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stricted Investments" sheetId="11" state="visible" r:id="rId11"/>
    <sheet xmlns:r="http://schemas.openxmlformats.org/officeDocument/2006/relationships" name="Accounts Receivable, net" sheetId="12" state="visible" r:id="rId12"/>
    <sheet xmlns:r="http://schemas.openxmlformats.org/officeDocument/2006/relationships" name="Assets Held for Sale" sheetId="13" state="visible" r:id="rId13"/>
    <sheet xmlns:r="http://schemas.openxmlformats.org/officeDocument/2006/relationships" name="Notes Receivable"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Claims Accruals" sheetId="17" state="visible" r:id="rId17"/>
    <sheet xmlns:r="http://schemas.openxmlformats.org/officeDocument/2006/relationships" name="Income Taxes" sheetId="18" state="visible" r:id="rId18"/>
    <sheet xmlns:r="http://schemas.openxmlformats.org/officeDocument/2006/relationships" name="Accounts Receivable Securitizat" sheetId="19" state="visible" r:id="rId19"/>
    <sheet xmlns:r="http://schemas.openxmlformats.org/officeDocument/2006/relationships" name="Debt And Financing" sheetId="20" state="visible" r:id="rId20"/>
    <sheet xmlns:r="http://schemas.openxmlformats.org/officeDocument/2006/relationships" name="Deferred Loan Costs" sheetId="21" state="visible" r:id="rId21"/>
    <sheet xmlns:r="http://schemas.openxmlformats.org/officeDocument/2006/relationships" name="Leases" sheetId="22" state="visible" r:id="rId22"/>
    <sheet xmlns:r="http://schemas.openxmlformats.org/officeDocument/2006/relationships" name="Purchase Commitments" sheetId="23" state="visible" r:id="rId23"/>
    <sheet xmlns:r="http://schemas.openxmlformats.org/officeDocument/2006/relationships" name="Contingencies and Legal Proceed" sheetId="24" state="visible" r:id="rId24"/>
    <sheet xmlns:r="http://schemas.openxmlformats.org/officeDocument/2006/relationships" name="Common Stock" sheetId="25" state="visible" r:id="rId25"/>
    <sheet xmlns:r="http://schemas.openxmlformats.org/officeDocument/2006/relationships" name="Stock Plans" sheetId="26" state="visible" r:id="rId26"/>
    <sheet xmlns:r="http://schemas.openxmlformats.org/officeDocument/2006/relationships" name="Weighted Average Shares Outstan" sheetId="27" state="visible" r:id="rId27"/>
    <sheet xmlns:r="http://schemas.openxmlformats.org/officeDocument/2006/relationships" name="Fair Value Measurement" sheetId="28" state="visible" r:id="rId28"/>
    <sheet xmlns:r="http://schemas.openxmlformats.org/officeDocument/2006/relationships" name="Related Party Transactions" sheetId="29" state="visible" r:id="rId29"/>
    <sheet xmlns:r="http://schemas.openxmlformats.org/officeDocument/2006/relationships" name="Jerry Moyes' Retirement" sheetId="30" state="visible" r:id="rId30"/>
    <sheet xmlns:r="http://schemas.openxmlformats.org/officeDocument/2006/relationships" name="Information by Segment, Geograp" sheetId="31" state="visible" r:id="rId31"/>
    <sheet xmlns:r="http://schemas.openxmlformats.org/officeDocument/2006/relationships" name="Quarterly Result Of Operations " sheetId="32" state="visible" r:id="rId32"/>
    <sheet xmlns:r="http://schemas.openxmlformats.org/officeDocument/2006/relationships" name="Introduction and Basis of Pre33" sheetId="33" state="visible" r:id="rId33"/>
    <sheet xmlns:r="http://schemas.openxmlformats.org/officeDocument/2006/relationships" name="Summary of Significant Accoun34" sheetId="34" state="visible" r:id="rId34"/>
    <sheet xmlns:r="http://schemas.openxmlformats.org/officeDocument/2006/relationships" name="Introduction and Basis of Pre35" sheetId="35" state="visible" r:id="rId35"/>
    <sheet xmlns:r="http://schemas.openxmlformats.org/officeDocument/2006/relationships" name="Summary of Significant Accoun36" sheetId="36" state="visible" r:id="rId36"/>
    <sheet xmlns:r="http://schemas.openxmlformats.org/officeDocument/2006/relationships" name="Recently Issued Accounting Pr37" sheetId="37" state="visible" r:id="rId37"/>
    <sheet xmlns:r="http://schemas.openxmlformats.org/officeDocument/2006/relationships" name="Restricted Investments (Tables)" sheetId="38" state="visible" r:id="rId38"/>
    <sheet xmlns:r="http://schemas.openxmlformats.org/officeDocument/2006/relationships" name="Accounts Receivable, net (Table" sheetId="39" state="visible" r:id="rId39"/>
    <sheet xmlns:r="http://schemas.openxmlformats.org/officeDocument/2006/relationships" name="Assets Held for Sale (Tables)" sheetId="40" state="visible" r:id="rId40"/>
    <sheet xmlns:r="http://schemas.openxmlformats.org/officeDocument/2006/relationships" name="Notes Receivable (Tables)" sheetId="41" state="visible" r:id="rId41"/>
    <sheet xmlns:r="http://schemas.openxmlformats.org/officeDocument/2006/relationships" name="Goodwill and Other Intangible42" sheetId="42" state="visible" r:id="rId42"/>
    <sheet xmlns:r="http://schemas.openxmlformats.org/officeDocument/2006/relationships" name="Accrued Liabilities (Tables)" sheetId="43" state="visible" r:id="rId43"/>
    <sheet xmlns:r="http://schemas.openxmlformats.org/officeDocument/2006/relationships" name="Claims Accruals (Tables)" sheetId="44" state="visible" r:id="rId44"/>
    <sheet xmlns:r="http://schemas.openxmlformats.org/officeDocument/2006/relationships" name="Income Taxes (Tables)" sheetId="45" state="visible" r:id="rId45"/>
    <sheet xmlns:r="http://schemas.openxmlformats.org/officeDocument/2006/relationships" name="Accounts Receivable Securitiz46" sheetId="46" state="visible" r:id="rId46"/>
    <sheet xmlns:r="http://schemas.openxmlformats.org/officeDocument/2006/relationships" name="Debt And Financing (Tables)" sheetId="47" state="visible" r:id="rId47"/>
    <sheet xmlns:r="http://schemas.openxmlformats.org/officeDocument/2006/relationships" name="Deferred Loan Costs (Tables)" sheetId="48" state="visible" r:id="rId48"/>
    <sheet xmlns:r="http://schemas.openxmlformats.org/officeDocument/2006/relationships" name="Leases (Tables)" sheetId="49" state="visible" r:id="rId49"/>
    <sheet xmlns:r="http://schemas.openxmlformats.org/officeDocument/2006/relationships" name="Contingencies and Legal Proce50" sheetId="50" state="visible" r:id="rId50"/>
    <sheet xmlns:r="http://schemas.openxmlformats.org/officeDocument/2006/relationships" name="Common Stock (Tables)" sheetId="51" state="visible" r:id="rId51"/>
    <sheet xmlns:r="http://schemas.openxmlformats.org/officeDocument/2006/relationships" name="Stock Plans (Tables)" sheetId="52" state="visible" r:id="rId52"/>
    <sheet xmlns:r="http://schemas.openxmlformats.org/officeDocument/2006/relationships" name="Weighted Average Shares Outst53" sheetId="53" state="visible" r:id="rId53"/>
    <sheet xmlns:r="http://schemas.openxmlformats.org/officeDocument/2006/relationships" name="Fair Value Measurement (Tables)" sheetId="54" state="visible" r:id="rId54"/>
    <sheet xmlns:r="http://schemas.openxmlformats.org/officeDocument/2006/relationships" name="Related Party Transactions (Tab" sheetId="55" state="visible" r:id="rId55"/>
    <sheet xmlns:r="http://schemas.openxmlformats.org/officeDocument/2006/relationships" name="Jerry Moyes' Retirement (Tables" sheetId="56" state="visible" r:id="rId56"/>
    <sheet xmlns:r="http://schemas.openxmlformats.org/officeDocument/2006/relationships" name="Information by Segment, Geogr57" sheetId="57" state="visible" r:id="rId57"/>
    <sheet xmlns:r="http://schemas.openxmlformats.org/officeDocument/2006/relationships" name="Quarterly Result of Operation58" sheetId="58" state="visible" r:id="rId58"/>
    <sheet xmlns:r="http://schemas.openxmlformats.org/officeDocument/2006/relationships" name="Introduction and Basis of Pre59" sheetId="59" state="visible" r:id="rId59"/>
    <sheet xmlns:r="http://schemas.openxmlformats.org/officeDocument/2006/relationships" name="Introduction and Basis of Pre60" sheetId="60" state="visible" r:id="rId60"/>
    <sheet xmlns:r="http://schemas.openxmlformats.org/officeDocument/2006/relationships" name="Introduction and Basis of Pre61" sheetId="61" state="visible" r:id="rId61"/>
    <sheet xmlns:r="http://schemas.openxmlformats.org/officeDocument/2006/relationships" name="Summary of Significant Accoun62" sheetId="62" state="visible" r:id="rId62"/>
    <sheet xmlns:r="http://schemas.openxmlformats.org/officeDocument/2006/relationships" name="Recently Issued Accounting Pr63" sheetId="63" state="visible" r:id="rId63"/>
    <sheet xmlns:r="http://schemas.openxmlformats.org/officeDocument/2006/relationships" name="Recently Issued Accounting Pr64" sheetId="64" state="visible" r:id="rId64"/>
    <sheet xmlns:r="http://schemas.openxmlformats.org/officeDocument/2006/relationships" name="Restricted Investments (Detail)" sheetId="65" state="visible" r:id="rId65"/>
    <sheet xmlns:r="http://schemas.openxmlformats.org/officeDocument/2006/relationships" name="Accounts Receivable, net (Sched" sheetId="66" state="visible" r:id="rId66"/>
    <sheet xmlns:r="http://schemas.openxmlformats.org/officeDocument/2006/relationships" name="Accounts Receivable, net (Sch67" sheetId="67" state="visible" r:id="rId67"/>
    <sheet xmlns:r="http://schemas.openxmlformats.org/officeDocument/2006/relationships" name="Assets Held for Sale (Schedule " sheetId="68" state="visible" r:id="rId68"/>
    <sheet xmlns:r="http://schemas.openxmlformats.org/officeDocument/2006/relationships" name="Assets Held for Sale (Narrative" sheetId="69" state="visible" r:id="rId69"/>
    <sheet xmlns:r="http://schemas.openxmlformats.org/officeDocument/2006/relationships" name="Notes Receivable (Details)"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Accrued Liabilities (Details)" sheetId="74" state="visible" r:id="rId74"/>
    <sheet xmlns:r="http://schemas.openxmlformats.org/officeDocument/2006/relationships" name="Claims Accruals (Details)" sheetId="75" state="visible" r:id="rId75"/>
    <sheet xmlns:r="http://schemas.openxmlformats.org/officeDocument/2006/relationships" name="Income Taxes (Income Tax Expens" sheetId="76" state="visible" r:id="rId76"/>
    <sheet xmlns:r="http://schemas.openxmlformats.org/officeDocument/2006/relationships" name="Income Taxes (Schedule Of Effec" sheetId="77" state="visible" r:id="rId77"/>
    <sheet xmlns:r="http://schemas.openxmlformats.org/officeDocument/2006/relationships" name="Income Taxes (Components Of Net" sheetId="78" state="visible" r:id="rId78"/>
    <sheet xmlns:r="http://schemas.openxmlformats.org/officeDocument/2006/relationships" name="Income Taxes (Reconciliation Of" sheetId="79" state="visible" r:id="rId79"/>
    <sheet xmlns:r="http://schemas.openxmlformats.org/officeDocument/2006/relationships" name="Income Taxes (Narrative) (Detai" sheetId="80" state="visible" r:id="rId80"/>
    <sheet xmlns:r="http://schemas.openxmlformats.org/officeDocument/2006/relationships" name="Income Taxes Income Taxes Other" sheetId="81" state="visible" r:id="rId81"/>
    <sheet xmlns:r="http://schemas.openxmlformats.org/officeDocument/2006/relationships" name="Accounts Receivable Securitiz82" sheetId="82" state="visible" r:id="rId82"/>
    <sheet xmlns:r="http://schemas.openxmlformats.org/officeDocument/2006/relationships" name="Debt And Financing Schedule of " sheetId="83" state="visible" r:id="rId83"/>
    <sheet xmlns:r="http://schemas.openxmlformats.org/officeDocument/2006/relationships" name="Debt And Financing Schedule o84" sheetId="84" state="visible" r:id="rId84"/>
    <sheet xmlns:r="http://schemas.openxmlformats.org/officeDocument/2006/relationships" name="Debt And Financing (Narrative) " sheetId="85" state="visible" r:id="rId85"/>
    <sheet xmlns:r="http://schemas.openxmlformats.org/officeDocument/2006/relationships" name="Deferred Loan Costs (Details)" sheetId="86" state="visible" r:id="rId86"/>
    <sheet xmlns:r="http://schemas.openxmlformats.org/officeDocument/2006/relationships" name="Leases (Detail)" sheetId="87" state="visible" r:id="rId87"/>
    <sheet xmlns:r="http://schemas.openxmlformats.org/officeDocument/2006/relationships" name="Purchase Commitments (Details)" sheetId="88" state="visible" r:id="rId88"/>
    <sheet xmlns:r="http://schemas.openxmlformats.org/officeDocument/2006/relationships" name="Contingencies and Legal Proce89" sheetId="89" state="visible" r:id="rId89"/>
    <sheet xmlns:r="http://schemas.openxmlformats.org/officeDocument/2006/relationships" name="Common Stock (Details)" sheetId="90" state="visible" r:id="rId90"/>
    <sheet xmlns:r="http://schemas.openxmlformats.org/officeDocument/2006/relationships" name="Common Stock (Share Repurchase " sheetId="91" state="visible" r:id="rId91"/>
    <sheet xmlns:r="http://schemas.openxmlformats.org/officeDocument/2006/relationships" name="Common Stock Common Stock (Rela" sheetId="92" state="visible" r:id="rId92"/>
    <sheet xmlns:r="http://schemas.openxmlformats.org/officeDocument/2006/relationships" name="Stock Plans (Stock Based Compen" sheetId="93" state="visible" r:id="rId93"/>
    <sheet xmlns:r="http://schemas.openxmlformats.org/officeDocument/2006/relationships" name="Stock Plans (Compensation Costs" sheetId="94" state="visible" r:id="rId94"/>
    <sheet xmlns:r="http://schemas.openxmlformats.org/officeDocument/2006/relationships" name="Stock Plans (Summary Of Activit" sheetId="95" state="visible" r:id="rId95"/>
    <sheet xmlns:r="http://schemas.openxmlformats.org/officeDocument/2006/relationships" name="Stock Plans (Weighted Average A" sheetId="96" state="visible" r:id="rId96"/>
    <sheet xmlns:r="http://schemas.openxmlformats.org/officeDocument/2006/relationships" name="Stock Plans (Summary Of Exercis" sheetId="97" state="visible" r:id="rId97"/>
    <sheet xmlns:r="http://schemas.openxmlformats.org/officeDocument/2006/relationships" name="Stock Plans (Status of Nonveste" sheetId="98" state="visible" r:id="rId98"/>
    <sheet xmlns:r="http://schemas.openxmlformats.org/officeDocument/2006/relationships" name="Stock Plans (Restricted Stock A" sheetId="99" state="visible" r:id="rId99"/>
    <sheet xmlns:r="http://schemas.openxmlformats.org/officeDocument/2006/relationships" name="Stock Plans Stock Plans (Rollfo" sheetId="100" state="visible" r:id="rId100"/>
    <sheet xmlns:r="http://schemas.openxmlformats.org/officeDocument/2006/relationships" name="Stock Plans (Rollforward of Non" sheetId="101" state="visible" r:id="rId101"/>
    <sheet xmlns:r="http://schemas.openxmlformats.org/officeDocument/2006/relationships" name="Stock Plans (Narrative) (Detail" sheetId="102" state="visible" r:id="rId102"/>
    <sheet xmlns:r="http://schemas.openxmlformats.org/officeDocument/2006/relationships" name="Weighted Average Shares Outs103" sheetId="103" state="visible" r:id="rId103"/>
    <sheet xmlns:r="http://schemas.openxmlformats.org/officeDocument/2006/relationships" name="Fair Value Measurement (Carryin" sheetId="104" state="visible" r:id="rId104"/>
    <sheet xmlns:r="http://schemas.openxmlformats.org/officeDocument/2006/relationships" name="Fair Value Measurement - Recurr" sheetId="105" state="visible" r:id="rId105"/>
    <sheet xmlns:r="http://schemas.openxmlformats.org/officeDocument/2006/relationships" name="Fair Value Measurement - Nonrec" sheetId="106" state="visible" r:id="rId106"/>
    <sheet xmlns:r="http://schemas.openxmlformats.org/officeDocument/2006/relationships" name="Related Party Transactions (Sch" sheetId="107" state="visible" r:id="rId107"/>
    <sheet xmlns:r="http://schemas.openxmlformats.org/officeDocument/2006/relationships" name="Jerry Moyes' Retirement (Detail" sheetId="108" state="visible" r:id="rId108"/>
    <sheet xmlns:r="http://schemas.openxmlformats.org/officeDocument/2006/relationships" name="Information by Segment (Summary" sheetId="109" state="visible" r:id="rId109"/>
    <sheet xmlns:r="http://schemas.openxmlformats.org/officeDocument/2006/relationships" name="Information by Geography (Narra" sheetId="110" state="visible" r:id="rId110"/>
    <sheet xmlns:r="http://schemas.openxmlformats.org/officeDocument/2006/relationships" name="Information by Segment, Geog111" sheetId="111" state="visible" r:id="rId111"/>
    <sheet xmlns:r="http://schemas.openxmlformats.org/officeDocument/2006/relationships" name="Quarterly Result of Operatio112" sheetId="112" state="visible" r:id="rId112"/>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6</t>
  </si>
  <si>
    <t>Feb. 06,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SWFT</t>
  </si>
  <si>
    <t>Entity Registrant Name</t>
  </si>
  <si>
    <t>SWIFT TRANSPORTATION Co</t>
  </si>
  <si>
    <t>Entity Central Index Key</t>
  </si>
  <si>
    <t>Current Fiscal Year End Date</t>
  </si>
  <si>
    <t>--12-31</t>
  </si>
  <si>
    <t>Entity Filer Category</t>
  </si>
  <si>
    <t>Large Accelerated Filer</t>
  </si>
  <si>
    <t>Entity Public Float</t>
  </si>
  <si>
    <t>Entity Well-known Seasoned Issuer</t>
  </si>
  <si>
    <t>Yes</t>
  </si>
  <si>
    <t>Entity Voluntary Filers</t>
  </si>
  <si>
    <t>No</t>
  </si>
  <si>
    <t>Entity Current Reporting Status</t>
  </si>
  <si>
    <t>Class A Common Stock [Member]</t>
  </si>
  <si>
    <t>Entity Common Stock, Shares Outstanding</t>
  </si>
  <si>
    <t>Class B Common Stock [Member]</t>
  </si>
  <si>
    <t>Consolidated Balance Sheets - USD ($) $ in Thousands</t>
  </si>
  <si>
    <t>Dec. 31, 2015</t>
  </si>
  <si>
    <t>Current assets:</t>
  </si>
  <si>
    <t>Cash and cash equivalents</t>
  </si>
  <si>
    <t>Cash and cash equivalents — restricted</t>
  </si>
  <si>
    <t>Restricted investments, held to maturity, amortized cost</t>
  </si>
  <si>
    <t>[1]</t>
  </si>
  <si>
    <t>Accounts receivable, net</t>
  </si>
  <si>
    <t>Income tax refund receivable</t>
  </si>
  <si>
    <t>Inventories and supplies</t>
  </si>
  <si>
    <t>Assets held for sale</t>
  </si>
  <si>
    <t>Prepaid taxes, licenses, insurance, and other</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Total current liabilities</t>
  </si>
  <si>
    <t>Revolving line of credit</t>
  </si>
  <si>
    <t>[2]</t>
  </si>
  <si>
    <t>Long-term debt, less current portion</t>
  </si>
  <si>
    <t>Capital lease obligations, less current portion</t>
  </si>
  <si>
    <t>Claims accruals, less current portion</t>
  </si>
  <si>
    <t>Deferred income taxes</t>
  </si>
  <si>
    <t>Accounts receivable securitization</t>
  </si>
  <si>
    <t>Other liabilities</t>
  </si>
  <si>
    <t>Total liabilities</t>
  </si>
  <si>
    <t>Commitments and contingencies (notes 15, 16, and 17)</t>
  </si>
  <si>
    <t xml:space="preserve"> </t>
  </si>
  <si>
    <t>Stockholders’ equity:</t>
  </si>
  <si>
    <t>Preferred stock</t>
  </si>
  <si>
    <t>Class A common stock</t>
  </si>
  <si>
    <t>Class B common stock</t>
  </si>
  <si>
    <t>Additional paid-in capital</t>
  </si>
  <si>
    <t>Accumulated deficit</t>
  </si>
  <si>
    <t>Accumulated other comprehensive income</t>
  </si>
  <si>
    <t>Noncontrolling interest</t>
  </si>
  <si>
    <t>Total stockholders’ equity</t>
  </si>
  <si>
    <t>Total liabilities and stockholders’ equity</t>
  </si>
  <si>
    <t>Restricted investments are included in "Restricted investments, held to maturity, amortized cost."</t>
  </si>
  <si>
    <t>The Company also had outstanding letters of credit under the New Revolver, primarily related to workers' compensation and self-insurance liabilities of $97.0 million at December 31, 2016 and $95.0 million at December 31, 2015.</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t>
  </si>
  <si>
    <t>Dec. 31, 2014</t>
  </si>
  <si>
    <t>Operating revenue:</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Impairments</t>
  </si>
  <si>
    <t>Gain on disposal of property and equipment</t>
  </si>
  <si>
    <t>Communication and utilities</t>
  </si>
  <si>
    <t>Operating taxes and licenses</t>
  </si>
  <si>
    <t>Total operating expenses</t>
  </si>
  <si>
    <t>Operating income</t>
  </si>
  <si>
    <t>Other expenses (income):</t>
  </si>
  <si>
    <t>Interest expense</t>
  </si>
  <si>
    <t>Derivative interest expense</t>
  </si>
  <si>
    <t>Interest income</t>
  </si>
  <si>
    <t>Loss on debt extinguishment</t>
  </si>
  <si>
    <t>Non-cash impairments of non-operating assets</t>
  </si>
  <si>
    <t>Loss on sale of real property</t>
  </si>
  <si>
    <t>Legal settlements and reserves</t>
  </si>
  <si>
    <t>Other income, net</t>
  </si>
  <si>
    <t>Total other expenses (income), net</t>
  </si>
  <si>
    <t>Income before income taxes</t>
  </si>
  <si>
    <t>Income tax expense</t>
  </si>
  <si>
    <t>Net income</t>
  </si>
  <si>
    <t>Basic earnings per share</t>
  </si>
  <si>
    <t>Diluted earnings per share</t>
  </si>
  <si>
    <t>Shares used in per share calculations</t>
  </si>
  <si>
    <t>Basic</t>
  </si>
  <si>
    <t>Diluted</t>
  </si>
  <si>
    <t>Consolidated Statements Of Comprehensive Income - USD ($) $ in Thousands</t>
  </si>
  <si>
    <t>Statement of Comprehensive Income [Abstract]</t>
  </si>
  <si>
    <t>Accumulated losses on derivatives reclassified to derivative interest expense</t>
  </si>
  <si>
    <t>Other</t>
  </si>
  <si>
    <t>Other comprehensive (loss) income before income taxes</t>
  </si>
  <si>
    <t>Income tax effect of items within other comprehensive (loss) income</t>
  </si>
  <si>
    <t>Other comprehensive (loss) income, net of income taxes</t>
  </si>
  <si>
    <t>Total comprehensive income</t>
  </si>
  <si>
    <t>Consolidated Statements of Stockholders' Equity - USD ($)</t>
  </si>
  <si>
    <t>Total</t>
  </si>
  <si>
    <t>Common Stock [Member]</t>
  </si>
  <si>
    <t>Common Stock [Member]Class A Common Stock [Member]</t>
  </si>
  <si>
    <t>Common Stock [Member]Class B Common Stock [Member]</t>
  </si>
  <si>
    <t>Additional Paid-in Capital [Member]</t>
  </si>
  <si>
    <t>Accumulated Deficit [Member]</t>
  </si>
  <si>
    <t>Accumulated Other Comprehensive (Loss) Income [Member]</t>
  </si>
  <si>
    <t>Noncontrolling Interest [Member]</t>
  </si>
  <si>
    <t>Beginning balance at Dec. 31, 2013</t>
  </si>
  <si>
    <t>Beginning balance, shares at Dec. 31, 2013</t>
  </si>
  <si>
    <t>Exercise of stock options</t>
  </si>
  <si>
    <t>Exercise of stock options, shares</t>
  </si>
  <si>
    <t>Stock-based compensation expense</t>
  </si>
  <si>
    <t>Excess tax benefit from stock-based compensation</t>
  </si>
  <si>
    <t>Grant of restricted Class A common stock</t>
  </si>
  <si>
    <t>Grant of restricted Class A common stock, shares</t>
  </si>
  <si>
    <t>Shares issued under employee stock purchase plan</t>
  </si>
  <si>
    <t>Shares issued under employee stock purchase plan, shares</t>
  </si>
  <si>
    <t>Repurchase and cancellation of Class A common stock</t>
  </si>
  <si>
    <t>Repurchase and cancellation of Class A common stock, shares</t>
  </si>
  <si>
    <t>Conversion of Class B common stock to Class A common stock</t>
  </si>
  <si>
    <t>Conversion of Class B common stock to Class A common stock, shares</t>
  </si>
  <si>
    <t>Other comprehensive income, net of income taxes</t>
  </si>
  <si>
    <t>Ending balance at Dec. 31, 2014</t>
  </si>
  <si>
    <t>Ending balance, shares at Dec. 31, 2014</t>
  </si>
  <si>
    <t>Ending balance at Dec. 31, 2015</t>
  </si>
  <si>
    <t>Ending balance, shares at Dec. 31, 2015</t>
  </si>
  <si>
    <t>Common stock issued under stock plans</t>
  </si>
  <si>
    <t>Common stock issued under stock plans, shares</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other</t>
  </si>
  <si>
    <t>Gain on disposal of property and equipment, less write-off of totaled tractors</t>
  </si>
  <si>
    <t>Gain on sale of real property</t>
  </si>
  <si>
    <t>Provision (Reduction)</t>
  </si>
  <si>
    <t>Non-cash loss on debt extinguishment and write-offs of deferred financing costs and original issue discount</t>
  </si>
  <si>
    <t>Income effect of mark-to-market adjustment of interest rate swaps</t>
  </si>
  <si>
    <t>Increase (decrease) in cash resulting from changes in:</t>
  </si>
  <si>
    <t>Accounts receivable</t>
  </si>
  <si>
    <t>Prepaid expenses and other current assets</t>
  </si>
  <si>
    <t>Accounts payable, and accrued and other liabilities</t>
  </si>
  <si>
    <t>Net cash provided by operating activities</t>
  </si>
  <si>
    <t>Cash flows from investing activities:</t>
  </si>
  <si>
    <t>(Increase) decrease in cash and cash equivalents — restricted</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Net cash used in investing activities</t>
  </si>
  <si>
    <t>Cash flows from financing activities:</t>
  </si>
  <si>
    <t>Repayment of long-term debt and capital leases</t>
  </si>
  <si>
    <t>Proceeds from long-term debt</t>
  </si>
  <si>
    <t>Net (repayments) borrowings on revolving line of credit</t>
  </si>
  <si>
    <t>Borrowings under accounts receivable securitization</t>
  </si>
  <si>
    <t>Repayment of accounts receivable securitization</t>
  </si>
  <si>
    <t>Payment of deferred loan costs</t>
  </si>
  <si>
    <t>Proceeds from common stock issued</t>
  </si>
  <si>
    <t>Repurchase of Class A common stock</t>
  </si>
  <si>
    <t>Excess tax benefits from stock-based compensation</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receivable from sale of assets</t>
  </si>
  <si>
    <t>Equipment sales receivables</t>
  </si>
  <si>
    <t>Non-cash financing activities:</t>
  </si>
  <si>
    <t>Capital lease additions</t>
  </si>
  <si>
    <t>Accrued deferred loan costs</t>
  </si>
  <si>
    <t>Insurance premium notes payable</t>
  </si>
  <si>
    <t>Introduction and Basis of Presentation</t>
  </si>
  <si>
    <t>Organization, Consolidation and Presentation of Financial Statements [Abstract]</t>
  </si>
  <si>
    <t>Description of Business and Basis of Presentation [Text Block]</t>
  </si>
  <si>
    <t>Introduction and Basis of Presentation Certain acronyms and terms used throughout this Annual Report on Form 10-K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December 31, 2016 , the Company's fleet of revenue equipment included 18,366 tractors (comprised of 13,937 company tractors and 4,429 owner-operator tractors), 64,066 trailers and 9,131 intermodal containers. The Company's four reportable segments are Truckload, Dedicated, Swift Refrigerated, and Intermodal. Basis of Presentation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In management's opinion, the accompanying financial statements were prepared in accordance with principles generally accepted in the United States and include all adjustments necessary for the fair presentation of the periods presented. Change in Accounting Estimate In August 2016, the Company decreased the estimated residual values of a certain group of its tractors, as a result of recent trends in the used tractor market. Management prospectively accounted for this as a change in accounting estimate. This change increased "Depreciation and amortization of property and equipment" in the consolidated income statements by approximately $9.0 million for the year ended December 31, 2016 . Without this change in estimate, basic and diluted earnings per share would have been $0.05 higher for the year ended December 31, 2016. In October 2016, the Company changed its estimated residual values on certain trailers. This accelerated the depreciation on some trailers, while decelerating the depreciation on others. Management prospectively accounted for this as a change in accounting estimate. The impact on "Depreciation and amortization of property and equipment" was a decrease of approximately $0.6 million . Without this change in estimate, basic and diluted earnings per share would have been unaffected for the year ended December 31, 2016. Changes in Presentation Beginning in 2016, the Company made the following changes in presentation: In April 2015, FASB issued ASU 2015-03, Simplifying the Presentation of Debt Issuance Costs , which amended ASC Subtopic 835-30, Interest – Imputation of Interest. The amendments in this ASU simplify the presentation of debt issuance costs and align the presentation with debt discounts. Entities are required to present debt issuance costs within liabilities as a direct deduction from the face amount of the related debt, rather than as a deferred charge within assets. In August 2015, FASB issued ASU 2015-15, Presentation and Subsequent Measurement of Debt Issuance Costs Associated with Line-of-Credit Arrangements – Amendments to SEC Paragraphs Pursuant to Staff Announcement at June 18, 2015 EITF Meeting (SEC Update) , which also amended ASC Subtopic 835-30, Interest – Imputation of Interest .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For public business entities, the amendments in these ASUs were effective for financial statements issued for fiscal years beginning after December 15, 2015, and the interim periods within those fiscal years, with early adoption permitted. The Company adopted this guidance at the beginning of 2016. Accordingly, DLCs, except for those associated with the Company's New Revolver, are presented as direct deductions from the face amount of the related debt. The Company retrospectively adjusted the December 31, 2015 consolidated balance sheet to align with the current period presentation, as follows: December 31, 2015 Financial Statement Caption Unadjusted Consolidated Balance Sheet Reclassification Adjustments Adjusted Consolidated Balance Sheet (In thousands) ASSETS: Other assets $ 29,353 $ (2,768 ) $ 26,585 LIABILITIES: Current portion of long-term debt $ 35,582 $ (68 ) $ 35,514 Long-term debt, less current portion 645,290 (1,627 ) 643,663 Accounts receivable securitization 225,000 (1,073 ) 223,927 Beginning in 2015, the Company made the following changes in presentation: • Excess tax benefits from stock-based compensation are separately presented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 • Gross amounts of investment in securities activities are presented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 • "Operating revenue" in the consolidated income statements is disaggregated into the line items "Revenue, excluding fuel surcharge revenue" and "Fuel surcharge revenue." The change in presentation has no net impact on "Operating revenue."</t>
  </si>
  <si>
    <t>Summary of Significant Accounting Policies</t>
  </si>
  <si>
    <t>Accounting Policies [Abstract]</t>
  </si>
  <si>
    <t>Summary of Significant Accounting Policies [Text Block]</t>
  </si>
  <si>
    <t>Summary of Significant Accounting Policies Use of Estimates —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 Segments — The Company uses the "management approach" to determine its reportable segments, as well as to determine the basis of reporting the operating segment information. The management approach focuses on financial information that management uses to make operating decisions. Our CODMs use operating revenues, operating expense categories, operating ratios, operating income, and key operating statistics to evaluate performance and allocate resources to the Company's operations. Operating income is the measure that management uses to evaluate segment performance and allocate resources, which is consistent with US-GAAP for segment reporting. Operating income should not be viewed as a substitute for US-GAAP net income (loss). Management believes the presentation of operating income enhances the understanding of the Company's performance by highlighting the results of operations and the underlying profitability drivers of the business segments. Operating income is defined as operating revenues less operating expenses, before income tax expense. 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f its property and equipment to the segments based on the actual utilization of the asset by the segment during the period. Cash and Cash Equivalents — The Company considers all highly liquid debt instruments purchased with original maturities of three months or less to be cash equivalents.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 Restricted Investments — The Company's investments are restricted by insurance regulations to fund the insurance claim losses to be paid by the captive insurance companies. The Company accounts for its investments in accordance with ASC Topic 320, Investments – Debt and Equity Securities . Management determines the appropriate classification of its investments in debt securities at the time of purchase and re-evaluates the determination on a quarterly basis. As of December 31, 2016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is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OCI. Inventories and Supplies — Inventories and supplies primarily consist of spare parts, tires, fuel, and supplies and are stated at lower of cost or market. Cost is determined using the first-in, first-out method. Property and Equipment — Property and equipment are stated at cost.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over the following estimated useful lives: Category Range Facilities and improvements 3 to 40 years Revenue and service equipment 2 to 20 years Furniture and office equipment 3 to 5 years Net gains on the disposal of property and equipment are presented in the consolidated income statements within operating income.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Intangible Assets other than Goodwill — The Company's intangible assets other than goodwill primarily consist of acquired customer relationships and trade names. Amortization of acquired customer relationships is calculated on the 150% declining balance method over the estimated useful life of 15 years . The customer relationship contributed to the Company at May 9, 2007 is amortized over 15 years on a straight-line basis. The trade name has an indefinite useful life and is not amortized, but is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 Goodwill — Management evaluates goodwill on an annual basis as of November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8 for discussion of the results of the Company's annual evaluation as of November 30, 2016 . Claims Accruals — The Company is self-insured for a portion of its risk related to auto liability, workers' compensation, property damage, and cargo damage. Prior to January 1, 2015, the Company was also self-insured for a portion of its employer medical expens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our reserve estimates due to legal costs, claims that have been incurred but not reported and various other uncertainties, including the inherent difficulty in estimating the severity of the claims and the potential judgment or settlement amount to dispose of the claim. Fair Value Measurements — See Note 21 for accounting policies and financial information relating to fair value measurements. Contingencies — See Note 17 for accounting policies and financial information related to contingencies. Revenue Recognition — The Company recognizes operating revenues and the related direct costs of such revenue as of the date the freight is delivered, in accordance with ASC Topic 605-20-25-13, Services for Freight-in-Transit at the End of a Reporting Period. The Company recognizes operating lease revenue from leasing tractors and related equipment to owner-operators. Operating lease revenue from rental operations is recognized as earned, which is straight-lined per the rent schedules in the lease agreements. Losses from lease defaults are recognized as offsets to revenue. 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The Company calculates the number of awards expected to vest as awards granted, less expected forfeitures over the life of the award (estimated at grant date). Compensation expense is recorded based on amortization of the grant-date fair value over a graded vesting period. Unless a material deviation from the assumed forfeiture rate is observed during the term in which the awards are expensed, any adjustment necessary to reflect differences in actual experience is recognized in the period the award becomes payable or exercisable. See Note 19 for additional information relating to the Company's stock compensation plan. Income Taxes — Management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Net deferred incomes taxes are classified as noncurrent in the consolidated balance sheets. The effect on deferred tax assets and liabilities of changes in tax rates is recognized in income in the period that includes the enactment date. A valuation allowance is provided against deferred tax assets if the Company determines it is more likely than not that such assets will not ultimately be realized.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expense" in the consolidated income statements. To the extent that such interest and penalties are not ultimately incurred, previously accrued amounts are reduced and reflected as a reduction of the income tax provision.</t>
  </si>
  <si>
    <t>Recently Issued Accounting Pronouncements</t>
  </si>
  <si>
    <t>New Accounting Pronouncements and Changes in Accounting Principles [Abstract]</t>
  </si>
  <si>
    <t>Recently Issued Accounting Pronouncements Date Issued Reference Description Expected Adoption Date and Method Financial Statement Impact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January 2017 2017-03: Accounting Changes and Error Corrections (Topic 250) and Investments – Equity Method and Joint Ventures (Topic 323) – Amendments to SEC Paragraphs Pursuant to Staff Announcements at the September 22, 2016 and November 17, 2016 EITF Meetings 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Immediate None - The Company's policy on disclosing recently issued accounting pronouncements is aligned with the amendments in this ASU. November 2016 2016-18: S tatement of Cash Flows – (Topic 230) Restricted Cash (a Consensus of the FASB Emerging Issues Task Force) 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January 2018; Retrospective Material impact in cash flow presentation to reclassify restricted cash to "net increase/decrease in cash, restricted cash, and equivalents," and adjust the beginning and ending balances. October 2016 2016-17: Consolidation (Topic 810) – Interests Held through Related Parties that are under Common Control This ASU updates the consolidation guidance on how a reporting entity that is a single decision maker of a Variable Interest Entity ('VIE") should treat indirect interests in the entity held through related parties that are under common control when determining whether it is the primary beneficiary of the VIE. The primary beneficiary of a VIE is the reporting entity that has a controlling financial interest in a VIE and, therefore, consolidates the VIE. A reporting entity that has an indirect interest in a VIE if it has a direct interest in a related party that, in turn has a direct interest in the VIE. January 2017, Modified Retrospective No financial statement impact. The Company is not the primary beneficiary of any of its related parties. Date Issued Reference Description Expected Adoption Date and Method Financial Statement Impact October 2016 2016-16: Income Taxes (Topic 740) – Intra-entity Transfers of Assets Other than Inventory 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 January 2018, Modified Retrospective Currently under evaluation; not expected to be material since the Company's fixed assets are not typically transferred between legal entities for consideration. August 2016 2016-15: Statement of Cash Flows (Topic 230) – Classification of Certain Cash Receipts and Cash Payments 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Swift: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 January 2018, Retrospective Currently under evaluation; not expected to be material.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Date Issued Reference Description Expected Adoption Date and Method Financial Statement Impact March 2016 2016-09: Compensation – Stock Compensation (Topic 718) – Improvements to Employee Share-based Payment Accounting The amendments in this ASU are intended to simplify various aspects of accounting for stock-based compensation, including income tax consequences, classification of awards as equity or liability, as well as classification of activities within the statement of cash flows. January 2017, Adoption method varies by amendment Expected to be material (2)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Topic 321 – Investments – Equity Securities , which applies to investments in equity securities and other ownership interests in an entity, including investments in partnerships, unincorporated joint ventures, and limited liability companies. January 2018, Modified retrospective Not expected to be material.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July 2015 2015-11: Inventory (Topic 330) – Simplifying the Measurement of Inventory The amendments in this ASU simplify subsequent measurement of inventory for all inventory measurement methods, except for last-in-first-out. Entities will be required to measure inventory at the lower of cost and net realizable value, instead of the previously issued guidance of lower of cost or market. January 2017, prospective Not expected to be material. Due to the nature of the Company's inventory balances (spare parts, tires, fuel, and supplies), inventory is predominantly stated at cost. ____________ (1) Management is in the diagnostic phase of assessing the financial and business impacts of implementing ASC Topic 606, Revenue from Contracts with Customers ,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 identification of what constitutes a contract in Swift'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 new/changed estimates and management judgments (for example, system estimation of in-transit accruals versus manual estimation), • disaggregation of revenue by category within segments, and • others. Management expects that there will also be changes in sales, contracting, accounting, reporting, tax, debt covenants, and other business processes, policies, and controls, as a result of implementing ASC Topic 606. The Company is currently underway with implementing a new ERP system, which will also affect the implementation process. 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is expected to be quantifiable by the time the Company files its first Quarterly Report on Form 10-Q in 2017, at which time the Company will be transitioning into the design and planning phase of implementing ASC Topic 606. Since we are continuing to evaluate the impact of ASC Topic 606, our disclosures around our preliminary assessments are subject to change. (2) The amendments to ASC Topic 718, Compensation – Stock Compensation , that are expected to affect the Company are discussed below. • Accounting for Income Tax Benefits/Deficienci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should also recognize excess tax benefits regardless of whether the benefit reduces taxes payable in the current period. Modified retrospective application is required, by means of a cumulative-effect adjustment to equity. Upon adoption, the Company will need to reclassify approximately $16.8 million in historical net tax benefit/deficiency amounts previously recorded within additional paid-in capital into retained earnings/accumulated deficit. Going forward, tax benefit/deficiency amounts will be recorded in net income. • Classification of Excess Tax Benefits on the Statement of Cash Flows : Excess tax benefits should be classified along with other income tax cash flows as an operating activity. Application is permitted to be prospective or retrospective. Current GAAP requires classification within cash flows from financing activities. The Company presents its statement of cash flows using the indirect method, which presents excess tax benefits within cash flows from financing activities and a corresponding offset within the net income reconciliation of cash flows from operating activities. As such, the Company will need to reclassify the excess tax benefit amounts out of cash flows from financing activities and into cash flows from operating activities, upon adoption. Management expects to apply these amendments retrospectively. • Forfeitures : An entity can make an entity-wide accounting policy election to either estimate the number of awards that are expected to vest (current GAAP) or account for forfeitures when they occur. Modified retrospective application is required, by means of a cumulative-effect adjustment to equity. Upon adoption, the Company expects to transition to accounting for forfeitures when they occur. This would result in approximately a $2.5 million unfavorable cumulative-effect adjustment to retained earnings/accumulated deficit to catch-up the previously unrecognized stock-based compensation associated with historical assumed forfeiture rates. Going forward, forfeitures will be recorded as favorable adjustments to stock-based compensation as they occur. • Classification of Employee Taxes Paid on the Statement of Cash Flows When an Employer Withholds Shares for Tax-withholding purposes : Cash paid by an employer when directly withholding shares for tax-withholding purposes should be classified as a financing activity. Retrospective application is required. Beginning in 2016, the Company began allowing certain members of management to have shares withheld for taxes when their restricted stock awards and performance units vest. As such, upon adopting the amendments in this ASU, the Company will need to present the amounts out of cash flows from operating activities and into cash flows from financing activities for the periods presented. For 2016, the amount was approximately $0.5 million .</t>
  </si>
  <si>
    <t>Restricted Investments</t>
  </si>
  <si>
    <t>Investments, Debt and Equity Securities [Abstract]</t>
  </si>
  <si>
    <t>Restricted Investments The following table presents the cost or amortized cost, gross unrealized gains and temporary losses, and estimated fair value of the Company's restricted investments: December 31, 2016 Gross Unrealized Cost or Amortized Cost Gains Temporary Estimated Fair Value (In thousands) United States corporate securities $ 16,432 $ — $ (23 ) $ 16,409 Municipal bonds 4,760 — (6 ) 4,754 Negotiable certificates of deposit 1,525 — — 1,525 Restricted investments, held to maturity $ 22,717 $ — $ (29 ) $ 22,688 December 31, 2015 Gross Unrealized Cost or Amortized Cost Gains Temporary Estimated Fair Value (In thousands) United States corporate securities $ 16,686 $ 2 $ (27 ) $ 16,661 Municipal bonds 4,904 1 (1 ) 4,904 Negotiable certificates of deposit 1,625 — — 1,625 Restricted investments, held to maturity $ 23,215 $ 3 $ (28 ) $ 23,190 Refer to Note 21 for additional information regarding fair value measurements of restricted investments. As of December 31, 2016 , the contractual maturities of the restricted investments were one year or less. There were 42 securities and 36 securities that were in an unrealized loss position for less than twelve months as of December 31, 2016 and 2015 , respectively. The Company did not recognize any impairment losses for the years ended December 31, 2016 , 2015 , or 2014.</t>
  </si>
  <si>
    <t>Accounts Receivable, net</t>
  </si>
  <si>
    <t>Receivables [Abstract]</t>
  </si>
  <si>
    <t>Accounts Receivable, net Accounts receivable balances were as follows: December 31, 2016 2015 (In thousands) Trade customers $ 404,556 $ 415,219 Equipment manufacturers 4,755 6,801 Other 15,731 18,329 Accounts receivable 425,042 440,349 Less: Allowance for doubtful accounts (16,449 ) (17,928 ) Accounts receivable, net $ 408,593 $ 422,421 The following is a rollforward of the allowance for doubtful accounts: December 31, 2016 2015 2014 (In thousands) Beginning balance $ 17,928 $ 9,924 $ 7,504 Provision (Reduction) (1,147 ) 8,004 2,844 Recoveries (332 ) — 89 Write-offs — — (513 ) Ending balance $ 16,449 $ 17,928 $ 9,924 See Note 12 for a discussion of the Company's accounts receivable securitization program and the related accounting treatment.</t>
  </si>
  <si>
    <t>Assets Held for Sale</t>
  </si>
  <si>
    <t>Property, Plant and Equipment Assets Held-for-sale Disclosure [Abstract]</t>
  </si>
  <si>
    <t>Assets Held for Sale Assets held for sale balances were: December 31, 2016 2015 (In thousands) Land and facilities $ 288 $ 288 Revenue equipment 6,681 8,796 Assets held for sale $ 6,969 $ 9,084 As of December 31, 2016 and 2015 , assets held for sale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12 months . During 2016, management reassessed the fair value of certain IEL tractors, determining that there was an impairment. Further details are provided in Note 21. The Company did not recognize any impairment losses for the years ended December 31 2015 or 2014 . During the years ended December 31, 2016 and December 31, 2015 , the Company sold no operating properties classified as held for sale. Accordingly, there was no gain or loss on disposal of properties recognized. Gain on disposals of property and equipment recognized in the income statement for those years pertain to revenue equipment. During the year ended December 31, 2014, the Company sold five operating properties classified as held for sale with a carrying value of $14.5 million . As a result, the Company recognized $3.0 million in (pre-tax) gain on disposal of property and equipment in the consolidated income statements.</t>
  </si>
  <si>
    <t>Notes Receivable</t>
  </si>
  <si>
    <t>Notes Receivable Notes receivable are included in "Current portion of notes receivable" and "Other assets" in the consolidated balance sheets and were comprised of: December 31, 2016 2015 (In thousands) Notes receivable due from owner-operators, with interest rates at 15%, secured by revenue equipment. Terms range from several months to four years $ 10,253 $ 15,725 Other — 24 Notes receivable 10,253 15,749 Less: current portion of notes receivable (6,961 ) (9,817 ) Notes receivable, less current portion $ 3,292 $ 5,932</t>
  </si>
  <si>
    <t>Goodwill and Other Intangible Assets</t>
  </si>
  <si>
    <t>Goodwill and Intangible Assets Disclosure [Abstract]</t>
  </si>
  <si>
    <t>Goodwill and Other Intangible Assets [Text Block]</t>
  </si>
  <si>
    <t>Goodwill and Other Intangible Assets The following presents the components of goodwill by reportable segment as of December 31, 2016 and 2015 : Gross Carrying Amount Accumulated Impairment Losses Net Carrying Amount (In thousands) Truckload goodwill $ 376,998 $ (190,394 ) $ 186,604 Dedicated goodwill 130,742 (64,090 ) 66,652 Goodwill $ 507,740 $ (254,484 ) $ 253,256 There were no impairments identified during annual goodwill impairment testing in 2016 , 2015 , or 2014 . Intangible asset balances were as follows: December 31, 2016 2015 (In thousands) Customer Relationships: Gross carrying value $ 275,324 $ 275,324 Accumulated amortization (190,056 ) (173,242 ) Customer relationships, net 85,268 102,082 Trade Name: Gross carrying value 181,037 181,037 Intangible assets, net $ 266,305 $ 283,119 In conjunction with the 2007 Transactions, definite-lived intangible assets with a gross carrying value of $261.2 million were recorded. Amortization of intangibles consisted of the following: Year Ended December 31, 2016 2015 2014 (In thousands) Amortization of intangible assets related to the 2007 Transactions $ 15,648 $ 15,648 $ 15,648 Amortization related to intangible assets existing prior to the 2007 Transactions 1,166 1,166 1,166 Amortization of intangibles $ 16,814 $ 16,814 $ 16,814 As of December 31, 2016 , management anticipates that the composition and amount of amortization associated with intangible assets will remain at $16.8 million in 2017, and will decrease to $16.3 million in 2018, of which $0.7 million will represent the final amortization of the intangible assets existing prior to the 2007 Transactions. Amortization of intangible assets is expected to be $15.6 million in 2019 through 2021. Actual amounts of amortization expense may differ from estimated amounts due to additional intangible asset acquisitions, impairment of intangible assets, accelerated amortization of intangible assets, and other events.</t>
  </si>
  <si>
    <t>Accrued Liabilities</t>
  </si>
  <si>
    <t>Accrued Liabilities [Abstract]</t>
  </si>
  <si>
    <t xml:space="preserve"> Accrued Liabilities The following table presents the composition of accrued liabilities: December 31, 2016 2015 (In thousands) Employee compensation (1) $ 51,217 $ 55,750 Owner-operator lease purchase reserve 6,229 5,271 Income tax accrual 5,119 2,043 Accrued owner-operator expenses 6,333 6,711 Deferred revenue 2,111 1,740 Fuel and property taxes 6,160 4,076 Accrued interest expense 1,819 1,532 Accrued legal (2) 28,778 2,701 Other (2)(3) 24,946 17,489 Accrued liabilities $ 132,712 $ 97,313 ____________ (1) The Company maintains a 401(k) benefit plan available to all employees who are 21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 For the years ended December 31, 2016 , 2015 , and 2014 , the Company's employee benefits expense for matching contributions, included in "Salaries, wages, and employee benefits" in the consolidated income statements, was approximately $5.7 million , $5.6 million , and $4.7 million , respectively. As of December 31, 2016 and 2015 , the balance includes $6.1 million and $5.9 million in matching contributions, respectively, to the plan in respect of such matching contributions. (2) The Company has disaggregated "Accrued legal" from "Other" as of December 31, 2016, and retrospectively adjusted the presentation as of December 31, 2015 for comparative purposes. See Note 17 for further details regarding the Company's legal accruals. (3) Includes the current portion of accrued consulting fees for Jerry Moyes. See Note 23 for further details.</t>
  </si>
  <si>
    <t>Claims Accruals</t>
  </si>
  <si>
    <t>Liability for Claims and Claims Adjustment Expense [Abstract]</t>
  </si>
  <si>
    <t>Claims Accruals Claims accruals represent the uninsured portion of outstanding claims at year-end. The current portion reflects the amount of claims expected to be paid in the following year. The Company's insurance program for workers' compensation, auto and collision liability, physical damage, and cargo damage involves self-insurance with varying risk retention levels. Claims accruals were comprised of the following: December 31, 2016 2015 (In thousands) Auto and collision liability $ 128,643 $ 123,086 Workers’ compensation liability 101,232 92,608 Owner-operator claims liability 11,736 12,304 Cargo damage liability 4,695 5,348 Other liability (1) 286 364 Claims accruals 246,592 233,710 Less: current portion of claims accruals (80,866 ) (84,429 ) Claim accruals, less current portion $ 165,726 $ 149,281 ____________ (1) Includes group medical liability. Effective January 1, 2015, the Company is fully insured on its group medical benefits, subject to contributed premiums. Prior to January 1, 2015, the Company had a $500 thousand specific deductible with an aggregating individual deductible of $150 thousand of each employee health care claim, as well as commercial insurance for the balance.</t>
  </si>
  <si>
    <t>Income Taxes</t>
  </si>
  <si>
    <t>Income Tax Disclosure [Abstract]</t>
  </si>
  <si>
    <t>Income Taxes The following table presents the Company's income tax expense: Year Ended December 31, 2016 2015 2014 (In thousands) Current expense: Federal $ 88,689 $ 76,737 $ 81,117 State 10,610 8,826 8,861 Foreign 3,053 8,783 4,107 102,352 94,346 94,085 Deferred (benefit) expense: Federal (31,380 ) 24,097 (4,189 ) State (211 ) 3,419 1,975 Foreign (5,059 ) (2,653 ) (2,397 ) (36,650 ) 24,863 (4,611 ) Income tax expense $ 65,702 $ 119,209 $ 89,474 Rate Reconciliation — The Company's effective tax rate was 30.6% , 37.6% , and 35.7% , for the years ended December 31, 2016 , 2015 , and 2014 , respectively. Expected tax expense is computed by applying the United States federal corporate income tax rate of 35.0% to earnings before income taxes. Actual tax expense differs from expected tax expense as follows: Year Ended December 31, 2016 2015 2014 (In thousands) Computed "expected" tax expense $ 75,239 $ 110,875 $ 87,719 Increase (decrease) in income taxes resulting from: State income taxes, net of federal income tax benefit 6,443 8,745 6,866 Domestic Production Activities Deduction (1) (7,777 ) — — Toll Roads income tax credit (2) (4,082 ) — — Other (4,121 ) (411 ) (5,111 ) Income tax expense $ 65,702 $ 119,209 $ 89,474 ____________ (1) Domestic Production Activities Deduction — Internal Revenue Code Section 199 permits taxpayers to claim a deduction from taxable income attributable to certain domestic production activities such as the development of computer software and the manufacturing of goods. Beginning in 2010 and thereafter, the deduction is equal to 9% of the smaller of a taxpayer’s qualified production activities or taxable income. Due to its increased software development efforts, the Company has elected to take the deduction in the current year and preceding open tax years. The decrease in the effective tax rate for the year ended December 31, 2016 was partially attributable to a domestic production activities deduction on the Company's 2015 federal tax return. The Company also received tax benefits for years ending December 31, 2016, December 31, 2014, and December 31, 2013. The Company generated $6.4 million , $6.2 million , $6.2 million , and $3.4 million in domestic production activities deductions for the development of computer software in 2016, 2015, 2014, and 2013, respectively. This resulted in approximately $2.2 million , $2.2 million , $2.2 million , and $1.2 million in tax benefits in 2016, 2015, 2014, and 2013, respectively. (2) Toll roads income tax credit — Trans-Mex, our Mexico trucking subsidiary, qualified for an income tax credit equal to 50% of the qualified tolls paid. The decrease in the effective tax rate for the year ended December 31, 2016 was partially attributable to the toll road income tax credit reported on the 2015 income tax return. Trans-Mex also will claim a toll road income tax credit for 2016. Trans-Mex paid $5.6 million and $6.5 million in qualifying tolls during 2016 and 2015, respectively. This resulted in approximately $1.8 million and $2.3 million in tax benefits in 2016 and 2015, respectively. Deferred Income Taxes — The components of the net deferred tax asset (liability) included in "Deferred income taxes" in the consolidated balance sheets were: December 31, 2016 2015 (In thousands) Deferred tax assets: Self-insurance accruals $ 73,654 $ 66,949 Allowance for doubtful accounts 8,036 11,448 Amortization of stock options 6,397 8,923 Accrued liabilities 15,366 1,773 Vacation accrual 5,358 4,990 Other 8,940 11,589 Total deferred tax assets 117,751 105,672 Valuation allowance — — Total deferred tax assets, net 117,751 105,672 Deferred tax liabilities: Property and equipment, principally due to differences in depreciation (420,975 ) (434,802 ) Prepaid taxes, licenses, and permits deducted for tax purposes (13,284 ) (14,083 ) Cancellation of debt (3,747 ) (5,622 ) Intangible assets (106,143 ) (110,546 ) Other (1,324 ) (4,451 ) Deferred tax liabilities (545,473 ) (569,504 ) Deferred income taxes $ (427,722 ) $ (463,832 ) Valuation Allowance — As of December 31, 2016 , the Company had federal and state net operating loss carryforwards remaining, with estimated tax effects of $0.5 million and $0.1 million , respectively. The federal and state net operating losses will expire at various times between 2017 and 2030 . The Company has not established a valuation allowance as it has been determined that, based upon available evidence, a valuation allowance is not required. Management asserts that it is more like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United States income and foreign withholding taxes have not been provided on approximately $36.3 million of cumulative undistributed earnings of foreign subsidiaries as of December 31, 2016. The earnings are considered to be permanently reinvested outside the United States. As such, under current law, the Company is not required to provide United States income taxes on these earnings until they are repatriated in the form of dividends or otherwise. Unrecognized Tax Benefits — The Company's unrecognized tax benefits as of December 31, 2016 would favorably impact our effective tax rate if subsequently recognized. The following is a rollforward of our unrecognized tax benefits: Year Ended December 31, 2016 2015 2014 (In thousands) Unrecognized tax benefits at beginning of year $ 1,739 $ 1,739 $ 2,385 Increases for tax positions taken prior to beginning of year — — 95 Decreases for tax positions taken prior to beginning of year (975 ) — (741 ) Unrecognized tax benefits at end of year $ 764 $ 1,739 $ 1,739 During the year the Company determined that certain state income tax positions were no longer uncertain due to statute of limitations, which represents the above decreases in unrecognized tax benefits. The Company does not anticipate a decrease of unrecognized tax benefits during the next twelve months. Tax Examinations — Certain of the Company's subsidiaries are currently under examination by various state jurisdictions for tax years ranging from 2012 to 2015 . At the completion of these examinations, management does not expect any adjustments that would have a material impact on the Company's effective tax rate. Years subsequent to 2012 remain subject to examination. Interest and Penalties — Accrued interest and penalties as of December 31, 2016 and 2015 were approximately $0.4 million and $1.4 million , respectively. Regulatory Developments — In December 2014, United States President, Barack Obama, signed the Tax Increase Prevention Act of 2014 ("TIPA"). Among other things, TIPA extended 50% bonus depreciation and the Work Opportunity Tax Credit ("WOTC"). During the first three quarters of 2014, the Company did not include 50% bonus depreciation or WOTC in its income tax provision, as these items were not allowed in 2014 prior to the passing of the TIPA Act. Income tax calculations performed for the year ended December 31, 2014 included the full year's adjustment for 50% bonus depreciation and WOTC, as TIPA allowed for retrospective inclusion. In December 2015, President Obama signed the Protecting Americans from Tax Hikes ("PATH") Act of 2015. Among other things, PATH extended 50% bonus depreciation and WOTC. During the first three quarters of 2015, the Company did not include 50% bonus depreciation or WOTC in its income tax provision, as these items were not allowed in 2015 prior to the passing of the PATH Act. Income tax calculations performed for the year ended December 31, 2015 include the full year's adjustment for 50% bonus depreciation and WOTC, as PATH allowed for retrospective inclusion.</t>
  </si>
  <si>
    <t>Accounts Receivable Securitization</t>
  </si>
  <si>
    <t>Transfers and Servicing of Financial Assets [Abstract]</t>
  </si>
  <si>
    <t>Accounts Receivable Securitization On December 10, 2015, SRCII, a wholly-owned subsidiary of the Company, entered into the 2015 RSA, which further amends the 2013 RSA.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Topic 860, Transfers and Servicing . As such, outstanding amounts are classified as liabilities on the Company's consolidated balance sheets. Refer to Note 21 for information regarding the fair value of the 2015 RSA. The following table summarizes the key attributes of the current and previous securitization programs: 2015 RSA 2013 RSA (Dollars in thousands) Effective December 2015 June 2013 Borrowing capacity (1) $400,000 $375,000 Final maturity date January 10, 2019 July 13, 2016 Unused commitment fee rate 35 basis points 35 basis points Program fees on outstanding balances one-month LIBOR + 90 basis points one-month LIBOR + 95 basis points ____________ (1) The 2015 RSA has an accordion option to increase the maximum borrowing capacity by up to an additional $75.0 million , subject to participation by the Purchasers. The 2013 RSA borrowing capacity included a $50.0 million accordion option, which was exercised in September 2014. As of December 31, 2016 and 2015 , interest accrued on the aggregate principal balance at a rate of 1.3% and 1.0% , respectively. Program fees and unused commitment fees are recorded in "Interest expense" in the consolidated income statements. The Company incurred program fees of $4.4 million , $3.5 million , and $3.5 million , during the years ended December 31, 2016 , 2015 , and 2014 , respectively. The 2015 RSA is subject to customary fees and contains various customary affirmative and negative covenants, representations and warranties, and default and termination provisions. Collections on the underlying receivables by the Company are held for the benefit of SRCII and the various purchasers and are unavailable to satisfy claims of the Company and its subsidiaries.</t>
  </si>
  <si>
    <t>Debt And Financing</t>
  </si>
  <si>
    <t>Debt Disclosure [Abstract]</t>
  </si>
  <si>
    <t>Debt and Financing Other than the Company's accounts receivable securitization as discussed in Note 12 and its outstanding capital lease obligations as discussed in Note 15 , the Company's long-term debt consisted of the following: December 31, 2016 2015 (In thousands) 2015 Agreement: New Term Loan A, due July 2020, net of $1,338 and $1,695 DLCs as of December 31, 2016 and 2015 respectively (1) $ 492,912 $ 668,055 Other 8,893 11,122 Long-term debt 501,805 679,177 Less: current portion of long-term debt, net of $0 and $68 DLCs as of December 31, 2016 and 2015 respectively (8,459 ) (35,514 ) Long-term debt, less current portion $ 493,346 $ 643,663 December 31, 2016 2015 (In thousands) Long-term debt $ 501,805 $ 679,177 Revolving line of credit, due July 2020 (2) 130,000 200,000 Long-term debt, including revolving line of credit $ 631,805 $ 879,177 ____________ (1) Refer to Note 21 for information regarding the fair value of debt. (2) The Company also had outstanding letters of credit under the New Revolver, primarily related to workers' compensation and self-insurance liabilities of $97.0 million at December 31, 2016 and $95.0 million at December 31, 2015 . Credit Agreements 2015 Agreement — On July 27, 2015, the Company entered into the 2015 Agreement, which replaced the 2014 Agreement, including the $450.0 million Old Revolver ( zero outstanding at closing), $500.0 million Old Term Loan A ( $485.0 million outstanding at closing), and $400.0 million Term Loan B ( $395.0 million outstanding at closing). The 2015 Agreement includes a New Revolver and a New Term Loan A. Upon closing, the $680.0 million in proceeds from the New Term Loan A, a $200.0 million draw on the New Revolver and $4.9 million cash on hand were used to pay off the then-outstanding balances of the Old Term Loan A and Term Loan B, including accrued interest and fees under the 2014 Agreement, as well as certain transactional fees associated with the 2015 Agreement. The following table presents the key terms of the 2015 Agreement: 2015 Agreement New Term Loan A New Revolver (2) (Dollars in thousands)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based on the Company's consolidated leverage ratio. As of December 31, 2016 , interest accrued at 2.18% on the New Term Loan A and 2.18% on the New Revolver. As of December 31, 2015 , interest accrued at 2.12% on the New Term Loan A and 2.08% on the New Revolver. (2) The commitment fee for the unused portion of the New Revolver is based on the Company's consolidated leverage ratio, and ranges from 0.25% to 0.35% . As of December 31, 2016 , commitment fees on the unused portion of the New Revolver accrued at 0.25% and outstanding letter of credit fees accrued at 1.50% . As of December 31, 2015 , commitment fees on the unused portion of the New Revolver accrued at 0.25% and outstanding letter of credit fees accrued at 1.75% . (3) Commencing in March 2017, the minimum required quarterly payment on the New Term Loan A is $12.3 million , at which it would remain until final maturity. However, as of January 2017, the Company voluntarily prepaid all minimum quarterly principal payments through final maturity. The New Revolver and New Term Loan A of the 2015 Agreement contain certain financial covenants with respect to a maximum leverage ratio and a minimum consolidated interest coverage ratio. The 2015 Agreement provides flexibility regarding the use of proceeds from asset sales, payment of dividends, stock repurchases, and equipment financing. In addition to the financial covenants, the 2015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and stock repurchases), certain incremental investments or advances, transactions with affiliates, engagement in additional business activities, and prepayments of certain other indebtedness. Borrowings under the 2015 Agreement are secured by substantially all of the assets of the Company and are guaranteed by Swift Transportation Company, IEL, Central Refrigerated Transportation, LLC and its subsidiaries, Swift Transportation Co., LLC and its domestic subsidiaries (other than its captive insurance subsidiaries, driver academy subsidiary, and its bankruptcy-remote special purpose subsidiary). 2014 Agreement — The Company entered into the 2014 Agreement on June 9, 2014, which was subsequently replaced by the 2015 Agreement. The 2014 Agreement included the Old Term Loan A, a first lien Term Loan B tranche, and the Old Revolver. The 2014 Agreement replaced the then-existing revolving credit line, as well as the first lien term loan B-1 and B-2 tranches of the 2013 Agreement, which had outstanding principal balances at closing of $229.0 million and $370.9 million , respectively. Upon closing, the Company drew $164.0 million on the Old Revolver and $50.0 million on the Old Term Loan A. The Company subsequently drew the remaining $450.0 million available on the Old Term Loan A to facilitate redemption of the Senior Notes in November 2014. The following table presents the key terms of the 2014 Agreement: Insert Title Here 2014 Agreement Old Term Loan A Term Loan B Old Revolver (2) (Dollars in thousands) Maximum borrowing capacity $500,000 $400,000 $450,000 Final maturity date June 9, 2019 June 9, 2021 June 9, 2019 Interest rate base LIBOR LIBOR LIBOR LIBOR floor —% 0.75% —% Interest rate minimum margin (1) 1.50% 3.00% 1.50% Interest rate maximum margin (1) 2.25% 3.00% 2.25% Minimum principal payment — amount (3) $5,625 $1,000 $— Minimum principal payment — frequency Quarterly Quarterly Once Minimum principal payment — commencement date (3) March 31, 2015 June 30, 2014 June 30, 2019 ____________ (1) Interest rate margins on the Old Term Loan A and Old Revolver were based on the Company's consolidated leverage ratio. Additionally, after December 31, 2014, interest rate margins on the Term Loan B were determined by the Company's consolidated leverage ratio, ranging from 2.75% to 3.00% . (2) The commitment fee for the unused portion of the Old Revolver was also based on the Company's consolidated leverage ratio, and ranged from 0.25% to 0.35% . (3) Commencing in March 2017, the minimum principal payment amount on the Old Term Loan A would have been $11.3 million . Senior Notes In November 2014, the Company redeemed, in full, the remaining $428.1 million face value of its Senior Notes. This was primarily funded with the proceeds from the Company's Old Term Loan A. The Company paid 105.0% of face value, plus accrued and unpaid interest, to call the Senior Notes. While the redeemed Senior Notes incurred interest at 10.0% , the source of funds from the Old Term Loan A incurred interest at LIBOR plus applicable margin of 1.50% to 2.25% . The November 2014 redemption followed a series of open market purchases that occurred in the first nine months of 2014, in which the Company used cash on hand to repurchase $71.9 million in principal of the Senior Notes. Including the November 2014 redemption, the Company repurchased the entire $500.0 million in principal of the Senior Notes during 2014, at an average price of 105.58% of face value. Payment of principal and interest on the Senior Notes was previously guaranteed by certain of the Company's 100% owned domestic subsidiaries. Pursuant to the terms of the indenture governing the Senior Notes, the guarantees were subject to release at which time the subsidiaries no longer had indebtedness that would have required a guarantee. Thus, the Company's redemption of the Senior Notes on November 15, 2014, released the related guarantee. Loss on Debt Extinguishment The Company incurred no losses on debt extinguishment during the year ended December 31, 2016 . For the year ended December 31, 2015 , the Company incurred $9.6 million in losses on debt extinguishment, reflecting the write-off of the unamortized OID and deferred financing fees related to the 2014 Agreement, which was replaced by the 2015 Agreement. For the year ended December 31, 2014 , the Company incurred $39.9 million in losses on debt extinguishment related to the Company's redemption of its Senior Notes and the replacement of the 2013 Agreement with the 2014 Agreement.</t>
  </si>
  <si>
    <t>Deferred Loan Costs</t>
  </si>
  <si>
    <t>Deferred Loan Costs As discussed in Note 1 , DLCs related to the Company's New Term Loan A and accounts receivable securitization are now netted against the face amount of the debt, pursuant to the amendments to ASC 835-30 in ASU 2015-03. DLCs related to the New Revolver are reported in "Other assets." The following table presents the classification of DLCs in the Company's consolidated balance sheets: December 31, 2016 2015 (In thousands) ASSETS: Other assets $ 1,169 $ 1,496 LIABILITIES: Current portion of long-term debt — 68 Long-term debt, less current portion 1,338 1,627 Accounts receivable securitization 715 1,073 Total DLCs $ 3,222 $ 4,264</t>
  </si>
  <si>
    <t>Leases</t>
  </si>
  <si>
    <t>Leases [Abstract]</t>
  </si>
  <si>
    <t xml:space="preserve"> Leases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December 31, 2016 , the leases were collateralized by revenue equipment with a cost of $319.8 million and accumulated amortization of $97.0 million . As of December 31, 2015 , the leases were collateralized by revenue equipment with a cost of $357.8 million and accumulated amortization of $90.1 million . Amortization of the equipment under capital leases is included in "Depreciation and amortization of property and equipment" in the Company's consolidated income statements. Operating Leases (as Lessee) — The revenue equipment leases generally include a purchase option exercisable at the completion of the lease. The Company does not currently guarantee residual values under its operating lease agreements for revenue equipment. Rent expense related to operating leases was $226.3 million , $240.5 million , and $229.3 million for the years ended December 31, 2016 , 2015 , and 2014 , respectively. As of December 31, 2016 , annual future minimum lease payments for all noncancelable leases were: Operating Capital (In thousands) 2017 $ 203,463 $ 77,925 2018 144,205 49,965 2019 92,065 60,212 2020 44,592 13,669 2021 23,231 29,890 Thereafter 48,813 17,268 Future minimum lease payments $ 556,369 $ 248,929 Less: amounts representing interest (14,993 ) Present value of minimum lease payments 233,936 Less: current portion (72,473 ) Capital lease obligations, less current portion $ 161,463 Operating Leases (as Lessor) — The Company's wholly-owned financing subsidiaries lease revenue equipment to the Company's owner-operators under operating leases. Annual future minimum lease payments receivable under operating leases for the periods noted below were: (In thousands) 2017 $ 109,077 2018 64,615 2019 27,739 2020 9,752 2021 9 Thereafter — Future minimum lease payments receivable $ 211,192 Lease classification is determined based on minimum rental payments per the agreement, including residual value guarantees, when applicable, as well as receivables due to the Company upon default or cross-default. When owner-operators default on their leases, the Company typically re-leases the equipment to other owner-operators. As such, future minimum lease payments reflect original leases and re-leases.</t>
  </si>
  <si>
    <t>Purchase Commitments</t>
  </si>
  <si>
    <t>Commitments and Contingencies Disclosure [Abstract]</t>
  </si>
  <si>
    <t>Purchase Commitments As of December 31, 2016 , the Company's outstanding commitments to acquire revenue equipment were as follows: • year-ended December 31, 2017 : $270.7 million ( $265.3 million of which were tractor commitments), and • thereafter: none. The Company has the option to cancel tractor purchase orders with 60 to 90 days ' notice prior to the scheduled production, although the notice period has lapsed for approximately 28.6% of the tractor commitments outstanding as of December 31, 2016 . These purchases are expected to be financed by the combination of operating leases, capital leases, debt, proceeds from sales of existing equipment, and cash flows from operations. As of December 31, 2016 , the Company's outstanding purchase commitments to acquire facilities and non-revenue equipment were as follows: • year-ended December 31, 2017 : $13.6 million , • years-ended December 31, 2018 to 2019 : $8.8 million , and • thereafter: $3.9 million Factors such as costs and opportunities for future terminal expansions may change the amount of such expenditures.</t>
  </si>
  <si>
    <t>Contingencies and Legal Proceedings</t>
  </si>
  <si>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For the matters below, an estimate of the possible loss or range of loss cannot be determined for certain cases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Based on currently available information, and in certain cases, advice of outside counsel, management does not believe that loss contingencies arising from pending matters will have a material adverse effect on the Company's overall financial position, after taking into consideration any existing accruals. However, actual outcomes could be material to the Company's operating results or liquidity for any particular period. EMPLOYEE COMPENSATION AND PAY PRACTICES MATTERS Aggregate information regarding accruals for the below employee compensation and pay practices matters: Aggregate accrual Aggregate range of loss in excess of accrual Explanation if no accrual has been made $1.0 million $— - $0.3 million For certain matters, it is not probable that a loss was incurred and/or the amount of loss cannot be reasonably estimated. For those matters, no accrual has been made. California Private Attorneys General Act ("PAGA") Class Action The plaintiff alleges that the Company violated California law by failing to timely pay wages and failing to reimburse employees for business expenses. Plaintiff(s) Defendant(s) Date instituted Court or agency currently pending in Theron Christopher (1) Swift Transportation Co. of Arizona, LLC July 8, 2016 Superior Court of California, County of Riverside Recent Developments and Current Status The PAGA matter is in its initial phases and is expected to move into discovery.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Wage, Meal, and Rest: Driver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Lawrence Peck (1) Swift Transportation Co. of Arizona, LLC September 25, 2014 United States District Court for the Central District of California Lawrence Peck (1)(2) Swift Transportation Co. of Arizona, LLC, et al. November 20, 2014 Superior Court of California, County of Riverside Sadashiv Mares (1) Swift Transportation Co. of Arizona, LLC February 27, 2015 United States District Court for the Central District of California Rafael McKinsty (1) Swift Transportation Co. of Arizona, LLC, et al. April 15, 2015 United States District Court for the Central District of California Thor Nilsen (1) Swift Transportation Co. of Arizona, LLC October 15, 2015 United States District Court for the Central District of California Recent Developments and Current Status 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ose cases are now in discovery. Based on the current procedural nature of the cases, the final disposition of the matter and impact to the Company cannot be determined at this time. The likelihood that a loss has been incurred is remote. California Wage, Meal, and Rest: Yard Hostler Class Actions 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 Plaintiff(s) Defendant(s) Date instituted Court or agency currently pending in Grant Fritsch (1) Swift Transportation Company of Arizona, LLC and Swift Transportation Company January 28, 2016 Superior Court of California, County of San Bernardino Bill Barker, Tab Bachman, and William Yingling (1) Swift Transportation Company of Arizona, LLC April 1, 2016 United States District Court for the Eastern District of California Recent Developments and Current Status 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 National Customer Service Misclassification Class Action 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 Plaintiff(s) Defendant(s) Date instituted Court or agency currently pending in Salvador Castro (1) Swift Transportation Co. of Arizona, LLC May 11, 2016 United States District Court for the Central District of California Recent Developments and Current Status 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are currently finalizing a global settlement of the collective action and the individual arbitrations. Arizona Fair Labor Standards Act Class Action The plaintiff alleges that the Company violated the FLSA by failing to pay its trainee drivers minimum wage for all work performed and by failing to pay overtime. Plaintiff(s) Defendant(s) Date instituted Court or agency currently pending in Pamela Julian (1) Swift Transportation Inc., et al. December 29, 2015 United States District Court for the District of Arizona Recent Developments and Current Status In March 2016, the Company filed a motion to dismiss the plaintiff's overtime claims, which was granted by the district court in May 2016. The plaintiff recently filed a Motion for Conditional Class Certification, which the Company intends to oppose.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 Washington Overtime Class Actions 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are finishing discovery and the next step will be for the parties to file dispositive motions.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 ___________ (1) Individually and on behalf of all others similarly situated. (2) Peck PAGA complaint. OWNER-OPERATOR MATTERS Aggregate information regarding accruals for the below owner-operator matters: Aggregate accrual Aggregate range of loss in excess of accrual Explanation if no accrual has been made $25.0 million $— - $44.0 million For certain matters, it is not probable that a loss was incurred and/or the amount of loss cannot be reasonably estimated. For those matters, no accrual has been made. Arizona Owner-operator Class Action 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 Plaintiff(s) Defendant(s) Date instituted Court or agency currently pending in Leonel Garza (1) Swift Transportation Co., Inc. January 30, 2004 Arizona Supreme Court Recent Developments and Current Status 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 Ninth Circuit Owner-operator Misclassification Class Action 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will seek to stay the district court case, pending resolution of the appeal. The Company intends to vigorously defend against any proceedings. The final disposition of the matter and impact to the Company cannot be determined at this time. The likelihood that a loss has been incurred is remote. Utah Collective and Individual Arbitration 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2) Central Refrigerated Service, Inc., Central Leasing, Inc., Jon Isaacson, and Jerry Moyes (the "Central Parties"), as well as Swift Transportation Company June 1, 2012 American Arbitration Association Recent Developments and Current Status In June 2016, mediation commenced, but there was ultimately no settlement of the matter. In October 2016, the arbitrator ruled that approximately 1,300 Central Refrigerated Service, Inc. drivers were misclassified as independent contractors, and should have been compensated as employees. The arbitrator ruled that damages could be assessed in a collective proceeding and declined to decertify the collective proceeding. Based on the October 2016 arbitration ruling, the Company increased its accrual related to this matter. A damages trial is scheduled for April 2017. No trial date on the claimants' damages has been set by the arbitrator. The Company and the Central Parties dispute the arbitrator's rulings to date and intend to continue to vigorously defend against the plaintiffs' claims in both the collective action and individual proceedings. The likelihood that a loss has been incurred is probable. ___________ (1) Individually and on behalf of all others similarly situated. (2) In addition to the collective arbitration that is pending before the American Arbitration Association ("AAA"), the named plaintiffs, along with approximately 325 other owner-operators, have initiated a series of individual, bilateral proceedings against the Central Parties with the AAA. Discovery is commencing in these individual cases, which are pending before various separate arbitrators. A sample of these cases will be litigated and proceed to hearing, while the remaining cases will be stayed. Trials for the sample cases are expected to occur in the second quarter of 2017. EMPLOYEE HIRING PRACTICES MATTERS Aggregate information regarding accruals for the below employee hiring practices matters: Aggregate accrual Aggregate range of loss in excess of accrual Explanation if no accrual has been made $— $— - $— It is not probable that a loss was incurred and/or the amount of loss cannot be reasonably estimated for these matters. Indiana Fair Credit Reporting Act Class Action The plaintiff alleges that Central Refrigerated Service, Inc. violated the Fair Credit Reporting Act by failing to provide job applicants with adverse action notices and copies of their consumer reports and statements of rights. Plaintiff(s) Defendant(s) Date instituted Court or agency currently pending in Melvin Banks (1) Central Refrigerated Service, Inc. March 18, 2015 United States District Court for the District of Arizona Recent Developments and Current Status The first phase of discovery, regarding potential for identifying and certifying a class of affected job applicants, has been completed. The parties are currently completing a class certification briefing and the Company filed a Motion for Summary Judgmen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Class and Collective Action for Pre-employment Physical Testing 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Plaintiff(s) Defendant(s) Date instituted Court or agency currently pending in Robin Anderson (1) Central Refrigerated Service, Inc., Workwell Systems, Inc., and Swift Transportation Company October 6, 2014 United States District Court for the Central District of California Recent Developments and Current Status Litigation is at a very preliminary stage and no trial date has been set. There is no information available regarding the number of potential members of the putative class or collective actions.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 ___________ (1) Individually and on behalf of all others similarly situated. Other Contingencies Demand for Inspection of Books and Records and Stockholder Derivative Lawsuit — During 2016, the Company received several shareholder demands requesting to inspect the Company's books and records, pursuant to Section 220 of the Delaware General Corporation Law. The demands relate to the shareholders' alleged investigation pertaining to whether the Board and Jerry Moyes have breached their fiduciary duties with respect to matters that have been publicly disclosed concerning the Company's securities trading policy, limitations on the pledging of Company stock on margin, share repurchases, the status of Board members as independent directors and other related matters. The Company has responded to the shareholders' requests received thus far. On February 9, 2016, a civil lawsuit was filed in the Court of Chancery of the State of Delaware (captioned as: Shiva Stein derivatively on behalf of Swift Transportation Company v. Jerry Moyes et al. and Swift Transportation Company as nominal defendant (the "Complaint")). The Complaint, initially filed as a confidential filing, is a purported derivative action alleging that the individual members of the Company's Board breached their fiduciary duties related to the Company's administration of its Securities Trading Policy and certain compensation actions related to Mr. Moyes. Any future disposition or resolution of these matters cannot be determined at this time. Environmental — The Company's tractors and trailers are involved in motor vehicle accidents, and experience damage, mechanical failures, and cargo issues as an incidental part of its normal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December 31, 2016, the Company's estimate for its total legal liability for all such clean-up and remediation costs was approximately $0.6 million in the aggregate for all current and prior year claims.</t>
  </si>
  <si>
    <t>Common Stock</t>
  </si>
  <si>
    <t>Equity [Abstract]</t>
  </si>
  <si>
    <t>Common Stock Holders of Class A common stock are entitled to one vote per share , while holders of Class B common stock are entitled to two votes per share on any matter to be voted on by our stockholders. Holders of Class A and Class B common stock vote together as a single class on all matters submitted to a vote of stockholders, unless otherwise required by law, except that a separate vote of each class would be required for: • any merger or consolidation in which holders of shares of Class A common stock receive consideration that is not identical to holders of shares of Class B common stock; • any amendment of Swift Transportation Company's amended and restated certificate of incorporation or amended and restated bylaws that alters the relative rights of its common stockholders; and • any increase in the authorized number of shares of Class B common stock or the issuance of shares of Class B common stock, other than such increase or issuance required to effect a stock split, stock dividend, or recapitalization pro rata with any increase or issuance of Class A common stock. Share Repurchase Programs The following table presents our repurchases of our Class A common stock under the respective share repurchase programs, net of advisory fees: Year Ended December 31, As of December 31, Share Repurchase Program 2016 2015 2016 Authorized Amount Board Approval Date Shares Amount Shares Amount Amount Remaining (In thousands) $100,000 September 24, 2015 2,221 $ 30,000 4,176 $ 70,000 $ — $150,000 February 22, 2016 5,162 $ 87,119 — $ — $ 62,881 7,383 $ 117,119 4,176 $ 70,000 $ 62,881 No share repurchases were made during the year ended December 31, 2014 . Common Stock Transactions — Jerry Moyes and the Moyes Affiliates Amended M Capital II VPF and Cactus VPF — On October 30, 2015, M Capital II and another Moyes Affiliate, Cactus Holding I, entered into the Amended M Capital II VPF and the Cactus VPF, respectively. The purposes of these two VPF contracts were to (i) extend the maturity date of M Capital II's then-existing VPF with Citibank N.A. entered into on October 29, 2013 and maturing on November 4, 2015 through November 6, 2015 and (ii) generate cash proceeds for the repayment of certain stock-secured obligations of Cactus Holding II, a Moyes Affiliate, and thereby effect the release of certain shares of Class B common stock pledged in connection with the same. Cactus Holding I entered into the Cactus VPF contract in respect of 3.3 million shares of the Company's Class B common stock, which were pledged by Cactus Holding I as security for its obligations under the Cactus VPF contract. Under the Cactus VPF contract, Cactus Holding I was required to deliver to Citigroup Global Markets Inc. ("CGMI") a variable amount of stock or cash during a three trading day period at the maturity of the contract on November 21, 2016 through November 24, 2016 (later extended to November 25, 2016, then extended to 2017 as described below). In connection with the Cactus VPF contract, Cactus Holding I received $48.3 million from CGMI (including the $18.5 million noted in the paragraph below). In connection with the Amended M Capital II VPF, M Capital II paid Citibank N.A. $18.5 million . The source of these funds was a cash payment from CGMI in connection with the Cactus VPF Contract. Under the Amended M Capital II VPF contract, M Capital II was required to deliver to Citibank N.A. a variable amount of stock or cash during a three trading day period at the maturity of the contract on November 21, 2016 through November 24, 2016 (later extended to November 25, 2016, then extended to 2017 as described below). The number of shares of the Company's Class B common stock subject to the Amended M Capital II VPF remained unchanged at 13.7 million . On May 18, 2016, M Capital II terminated its VPF covering approximately 12.3 million shares of Class A common stock, and entered into a new VPF covering approximately 12.3 million shares of Class A common stock. The new VPF required M Capital II to deliver a variable amount of Class A common stock, up to a maximum of approximately 12.3 million shares, or an equivalent amount of cash, upon maturity dates occurring on May 26, 2017 through May 31, 2017. The new VPF is collateralized by approximately 12.3 million shares of Class B common stock. Also on May 18, 2016, Cactus Holding I entered into a new VPF covering approximately 7.0 million shares of Class A common stock. The new VPF required Cactus Holding I to deliver a variable amount of Class A common stock, up to a maximum of approximately 7.0 million shares, or an equivalent amount of cash, upon maturity dates occurring on May 26, 2017 through May 31, 2017. The new VPF is collateralized by an aggregate of approximately 7.0 million shares of Class A common stock and Class B common stock which were previously pledged on margin. On November 18, 2016, the maturity dates of the M Capital II VPFs were extended to December 5, 2017 through January 3, 2018, and the maturity dates of the Cactus Holding I VPFs were extended to December 5, 2017 through December 7, 2017. No additional shares were pledged in connection with these extensions. The VPF contracts allow Mr. Moyes and the Moyes Affiliates to retain the same number of shares and voting percentage as they had prior to these VPF contracts. In addition, Mr. Moyes and the Moyes Affiliates are able to participate in price appreciation of the Company's common stock within certain levels. In connection with the VPF transactions described above, an aggregate of approximately 34.3 million shares of Class B common stock and approximately 2.0 million shares of Class A common stock are collateralized to secure M Capital II's and Cactus Holding I's respective obligations under the VPF transactions. Mr. Moyes’ counter party to the VPFs hedges their position by borrowing shares of Class A common stock and subsequently selling such shares, creating a short position. This hedging activity will fluctuate from time to time, based on the current market price of the Class A common stock and the counter party's strategy for reducing risk in their position. This hedging activity may place additional pressure on the price of the Class A common stock as such short positions are being put in place and/or may create a perception that the market is questioning Swift’s performance given the large short position that can occur and be reported. Maintaining this short position may offset some of the risk associated with a full share settlement of the VPF transactions as any shares received by the counter party might be used to settle these short positions thus reducing the amount that would otherwise be introduced to the market. Cactus II Pledging — In July 2011 and December 2011, Cactus Holding Company II, LLC ("Cactus II"), an entity controlled by Mr. Moyes, pledged approximately 12.0 million shares of Class B common stock on margin as collateral for loan arrangements entered into by Cactus II and relating to Mr. Moyes. In connection with these December 2011 transactions, Cactus II converted approximately 6.6 million of the approximately 12.0 million pledged shares of Class B common stock into shares of Class A common stock on a one-for-one basis. During 2012, the Moyes Affiliates converted an additional approximately 1.1 million shares of Class B common stock to Class A common stock and sold approximately 4.8 million of these pledged Class A shares to a counter-party pursuant to a sale and repurchase agreement with a full recourse obligation to repurchase the securities at the same price on the fourth anniversary of sale. This sale and repurchase agreement was replaced in May 2014 with a similar sale and repurchase agreement covering approximately 6.8 million shares. On May 18, 2016 the maturity of this agreement was extended to May 30, 2017, and was extended again on November 18, 2016 to November 30, 2017. On May 18, 2016, 2.0 million shares of Class A common stock and 5.1 million shares of Class B common stock previously pledged on margin for collateral for loan arrangements were transferred to a new VPF agreement as described above. On July 20, 2016, Cactus Holding II pledged an incremental approximately 1.9 million shares as collateral for a new loan arrangement. As of August 2, 2016, the Moyes Affiliates had pledged on margin a total of approximately 4.1 million shares, of which approximately 2.2 million were Class B and approximately 1.9 million were Class A common stock. Other Obligations — On April 20, 2016, Mr. Moyes entered into a settlement agreement with the National Hockey League ("NHL") relating to a previously disclosed lawsuit between the NHL and Mr. Moyes. As part of the settlement agreement, certain of Mr. Moyes’ adult children entered into a Non-Recourse Guaranty and Pledge Agreement with the NHL pursuant to which they guaranteed certain obligations of Mr. Moyes and certain Moyes Affiliates to the NHL. The guarantor’s obligations are collateralized by 2.0 million shares of Class B common stock owned by the guarantors. During 2016 and 2014 , the Moyes Affiliates converted shares of common stock on a one-for-one basis as follows: Transaction Date Converted from Class B Converted to (In thousands) May 4, 2016 (1,250 ) 1,250 May 30, 2014 (1,450 ) 1,450 There were no shares converted in 2015. Stock Plans Compensatory Stock Plans On March 28, 2014, the Board adopted the 2014 Stock Plan, which replaced the 2007 Stock Plan. The 2014 Stock Plan became effective upon stockholder approval on May 8, 2014, after which date no new awards would be granted under the 2007 Stock Plan. The 2007 Stock Plan continues to govern all awards granted under the 2007 Stock Plan until such awards have been exercised, forfeited, canceled, or have otherwise expired or terminated. The 2014 Stock Plan generally contains the same features, terms and conditions as the 2007 Stock Plan. Additionally, the 2014 Stock Plan did not increase the number of shares of stock available for grant, which means that the number of shares available for grant under the 2014 Stock Plan reflected the number of authorized but unissued (and not subject to outstanding awards) under the 2007 Stock Plan as of the date the 2014 Stock Plan became effective. The 2014 Stock Plan permits the payment of cash incentive compensation and authorizes the granting of stock options, stock appreciation rights, restricted stock and RSUs, performance shares and performance units, cash-based awards, and stock-based awards to the Company's employees and non-employee directors for up to 12.0 million shares of Class A common stock. As of December 31, 2016 , the aggregate number of shares remaining available under the 2014 Stock Plan was 4.3 million . Stock-based Compensation Expense Stock-based compensation expense, which is included in "Salaries, wages, and employee benefits" in the consolidated income statements is comprised of the following: Year Ended December 31, 2016 2015 2014 (In thousands) Stock options $ 1,550 $ 1,333 $ 3,007 RSUs and restricted stock 4,467 3,939 1,600 Performance units (1) — 1,253 789 Total stock-based compensation expense $ 6,017 $ 6,525 $ 5,396 Income tax benefit $ 1,841 $ 2,453 $ 1,926 ____________ (1) Targets for the performance units granted in 2014 and 2015 are not expected to be achieved. The following table presents the total unrecognized stock-based compensation expense and the expected weighted average period over which these expenses will be recognized: December 31, 2016 Expense Weighted Average Period (In thousands) (In years) Stock options $ 682 1.35 RSUs and restricted stock $ 7,979 1.31 Performance units $ 478 2.00 Stock Options Stock options are the contingent right of award holders to purchase shares of Swift Transportation Company Class A common stock at a stated price for a limited time. The exercise price of options granted equals the fair value of the Company's common stock determined by the closing price of the Company's Class A common stock quoted on the NYSE on the grant date. All options have a ten -year contractual term. Options granted in 2013 and later have a vesting period of three years at a rate of 33 1/3% per year. Options granted prior to 2013 are fully vested. A summary of the activity related to stock options for the year ended December 31, 2016 follows: Shares Under Option Weighted Average Exercise Price Weighted Average Remaining Contractual Term Aggregate Intrinsic Value (1) (In years) (In thousands) Stock options outstanding at December 31, 2015 3,224,253 $ 11.01 4.04 $ 9,051 Granted 195,999 $ 15.51 Exercised (1,253,152 ) $ 10.56 Expired (11,119 ) $ 13.46 Forfeited (37,818 ) $ 18.87 Stock options outstanding at December 31, 2016 2,118,163 $ 13.42 4.19 $ 23,175 Aggregate number of stock options expected to vest at a future date as of December 31, 2016 234,300 $ 20.93 8.53 $ 803 Exercisable at December 31, 2016 1,849,432 $ 12.32 3.56 $ 22,269 ____________ (1) The aggregate intrinsic value was computed using the closing share price on December 31, 2016 of $24.36 and on December 31, 2015 of $13.82 , as applicable. The fair value of each stock option grant is estimated on the grant date using the Black-Scholes-Merton option-pricing model, which uses a number of assumptions to determine the fair value of the options on the grant date. The following table presents the weighted average assumptions used to determine the fair value of stock options issued: Year Ended December 31, 2016 2015 2014 Dividend yield (1) —% —% —% Risk-free rate of return (2) 1.23% 1.41% 1.28% Expected volatility (3) 40.33% 37.22% 40.00% Expected term (in years) (4) 4.9 5.8 5.8 Weighted average fair value of stock options granted $6.39 $6.96 $6.79 ____________ (1) The dividend yield assumption is based on anticipated dividend payouts. (2) The risk-free interest rate assumption is based on the United States Treasury yield curve at the grant date with maturity dates approximately equal to the expected life at the grant date. (3) The Company estimates the expected volatility and expected option life assumption consistent with ASC Topic 718, Compensation – Stock Compensation . Beginning in 2016, we used our internal historical prices over the expected term of the options to determine our expected volatility. Prior to that, expected volatility was based upon an analysis of historical prices of similar market capitalized trucking group participants within the Dow Jones Total United State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 (4) 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 The following table summarizes stock option exercise information for the years presented: Year Ended December 31, 2016 2015 2014 (In thousands, except share data) Number of stock options exercised 1,253,152 665,531 1,100,998 Intrinsic value of stock options exercised $ 14,266 $ 9,695 $ 15,830 Cash received upon exercise of stock options $ 13,237 $ 6,953 $ 11,488 Income tax benefit $ 2,575 $ 2,147 $ 3,730 The following table is a rollforward of the Company's nonvested stock options: Stock Options Shares Weighted Average Fair Value Nonvested stock options at December 31, 2015 503,740 $ 6.92 Granted 195,999 $ 6.39 Vested (393,190 ) $ 6.09 Forfeited (37,818 ) $ 6.82 Nonvested stock options at December 31, 2016 268,731 $ 6.22 The total fair value of the shares vested during the years ended December 31, 2016 , 2015 , and 2014 was $2.4 million , $3.2 million , and $3.2 million , respectively. Restricted Stock Awards Restricted stock awards are shares of Swift's Class A common stock that are subject to forfeiture until the lapse of defined restrictions, including time-based restrictions. Restricted stock awards, which are granted in the form of restricted stock RSUs and shares, are accounted for as equity awards. Accordingly, the estimated fair value of restricted stock awards is based upon the closing price of the Company's Class A common stock on the grant date. RSU — This is typically the form of restricted stock award granted to Company employees. An RSU represents a right to receive a common share of stock when the unit vests. RSU recipients cannot vote during the vesting period. Employees forfeit their units if their employment terminates before the vesting date. Restricted Stock Share — This is typically the form of restricted stock award granted to the Board. Directors on the Board are entitled to vote during the vesting period. For awards granted in 2014 and thereafter, the forfeiture restrictions associated with restricted stock shares lapse on the first anniversary of the grant date with respect to an equal installment of shares. For awards granted prior to 2014, the forfeiture restrictions associated with restricted stock shares lapsed on each of the first three anniversaries of the grant date with respect to an equal installment of shares. Additionally, restricted stock shares are not transferable for a period of four years from the grant date, other than for applicable tax withholdings. The following table presents restricted stock awards granted under the 2014 Stock Plan: Year Ended December 31, 2016 2015 2014 RSUs granted to company employees 300,150 212,272 203,968 Restricted stock shares granted to the Board 32,235 16,601 17,102 Total restricted stock awards granted 332,385 228,873 221,070 The following table is a rollforward of nonvested restricted stock awards: Restricted Stock Awards Number of Awards Weighted Average Fair Value Nonvested restricted stock awards at December 31, 2015 418,281 $ 22.54 Granted 332,385 $ 15.54 Vested (1) (210,102 ) $ 21.36 Forfeited (27,242 ) $ 21.14 Nonvested restricted stock awards at December 31, 2016 (2) 513,322 $ 18.55 ____________ (1) Includes 19,221 shares of restricted stock previously issued to Board members, and vested during 2016 . (2) Includes 32,235 shares of restricted stock previously issued to Board members, but not yet vested as of December 31, 2016 . Performance Units Beginning in 2013, the Company granted certain members of executive management performance units. These awards provide each grantee a number of shares of Swift's Class A common stock at the end of a three -year period, based on certain performance criteria established by the compensation committee of the Board. The performance criteria are designed to focus management's attention on the Company's key long-term financial goals, and are measured over the three -year period. The following table is a rollforward of nonvested performance units: Performance Units Shares Weighted Average Fair Value Nonvested performance units at December 31, 2015 215,333 $ 18.99 Granted 91,492 $ 15.51 Vested (1) (96,650 ) $ 13.36 Forfeited (5,005 ) $ 24.00 Nonvested performance units at December 31, 2016 205,170 $ 19.97 ____________ (1) The performance period for the performance units granted in May 2014 ended on December 31, 2016 . The Board is not expected to approve the final vesting of these awards subsequent to December 31, 2016 , based on the results of the three -year performance period, but final decision is still pending as of the filing date of this Annual Report on Form 10-K. Non-compensatory Stock Plan: ESPP In 2012, the Company's Board adopted and its stockholders approved the Swift Transportation Company 2012 ESPP. The 2012 ESPP is intended to qualify under Section 423 of the Internal Revenue Code and is considered noncompensatory. Pursuant to the 2012 ESPP, the Company is authorized to issue up to 2.0 million shares of its Class A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Employees who own 5% or more of the total voting power or value of all classes of common stock are restricted from participating in the 2012 ESPP. During the year ended December 31, 2016 , the Company issued 77,462 shares, under the 2012 ESPP at an average price per share of $17.29 . As of December 31, 2016 , the Company is authorized to issue an additional 1.7 million shares under the 2012 ESPP.</t>
  </si>
  <si>
    <t>Stock Plans</t>
  </si>
  <si>
    <t>Disclosure of Compensation Related Costs, Share-based Payments [Abstract]</t>
  </si>
  <si>
    <t>Weighted Average Shares Outstanding</t>
  </si>
  <si>
    <t>Earnings Per Share [Abstract]</t>
  </si>
  <si>
    <t>Weighted Average Shares Outstanding Basic and diluted earnings per share, as presented in the consolidated income statements, are calculated by dividing net income by the respective weighted average common shares outstanding during the period. The following table reconciles basic weighted average shares outstanding to diluted weighted average shares outstanding: December 31, 2016 2015 2014 (In thousands) Basic weighted average common shares outstanding 134,139 142,018 141,431 Dilutive effect of stock options 1,355 1,650 2,044 Diluted weighted average common shares outstanding 135,494 143,668 143,475 Anti-dilutive shares excluded from diluted earnings per share (1) 156 354 162 ____________ (1) Shares were excluded from the dilutive-effect calculation because the outstanding options' exercise prices were greater than the average market price of the Company's common shares during the period.</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6 and 2015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net accounts receivable,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Recurring Fair Value Measurements." All remaining balance sheet amounts excluded from the table below are not considered financial instruments subject to this disclosure. The following table presents the carrying amounts and estimated fair values of the Company's financial instruments: As of December 31, 2016 2015 Carrying Estimated Carrying Estimated (In thousands) Financial Assets: Restricted investments (1) $ 22,717 $ 22,688 $ 23,215 $ 23,190 Financial Liabilities: 2015 Agreement: New Term Loan A, due July 2020 (2) 492,912 494,250 668,055 669,750 Accounts receivable securitization, due January 2019 (3) 279,285 280,000 223,927 225,000 Revolving line of credit, due July 2020 130,000 130,000 200,000 200,000 ____________ The carrying amounts of the final instruments shown in the table are included in the consolidated balance sheets, as follows: (1) Restricted investments are included in "Restricted investments, held to maturity, amortized cost." (2) The New Term Loan A is included in "Current portion of long-term debt" and "Long-term debt, less current portion." Carrying value is net of $1.3 million and $1.7 million DLCs as of December 31, 2016 and 2015, respectively. (3) Carrying value is net of $0.7 million and $1.1 million DLCs as of December 31, 2016 and 2015, respectively. The estimated fair values of the financial instruments shown in the above table as of December 31, 2016 and 2015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 The estimated fair value of the Company's restricted investments is based on quoted prices in active markets that are readily and regularly obtainable. Term Loans — The estimated fair value of the Term Loan A approximates the face value. Securitization of Accounts Receivable — The Company's securitization of accounts receivable consists of borrowings outstanding pursuant to the Company's 2015 RSA as of December 31, 2016 and 2015 , as discussed in Note 12 . Its fair value is estimated by discounting future cash flows using a discount rate commensurate with the uncertainty involved. Fair Value Hierarchy — ASC Topic 820 establishes a framework for measuring fair value in accordance with US-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Recurring Fair Value Measurements — As of December 31, 2016 and 2015 , no major categories of assets or liabilities included in the Company's consolidated balance sheets at estimated fair value were measured on a recurring basis. Nonrecurring Fair Value Measurements — As of December 31, 2016 and 2015 there were no liabilities included in the Company's consolidated balance sheets at estimated fair value that were measured on a nonrecurring basis. The following table presents assets measured at estimated fair value on a nonrecurring basis as of December 31, 2016 and 2015 : Fair Value Measurements at Reporting Date Using Estimated Fair Value Level 1 Inputs Level 2 Inputs Level 3 Inputs Total Losses (In thousands) As of December 31, 2016 Software (1) $ — $ — $ — $ — $ (520 ) Equipment (2) 1,963 — — 1,963 (250 ) As of December 31, 2015 Note receivable (3) — — — — (1,480 ) _____________ (1) 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 which was recorded in "Impairments" within operating income in the consolidated income statement. (2) During the three months ended December 31, 2016, management reassessed the fair value of certain IEL tractors, which had a total book value of $2.2 million , determining that there was a pre-tax impairment loss of $0.3 million . The impairment loss was recorded in "Impairments" within operating income in the consolidated income statement. (3)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t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t>
  </si>
  <si>
    <t>Related Party Transactions</t>
  </si>
  <si>
    <t>Related Party Transactions [Abstract]</t>
  </si>
  <si>
    <t xml:space="preserve"> Related Party Transactions The following table presents Swift's transactions with companies controlled by and/or affiliated with its related parties: Year Ended December 31, 2016 2015 2014 Provided by Swift Received by Swift Provided by Swift Received by Swift Provided by Swift Received by Swift (In thousands) Freight Services: Thermo King (1) $ 1 $ — $ 4 $ — $ — $ — Central Freight Lines (2) 83 26 237 25 25 24 SME Industries (2) 830 — 978 — 185 — Other Affiliates (2) — — — — 14 — Total $ 914 $ 26 $ 1,219 $ 25 $ 224 $ 24 Facility and Equipment Leases: Thermo King (1) $ — $ — $ 12 $ — $ — $ — Central Freight Lines (2) 1,154 372 1,090 435 843 400 Other Affiliates (2) 19 — 20 1 20 228 Total $ 1,173 $ 372 $ 1,122 $ 436 $ 863 $ 628 Other Services: Thermo King (1) $ — $ 633 $ 1 $ 518 $ — $ 184 Central Freight Lines (2) 24 — 142 — 388 — Swift Aircraft Management (2) — 501 — 636 — 699 SME Industries (2) 69 — — — — — Other Affiliates (2) 11 17 1 139 4 73 Total $ 104 $ 1,151 $ 144 $ 1,293 $ 392 $ 956 ____________ (1) Thermo King West, Inc. and Thermo King Chesapeake, Inc. are owned by William Riley III, a member of Swift's Board. Transactions associated with the Thermo King affiliated entities primarily consist of parts and equipment purchases by Swift. Swift also provided freight services, equipment leasing, and other services to the Thermo King affiliated entities. (2) Entities affiliated with majority shareholder, Board member, and (prior to December 31, 2016) Chief Executive Officer, Jerry Moyes include Central Freight Lines, SME Industries, Swift Aircraft Management, Compensi Services, Common Market Trading, LLC, and Southwest Premier Properties. Transactions with these entities that are controlled by and/or are otherwise affiliated with Jerry Moyes, include freight services, facility leases, equipment leases, and other services. •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 • Freight Services Received by Swift — Transportation services received from Central Freight represent LTL freight services rendered to haul parts and equipment to Company shop locations. • Other Services Provided by Swift — Other services provided by the Company to the identified related parties include equipment sales and miscellaneous services. • 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 In 2015 , the Company purchased bulk diesel fuel totaling $63 thousand , from Common Market Trading LLC, which is also included in other services received by Swift from other affiliates. Common Market Trading LLC was initially owned by both Jerry Moyes and his brother, Ronald Moyes, but wholly owned by Ronald Moyes as of October 20, 2015. The Company purchased no bulk diesel fuel from Common Market Trading LLC in 2016. Receivables and payables pertaining to these related party transactions were: As of December 31, 2016 2015 Receivable Payable Receivable Payable (In thousands) Thermo King $ — $ 22 $ 4 $ 46 Central Freight Lines 118 1 3 3 SME Industries 72 — 79 — Other Affiliates 3 — 5 29 Total $ 193 $ 23 $ 91 $ 78 See Note 18 for related party transactions pertaining to equity.</t>
  </si>
  <si>
    <t>Jerry Moyes' Retirement</t>
  </si>
  <si>
    <t>Restructuring and Related Activities [Abstract]</t>
  </si>
  <si>
    <t>Jerry Moyes' Retirement In conjunction with the Company's September 8, 2016 announcement that Jerry Moyes would retire from his position as Chief Executive Officer effective December 31, 2016, the Company entered into an agreement with Mr. Moyes to memorialize the terms of his retirement. The Company contracted with Mr. Moyes to serve as a non-employee consultant from January 1, 2017 through December 31, 2019 , during which time the Company will pay Mr. Moyes a monthly consulting fee of $0.2 million in cash. Additionally, the Company modified the vesting terms and forfeiture conditions of Mr. Moyes' previously-granted equity awards. As a result of the terms of the agreement, the Company incurred a one-time expense in September 2016 of $7.1 million , consisting of $6.8 million in accrued consulting fees and $0.3 million for the impact of the equity award modifications. The amounts are included in " Salaries, wages, and employee benefits " within the non-reportable segments' income statement. The following is a rollforward of the accrued liability for the consulting fees: (In thousands) Accrued consulting fees – Jerry Moyes, balance at December 31, 2015 $ — Additions to accrual 6,837 Less: payments (162 ) Accrued consulting fees – Jerry Moyes, balance at December 31, 2016 (1) $ 6,675 ____________ (1) 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Geography, and Customer Concentration</t>
  </si>
  <si>
    <t>Segment Reporting [Abstract]</t>
  </si>
  <si>
    <t>Information by Segment, Geography, and Customer Concentration Segment Information During 2016 , we operated four reportable segments: Truckload, Dedicated, Swift Refrigerated, and Intermodal.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dedicated segment utilizes refrigerated, dry van, flatbed, and other specialized trailing equipment. Swift Refrigerated — This segment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s — The other non-reportable segments include the Company's logistics and freight brokerage services, as well as support services that its subsidiaries provide to customers and owner-operators, including repair and maintenance shop services, equipment leasing, and insurance. Intangible asset amortization related to the 2007 Transactions, certain legal settlements and reserves, and certain other corporate expenses are also included in the other non-reportable segments.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The following tables present the Company's financial information by segment: Year Ended December 31, 2016 2015 2014 Operating revenue: (In thousands) Truckload $ 2,048,049 $ 2,204,114 $ 2,301,010 Dedicated 971,246 927,657 892,078 Swift Refrigerated 341,280 380,251 417,980 Intermodal 360,157 390,572 401,577 Subtotal 3,720,732 3,902,594 4,012,645 Non-reportable segments 386,349 407,781 342,969 Intersegment eliminations (75,564 ) (81,053 ) (56,890 ) Consolidated operating revenue $ 4,031,517 $ 4,229,322 $ 4,298,724 Year Ended December 31, 2016 2015 2014 Operating income (loss): (In thousands) Truckload $ 181,781 $ 257,007 $ 258,072 Dedicated 108,481 82,735 75,794 Swift Refrigerated (12,844 ) 17,080 14,035 Intermodal (547 ) 4,128 8,298 Subtotal 276,871 360,950 356,199 Non-reportable segments (34,859 ) 9,154 13,871 Consolidated operating income $ 242,012 $ 370,104 $ 370,070 Year Ended December 31, 2016 2015 2014 Depreciation and amortization of property and equipment: (In thousands) Truckload $ 125,611 $ 121,144 $ 113,875 Dedicated 68,090 62,221 53,682 Swift Refrigerated 16,737 16,160 12,510 Intermodal 11,839 13,723 10,875 Subtotal 222,277 213,248 190,942 Non-reportable segments 44,857 38,487 30,180 Consolidated depreciation and amortization of property and equipment $ 267,134 $ 251,735 $ 221,122 Geographical Information In aggregate, operating revenue from the Company's foreign operations was less than 5.0% of consolidated operating revenue for each of the years ended December 31, 2016 , 2015 , and 2014 . Additionally, long-lived assets on the balance sheets of the Company's foreign subsidiaries were less than 5.0% of consolidated "Total assets" as of December 31, 2016 and 2015 . Customer Concentration Services provided to the Company's largest customer, Wal-Mart, generated 14% , 12% , and 11% of operating revenue in 2016 , 2015 , and 2014 , respectively. Operating revenue generated by Wal-Mart is reported in the Truckload, Dedicated, Swift Refrigerated, and Intermodal operating segments. No other customer accounted for 10% or more of operating revenue in the reporting period.</t>
  </si>
  <si>
    <t>Quarterly Result Of Operations (Unaudited)</t>
  </si>
  <si>
    <t>Selected Quarterly Financial Information [Abstract]</t>
  </si>
  <si>
    <t>Quarterly Results of Operations (Unaudited)</t>
  </si>
  <si>
    <t>Quarterly Results of Operations (Unaudited) 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6 Operating revenue $ 967,823 $ 1,011,854 $ 1,013,226 $ 1,038,614 Operating income 52,483 74,205 39,853 75,471 Net income 31,905 42,896 24,024 50,442 Basic earnings per share 0.23 0.32 0.18 0.38 Diluted earnings per share 0.23 0.32 0.18 0.38 2015 Operating revenue $ 1,015,144 $ 1,059,404 $ 1,064,973 $ 1,089,801 Operating income 75,000 98,476 74,921 121,707 Net income 37,840 50,954 36,281 72,502 Basic earnings per share 0.27 0.36 0.25 0.52 Diluted earnings per share 0.26 0.35 0.25 0.51</t>
  </si>
  <si>
    <t>Introduction and Basis of Presentation (Policies)</t>
  </si>
  <si>
    <t>Consolidation, Policy [Policy Text Block]</t>
  </si>
  <si>
    <t xml:space="preserve">Basis of Presentation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t>
  </si>
  <si>
    <t>Basis of Accounting, Policy [Policy Text Block]</t>
  </si>
  <si>
    <t xml:space="preserve">In management's opinion, the accompanying financial statements were prepared in accordance with principles generally accepted in the United States and include all adjustments necessary for the fair presentation of the periods presented. </t>
  </si>
  <si>
    <t>Summary of Significant Accounting Policies (Policies)</t>
  </si>
  <si>
    <t>Use of Estimates, Policy [Policy Text Block]</t>
  </si>
  <si>
    <t>Use of Estimates —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t>
  </si>
  <si>
    <t>Segments, Policy [Policy Text Block]</t>
  </si>
  <si>
    <t>Segments — The Company uses the "management approach" to determine its reportable segments, as well as to determine the basis of reporting the operating segment information. The management approach focuses on financial information that management uses to make operating decisions. Our CODMs use operating revenues, operating expense categories, operating ratios, operating income, and key operating statistics to evaluate performance and allocate resources to the Company's operations. Operating income is the measure that management uses to evaluate segment performance and allocate resources, which is consistent with US-GAAP for segment reporting. Operating income should not be viewed as a substitute for US-GAAP net income (loss). Management believes the presentation of operating income enhances the understanding of the Company's performance by highlighting the results of operations and the underlying profitability drivers of the business segments. Operating income is defined as operating revenues less operating expenses, before income tax expense. 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f its property and equipment to the segments based on the actual utilization of the asset by the segment during the period.</t>
  </si>
  <si>
    <t>Cash and Cash Equivalents, Restricted Cash and Cash Equivalents, Policy [Policy Text Block]</t>
  </si>
  <si>
    <t>Cash and Cash Equivalents — The Company considers all highly liquid debt instruments purchased with original maturities of three months or less to be cash equivalents.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t>
  </si>
  <si>
    <t>Restricted Investments, Policy [Policy Text Block]</t>
  </si>
  <si>
    <t xml:space="preserve">Restricted Investments — The Company's investments are restricted by insurance regulations to fund the insurance claim losses to be paid by the captive insurance companies. The Company accounts for its investments in accordance with ASC Topic 320, Investments – Debt and Equity Securities . Management determines the appropriate classification of its investments in debt securities at the time of purchase and re-evaluates the determination on a quarterly basis. As of December 31, 2016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is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OCI. </t>
  </si>
  <si>
    <t>Inventories and Supplies, Policy [Policy Text Block]</t>
  </si>
  <si>
    <t>Inventories and Supplies — Inventories and supplies primarily consist of spare parts, tires, fuel, and supplies and are stated at lower of cost or market. Cost is determined using the first-in, first-out method.</t>
  </si>
  <si>
    <t>Property and Equipment, Policy [Policy Text Block]</t>
  </si>
  <si>
    <t>Property and Equipment — Property and equipment are stated at cost.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over the following estimated useful lives: Category Range Facilities and improvements 3 to 40 years Revenue and service equipment 2 to 20 years Furniture and office equipment 3 to 5 years Net gains on the disposal of property and equipment are presented in the consolidated income statements within operating income.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t>
  </si>
  <si>
    <t>Intangible Assets other than Goodwill, Policy [Policy Text Block]</t>
  </si>
  <si>
    <t>Intangible Assets other than Goodwill — The Company's intangible assets other than goodwill primarily consist of acquired customer relationships and trade names. Amortization of acquired customer relationships is calculated on the 150% declining balance method over the estimated useful life of 15 years . The customer relationship contributed to the Company at May 9, 2007 is amortized over 15 years on a straight-line basis. The trade name has an indefinite useful life and is not amortized, but is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t>
  </si>
  <si>
    <t>Goodwill, Policy [Policy Text Block]</t>
  </si>
  <si>
    <t>Goodwill — Management evaluates goodwill on an annual basis as of November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8 for discussion of the results of the Company's annual evaluation as of November 30, 2016 .</t>
  </si>
  <si>
    <t>Claims Accruals, Policy [Policy Text Block]</t>
  </si>
  <si>
    <t>Claims Accruals — The Company is self-insured for a portion of its risk related to auto liability, workers' compensation, property damage, and cargo damage. Prior to January 1, 2015, the Company was also self-insured for a portion of its employer medical expens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our reserve estimates due to legal costs, claims that have been incurred but not reported and various other uncertainties, including the inherent difficulty in estimating the severity of the claims and the potential judgment or settlement amount to dispose of the claim.</t>
  </si>
  <si>
    <t>Fair Value Measurement, Policy [Policy Text Block]</t>
  </si>
  <si>
    <t xml:space="preserve">The estimated fair values of the financial instruments shown in the above table as of December 31, 2016 and 2015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 The estimated fair value of the Company's restricted investments is based on quoted prices in active markets that are readily and regularly obtainable. Term Loans — The estimated fair value of the Term Loan A approximates the face value. Securitization of Accounts Receivable — The Company's securitization of accounts receivable consists of borrowings outstanding pursuant to the Company's 2015 RSA as of December 31, 2016 and 2015 , as discussed in Note 12 . Its fair value is estimated by discounting future cash flows using a discount rate commensurate with the uncertainty involved. Fair Value Hierarchy — ASC Topic 820 establishes a framework for measuring fair value in accordance with US-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t>
  </si>
  <si>
    <t>Contingencies, Policy [Policy Text Block]</t>
  </si>
  <si>
    <t>The Company is involved in certain claims and pending litigation primarily arising in the normal course of business. The majority of these claims relate to workers' compensation, auto collision and liability, physical damage, and cargo damage.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si>
  <si>
    <t>Revenue Recognition, Policy [Policy Text Block]</t>
  </si>
  <si>
    <t>Revenue Recognition — The Company recognizes operating revenues and the related direct costs of such revenue as of the date the freight is delivered, in accordance with ASC Topic 605-20-25-13, Services for Freight-in-Transit at the End of a Reporting Period. The Company recognizes operating lease revenue from leasing tractors and related equipment to owner-operators. Operating lease revenue from rental operations is recognized as earned, which is straight-lined per the rent schedules in the lease agreements. Losses from lease defaults are recognized as offsets to revenue.</t>
  </si>
  <si>
    <t>Stock-based Compensation, Policy [Policy Text Block]</t>
  </si>
  <si>
    <t>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The Company calculates the number of awards expected to vest as awards granted, less expected forfeitures over the life of the award (estimated at grant date). Compensation expense is recorded based on amortization of the grant-date fair value over a graded vesting period. Unless a material deviation from the assumed forfeiture rate is observed during the term in which the awards are expensed, any adjustment necessary to reflect differences in actual experience is recognized in the period the award becomes payable or exercisable. See Note 19 for additional information relating to the Company's stock compensation plan.</t>
  </si>
  <si>
    <t>Income Taxes, Policy [Policy Text Block]</t>
  </si>
  <si>
    <t>Income Taxes — Management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Net deferred incomes taxes are classified as noncurrent in the consolidated balance sheets. The effect on deferred tax assets and liabilities of changes in tax rates is recognized in income in the period that includes the enactment date. A valuation allowance is provided against deferred tax assets if the Company determines it is more likely than not that such assets will not ultimately be realized.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expense" in the consolidated income statements. To the extent that such interest and penalties are not ultimately incurred, previously accrued amounts are reduced and reflected as a reduction of the income tax provision.</t>
  </si>
  <si>
    <t>Introduction and Basis of Presentation (Tables)</t>
  </si>
  <si>
    <t>Schedule of New Accounting Pronouncements and Changes in Accounting Principles [Table Text Block]</t>
  </si>
  <si>
    <t>The Company retrospectively adjusted the December 31, 2015 consolidated balance sheet to align with the current period presentation, as follows: December 31, 2015 Financial Statement Caption Unadjusted Consolidated Balance Sheet Reclassification Adjustments Adjusted Consolidated Balance Sheet (In thousands) ASSETS: Other assets $ 29,353 $ (2,768 ) $ 26,585 LIABILITIES: Current portion of long-term debt $ 35,582 $ (68 ) $ 35,514 Long-term debt, less current portion 645,290 (1,627 ) 643,663 Accounts receivable securitization 225,000 (1,073 ) 223,927 Date Issued Reference Description Expected Adoption Date and Method Financial Statement Impact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January 2017 2017-03: Accounting Changes and Error Corrections (Topic 250) and Investments – Equity Method and Joint Ventures (Topic 323) – Amendments to SEC Paragraphs Pursuant to Staff Announcements at the September 22, 2016 and November 17, 2016 EITF Meetings 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Immediate None - The Company's policy on disclosing recently issued accounting pronouncements is aligned with the amendments in this ASU. November 2016 2016-18: S tatement of Cash Flows – (Topic 230) Restricted Cash (a Consensus of the FASB Emerging Issues Task Force) 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January 2018; Retrospective Material impact in cash flow presentation to reclassify restricted cash to "net increase/decrease in cash, restricted cash, and equivalents," and adjust the beginning and ending balances. October 2016 2016-17: Consolidation (Topic 810) – Interests Held through Related Parties that are under Common Control This ASU updates the consolidation guidance on how a reporting entity that is a single decision maker of a Variable Interest Entity ('VIE") should treat indirect interests in the entity held through related parties that are under common control when determining whether it is the primary beneficiary of the VIE. The primary beneficiary of a VIE is the reporting entity that has a controlling financial interest in a VIE and, therefore, consolidates the VIE. A reporting entity that has an indirect interest in a VIE if it has a direct interest in a related party that, in turn has a direct interest in the VIE. January 2017, Modified Retrospective No financial statement impact. The Company is not the primary beneficiary of any of its related parties. Date Issued Reference Description Expected Adoption Date and Method Financial Statement Impact October 2016 2016-16: Income Taxes (Topic 740) – Intra-entity Transfers of Assets Other than Inventory 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 January 2018, Modified Retrospective Currently under evaluation; not expected to be material since the Company's fixed assets are not typically transferred between legal entities for consideration. August 2016 2016-15: Statement of Cash Flows (Topic 230) – Classification of Certain Cash Receipts and Cash Payments 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Swift: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 January 2018, Retrospective Currently under evaluation; not expected to be material.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Date Issued Reference Description Expected Adoption Date and Method Financial Statement Impact March 2016 2016-09: Compensation – Stock Compensation (Topic 718) – Improvements to Employee Share-based Payment Accounting The amendments in this ASU are intended to simplify various aspects of accounting for stock-based compensation, including income tax consequences, classification of awards as equity or liability, as well as classification of activities within the statement of cash flows. January 2017, Adoption method varies by amendment Expected to be material (2)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Topic 321 – Investments – Equity Securities , which applies to investments in equity securities and other ownership interests in an entity, including investments in partnerships, unincorporated joint ventures, and limited liability companies. January 2018, Modified retrospective Not expected to be material.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July 2015 2015-11: Inventory (Topic 330) – Simplifying the Measurement of Inventory The amendments in this ASU simplify subsequent measurement of inventory for all inventory measurement methods, except for last-in-first-out. Entities will be required to measure inventory at the lower of cost and net realizable value, instead of the previously issued guidance of lower of cost or market. January 2017, prospective Not expected to be material. Due to the nature of the Company's inventory balances (spare parts, tires, fuel, and supplies), inventory is predominantly stated at cost. ____________ (1) Management is in the diagnostic phase of assessing the financial and business impacts of implementing ASC Topic 606, Revenue from Contracts with Customers ,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 identification of what constitutes a contract in Swift'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 new/changed estimates and management judgments (for example, system estimation of in-transit accruals versus manual estimation), • disaggregation of revenue by category within segments, and • others. Management expects that there will also be changes in sales, contracting, accounting, reporting, tax, debt covenants, and other business processes, policies, and controls, as a result of implementing ASC Topic 606. The Company is currently underway with implementing a new ERP system, which will also affect the implementation process. 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is expected to be quantifiable by the time the Company files its first Quarterly Report on Form 10-Q in 2017, at which time the Company will be transitioning into the design and planning phase of implementing ASC Topic 606. Since we are continuing to evaluate the impact of ASC Topic 606, our disclosures around our preliminary assessments are subject to change. (2) The amendments to ASC Topic 718, Compensation – Stock Compensation , that are expected to affect the Company are discussed below. • Accounting for Income Tax Benefits/Deficienci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should also recognize excess tax benefits regardless of whether the benefit reduces taxes payable in the current period. Modified retrospective application is required, by means of a cumulative-effect adjustment to equity. Upon adoption, the Company will need to reclassify approximately $16.8 million in historical net tax benefit/deficiency amounts previously recorded within additional paid-in capital into retained earnings/accumulated deficit. Going forward, tax benefit/deficiency amounts will be recorded in net income. • Classification of Excess Tax Benefits on the Statement of Cash Flows : Excess tax benefits should be classified along with other income tax cash flows as an operating activity. Application is permitted to be prospective or retrospective. Current GAAP requires classification within cash flows from financing activities. The Company presents its statement of cash flows using the indirect method, which presents excess tax benefits within cash flows from financing activities and a corresponding offset within the net income reconciliation of cash flows from operating activities. As such, the Company will need to reclassify the excess tax benefit amounts out of cash flows from financing activities and into cash flows from operating activities, upon adoption. Management expects to apply these amendments retrospectively. • Forfeitures : An entity can make an entity-wide accounting policy election to either estimate the number of awards that are expected to vest (current GAAP) or account for forfeitures when they occur. Modified retrospective application is required, by means of a cumulative-effect adjustment to equity. Upon adoption, the Company expects to transition to accounting for forfeitures when they occur. This would result in approximately a $2.5 million unfavorable cumulative-effect adjustment to retained earnings/accumulated deficit to catch-up the previously unrecognized stock-based compensation associated with historical assumed forfeiture rates. Going forward, forfeitures will be recorded as favorable adjustments to stock-based compensation as they occur. • Classification of Employee Taxes Paid on the Statement of Cash Flows When an Employer Withholds Shares for Tax-withholding purposes : Cash paid by an employer when directly withholding shares for tax-withholding purposes should be classified as a financing activity. Retrospective application is required. Beginning in 2016, the Company began allowing certain members of management to have shares withheld for taxes when their restricted stock awards and performance units vest. As such, upon adopting the amendments in this ASU, the Company will need to present the amounts out of cash flows from operating activities and into cash flows from financing activities for the periods presented. For 2016, the amount was approximately $0.5 million .</t>
  </si>
  <si>
    <t>Summary of Significant Accounting Policies (Tables)</t>
  </si>
  <si>
    <t>Property, Plant and Equipment [Line Items]</t>
  </si>
  <si>
    <t>Property, Plant and Equipment [Table Text Block]</t>
  </si>
  <si>
    <t>Depreciation of property and equipment is calculated on a straight-line basis over the following estimated useful lives: Category Range Facilities and improvements 3 to 40 years Revenue and service equipment 2 to 20 years Furniture and office equipment 3 to 5 years</t>
  </si>
  <si>
    <t>Recently Issued Accounting Pronouncements (Tables)</t>
  </si>
  <si>
    <t>Restricted Investments (Tables)</t>
  </si>
  <si>
    <t>Amortized Cost, Gross Unrealized Gains And Losses, Estimated Fair Value Of Fixed Maturity Securities</t>
  </si>
  <si>
    <t>The following table presents the cost or amortized cost, gross unrealized gains and temporary losses, and estimated fair value of the Company's restricted investments: December 31, 2016 Gross Unrealized Cost or Amortized Cost Gains Temporary Estimated Fair Value (In thousands) United States corporate securities $ 16,432 $ — $ (23 ) $ 16,409 Municipal bonds 4,760 — (6 ) 4,754 Negotiable certificates of deposit 1,525 — — 1,525 Restricted investments, held to maturity $ 22,717 $ — $ (29 ) $ 22,688 December 31, 2015 Gross Unrealized Cost or Amortized Cost Gains Temporary Estimated Fair Value (In thousands) United States corporate securities $ 16,686 $ 2 $ (27 ) $ 16,661 Municipal bonds 4,904 1 (1 ) 4,904 Negotiable certificates of deposit 1,625 — — 1,625 Restricted investments, held to maturity $ 23,215 $ 3 $ (28 ) $ 23,190</t>
  </si>
  <si>
    <t>Accounts Receivable, net (Tables)</t>
  </si>
  <si>
    <t>Schedule of Accounts Receivable</t>
  </si>
  <si>
    <t>Accounts receivable balances were as follows: December 31, 2016 2015 (In thousands) Trade customers $ 404,556 $ 415,219 Equipment manufacturers 4,755 6,801 Other 15,731 18,329 Accounts receivable 425,042 440,349 Less: Allowance for doubtful accounts (16,449 ) (17,928 ) Accounts receivable, net $ 408,593 $ 422,421 The following is a rollforward of the allowance for doubtful accounts: December 31, 2016 2015 2014 (In thousands) Beginning balance $ 17,928 $ 9,924 $ 7,504 Provision (Reduction) (1,147 ) 8,004 2,844 Recoveries (332 ) — 89 Write-offs — — (513 ) Ending balance $ 16,449 $ 17,928 $ 9,924 Notes receivable are included in "Current portion of notes receivable" and "Other assets" in the consolidated balance sheets and were comprised of: December 31, 2016 2015 (In thousands) Notes receivable due from owner-operators, with interest rates at 15%, secured by revenue equipment. Terms range from several months to four years $ 10,253 $ 15,725 Other — 24 Notes receivable 10,253 15,749 Less: current portion of notes receivable (6,961 ) (9,817 ) Notes receivable, less current portion $ 3,292 $ 5,932</t>
  </si>
  <si>
    <t>Assets Held for Sale (Tables)</t>
  </si>
  <si>
    <t>Schedule Of Assets Held for Sale</t>
  </si>
  <si>
    <t>Assets held for sale balances were: December 31, 2016 2015 (In thousands) Land and facilities $ 288 $ 288 Revenue equipment 6,681 8,796 Assets held for sale $ 6,969 $ 9,084</t>
  </si>
  <si>
    <t>Notes Receivable (Tables)</t>
  </si>
  <si>
    <t>Goodwill and Other Intangible Assets (Tables)</t>
  </si>
  <si>
    <t>Schedule of Goodwill [Table Text Block]</t>
  </si>
  <si>
    <t>The following presents the components of goodwill by reportable segment as of December 31, 2016 and 2015 : Gross Carrying Amount Accumulated Impairment Losses Net Carrying Amount (In thousands) Truckload goodwill $ 376,998 $ (190,394 ) $ 186,604 Dedicated goodwill 130,742 (64,090 ) 66,652 Goodwill $ 507,740 $ (254,484 ) $ 253,256</t>
  </si>
  <si>
    <t>Schedule of Intangible Assets, net [Table Text Block]</t>
  </si>
  <si>
    <t>Intangible asset balances were as follows: December 31, 2016 2015 (In thousands) Customer Relationships: Gross carrying value $ 275,324 $ 275,324 Accumulated amortization (190,056 ) (173,242 ) Customer relationships, net 85,268 102,082 Trade Name: Gross carrying value 181,037 181,037 Intangible assets, net $ 266,305 $ 283,119</t>
  </si>
  <si>
    <t>Finite-lived Intangible Assets Amortization Expense [Table Text Block]</t>
  </si>
  <si>
    <t>In conjunction with the 2007 Transactions, definite-lived intangible assets with a gross carrying value of $261.2 million were recorded. Amortization of intangibles consisted of the following: Year Ended December 31, 2016 2015 2014 (In thousands) Amortization of intangible assets related to the 2007 Transactions $ 15,648 $ 15,648 $ 15,648 Amortization related to intangible assets existing prior to the 2007 Transactions 1,166 1,166 1,166 Amortization of intangibles $ 16,814 $ 16,814 $ 16,814</t>
  </si>
  <si>
    <t>Accrued Liabilities (Tables)</t>
  </si>
  <si>
    <t>Schedule of Accrued Liabilities</t>
  </si>
  <si>
    <t>The following table presents the composition of accrued liabilities: December 31, 2016 2015 (In thousands) Employee compensation (1) $ 51,217 $ 55,750 Owner-operator lease purchase reserve 6,229 5,271 Income tax accrual 5,119 2,043 Accrued owner-operator expenses 6,333 6,711 Deferred revenue 2,111 1,740 Fuel and property taxes 6,160 4,076 Accrued interest expense 1,819 1,532 Accrued legal (2) 28,778 2,701 Other (2)(3) 24,946 17,489 Accrued liabilities $ 132,712 $ 97,313 ____________ (1) The Company maintains a 401(k) benefit plan available to all employees who are 21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 For the years ended December 31, 2016 , 2015 , and 2014 , the Company's employee benefits expense for matching contributions, included in "Salaries, wages, and employee benefits" in the consolidated income statements, was approximately $5.7 million , $5.6 million , and $4.7 million , respectively. As of December 31, 2016 and 2015 , the balance includes $6.1 million and $5.9 million in matching contributions, respectively, to the plan in respect of such matching contributions. (2) The Company has disaggregated "Accrued legal" from "Other" as of December 31, 2016, and retrospectively adjusted the presentation as of December 31, 2015 for comparative purposes. See Note 17 for further details regarding the Company's legal accruals. (3) Includes the current portion of accrued consulting fees for Jerry Moyes. See Note 23 for further details.</t>
  </si>
  <si>
    <t>Claims Accruals (Tables)</t>
  </si>
  <si>
    <t>Schedule of Claims Accruals</t>
  </si>
  <si>
    <t>Claims accruals were comprised of the following: December 31, 2016 2015 (In thousands) Auto and collision liability $ 128,643 $ 123,086 Workers’ compensation liability 101,232 92,608 Owner-operator claims liability 11,736 12,304 Cargo damage liability 4,695 5,348 Other liability (1) 286 364 Claims accruals 246,592 233,710 Less: current portion of claims accruals (80,866 ) (84,429 ) Claim accruals, less current portion $ 165,726 $ 149,281 ____________ (1) Includes group medical liability. Effective January 1, 2015, the Company is fully insured on its group medical benefits, subject to contributed premiums. Prior to January 1, 2015, the Company had a $500 thousand specific deductible with an aggregating individual deductible of $150 thousand of each employee health care claim, as well as commercial insurance for the balance.</t>
  </si>
  <si>
    <t>Income Taxes (Tables)</t>
  </si>
  <si>
    <t>Income Tax Expense (Benefit)</t>
  </si>
  <si>
    <t>The following table presents the Company's income tax expense: Year Ended December 31, 2016 2015 2014 (In thousands) Current expense: Federal $ 88,689 $ 76,737 $ 81,117 State 10,610 8,826 8,861 Foreign 3,053 8,783 4,107 102,352 94,346 94,085 Deferred (benefit) expense: Federal (31,380 ) 24,097 (4,189 ) State (211 ) 3,419 1,975 Foreign (5,059 ) (2,653 ) (2,397 ) (36,650 ) 24,863 (4,611 ) Income tax expense $ 65,702 $ 119,209 $ 89,474</t>
  </si>
  <si>
    <t>Schedule Of Effective Income Tax Rate Reconciliation</t>
  </si>
  <si>
    <t>Actual tax expense differs from expected tax expense as follows: Year Ended December 31, 2016 2015 2014 (In thousands) Computed "expected" tax expense $ 75,239 $ 110,875 $ 87,719 Increase (decrease) in income taxes resulting from: State income taxes, net of federal income tax benefit 6,443 8,745 6,866 Domestic Production Activities Deduction (1) (7,777 ) — — Toll Roads income tax credit (2) (4,082 ) — — Other (4,121 ) (411 ) (5,111 ) Income tax expense $ 65,702 $ 119,209 $ 89,474 ____________ (1) Domestic Production Activities Deduction — Internal Revenue Code Section 199 permits taxpayers to claim a deduction from taxable income attributable to certain domestic production activities such as the development of computer software and the manufacturing of goods. Beginning in 2010 and thereafter, the deduction is equal to 9% of the smaller of a taxpayer’s qualified production activities or taxable income. Due to its increased software development efforts, the Company has elected to take the deduction in the current year and preceding open tax years. The decrease in the effective tax rate for the year ended December 31, 2016 was partially attributable to a domestic production activities deduction on the Company's 2015 federal tax return. The Company also received tax benefits for years ending December 31, 2016, December 31, 2014, and December 31, 2013. The Company generated $6.4 million , $6.2 million , $6.2 million , and $3.4 million in domestic production activities deductions for the development of computer software in 2016, 2015, 2014, and 2013, respectively. This resulted in approximately $2.2 million , $2.2 million , $2.2 million , and $1.2 million in tax benefits in 2016, 2015, 2014, and 2013, respectively. (2) Toll roads income tax credit — Trans-Mex, our Mexico trucking subsidiary, qualified for an income tax credit equal to 50% of the qualified tolls paid. The decrease in the effective tax rate for the year ended December 31, 2016 was partially attributable to the toll road income tax credit reported on the 2015 income tax return. Trans-Mex also will claim a toll road income tax credit for 2016. Trans-Mex paid $5.6 million and $6.5 million in qualifying tolls during 2016 and 2015, respectively. This resulted in approximately $1.8 million and $2.3 million in tax benefits in 2016 and 2015, respectively.</t>
  </si>
  <si>
    <t>Components Of Net Deferred Tax Asset (Liability)</t>
  </si>
  <si>
    <t>The components of the net deferred tax asset (liability) included in "Deferred income taxes" in the consolidated balance sheets were: December 31, 2016 2015 (In thousands) Deferred tax assets: Self-insurance accruals $ 73,654 $ 66,949 Allowance for doubtful accounts 8,036 11,448 Amortization of stock options 6,397 8,923 Accrued liabilities 15,366 1,773 Vacation accrual 5,358 4,990 Other 8,940 11,589 Total deferred tax assets 117,751 105,672 Valuation allowance — — Total deferred tax assets, net 117,751 105,672 Deferred tax liabilities: Property and equipment, principally due to differences in depreciation (420,975 ) (434,802 ) Prepaid taxes, licenses, and permits deducted for tax purposes (13,284 ) (14,083 ) Cancellation of debt (3,747 ) (5,622 ) Intangible assets (106,143 ) (110,546 ) Other (1,324 ) (4,451 ) Deferred tax liabilities (545,473 ) (569,504 ) Deferred income taxes $ (427,722 ) $ (463,832 )</t>
  </si>
  <si>
    <t>Reconciliation Of Unrecognized Tax Benefits</t>
  </si>
  <si>
    <t>The following is a rollforward of our unrecognized tax benefits: Year Ended December 31, 2016 2015 2014 (In thousands) Unrecognized tax benefits at beginning of year $ 1,739 $ 1,739 $ 2,385 Increases for tax positions taken prior to beginning of year — — 95 Decreases for tax positions taken prior to beginning of year (975 ) — (741 ) Unrecognized tax benefits at end of year $ 764 $ 1,739 $ 1,739</t>
  </si>
  <si>
    <t>Accounts Receivable Securitization (Tables)</t>
  </si>
  <si>
    <t>Accounts Receivable Securitization [Table Text Block]</t>
  </si>
  <si>
    <t xml:space="preserve">The following table summarizes the key attributes of the current and previous securitization programs: 2015 RSA 2013 RSA (Dollars in thousands) Effective December 2015 June 2013 Borrowing capacity (1) $400,000 $375,000 Final maturity date January 10, 2019 July 13, 2016 Unused commitment fee rate 35 basis points 35 basis points Program fees on outstanding balances one-month LIBOR + 90 basis points one-month LIBOR + 95 basis points ____________ (1) The 2015 RSA has an accordion option to increase the maximum borrowing capacity by up to an additional $75.0 million , subject to participation by the Purchasers. The 2013 RSA borrowing capacity included a $50.0 million accordion option, which was exercised in September 2014. </t>
  </si>
  <si>
    <t>Debt And Financing (Tables)</t>
  </si>
  <si>
    <t>Schedule of Debt Balances by Instrument [Table Text Block]</t>
  </si>
  <si>
    <t>Other than the Company's accounts receivable securitization as discussed in Note 12 and its outstanding capital lease obligations as discussed in Note 15 , the Company's long-term debt consisted of the following: December 31, 2016 2015 (In thousands) 2015 Agreement: New Term Loan A, due July 2020, net of $1,338 and $1,695 DLCs as of December 31, 2016 and 2015 respectively (1) $ 492,912 $ 668,055 Other 8,893 11,122 Long-term debt 501,805 679,177 Less: current portion of long-term debt, net of $0 and $68 DLCs as of December 31, 2016 and 2015 respectively (8,459 ) (35,514 ) Long-term debt, less current portion $ 493,346 $ 643,663 December 31, 2016 2015 (In thousands) Long-term debt $ 501,805 $ 679,177 Revolving line of credit, due July 2020 (2) 130,000 200,000 Long-term debt, including revolving line of credit $ 631,805 $ 879,177 ____________ (1) Refer to Note 21 for information regarding the fair value of debt. (2) The Company also had outstanding letters of credit under the New Revolver, primarily related to workers' compensation and self-insurance liabilities of $97.0 million at December 31, 2016 and $95.0 million at December 31, 2015 .</t>
  </si>
  <si>
    <t>Schedule of Long-term Debt Instruments [Table Text Block]</t>
  </si>
  <si>
    <t>The following table presents the key terms of the 2015 Agreement: 2015 Agreement New Term Loan A New Revolver (2) (Dollars in thousands)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based on the Company's consolidated leverage ratio. As of December 31, 2016 , interest accrued at 2.18% on the New Term Loan A and 2.18% on the New Revolver. As of December 31, 2015 , interest accrued at 2.12% on the New Term Loan A and 2.08% on the New Revolver. (2) The commitment fee for the unused portion of the New Revolver is based on the Company's consolidated leverage ratio, and ranges from 0.25% to 0.35% . As of December 31, 2016 , commitment fees on the unused portion of the New Revolver accrued at 0.25% and outstanding letter of credit fees accrued at 1.50% . As of December 31, 2015 , commitment fees on the unused portion of the New Revolver accrued at 0.25% and outstanding letter of credit fees accrued at 1.75% . (3) Commencing in March 2017, the minimum required quarterly payment on the New Term Loan A is $12.3 million , at which it would remain until final maturity. However, as of January 2017, the Company voluntarily prepaid all minimum quarterly principal payments through final maturity.</t>
  </si>
  <si>
    <t>Schedule of Debt [Table Text Block]</t>
  </si>
  <si>
    <t>The following table presents the key terms of the 2014 Agreement: Insert Title Here 2014 Agreement Old Term Loan A Term Loan B Old Revolver (2) (Dollars in thousands) Maximum borrowing capacity $500,000 $400,000 $450,000 Final maturity date June 9, 2019 June 9, 2021 June 9, 2019 Interest rate base LIBOR LIBOR LIBOR LIBOR floor —% 0.75% —% Interest rate minimum margin (1) 1.50% 3.00% 1.50% Interest rate maximum margin (1) 2.25% 3.00% 2.25% Minimum principal payment — amount (3) $5,625 $1,000 $— Minimum principal payment — frequency Quarterly Quarterly Once Minimum principal payment — commencement date (3) March 31, 2015 June 30, 2014 June 30, 2019 ____________ (1) Interest rate margins on the Old Term Loan A and Old Revolver were based on the Company's consolidated leverage ratio. Additionally, after December 31, 2014, interest rate margins on the Term Loan B were determined by the Company's consolidated leverage ratio, ranging from 2.75% to 3.00% . (2) The commitment fee for the unused portion of the Old Revolver was also based on the Company's consolidated leverage ratio, and ranged from 0.25% to 0.35% . (3) Commencing in March 2017, the minimum principal payment amount on the Old Term Loan A would have been $11.3 million .</t>
  </si>
  <si>
    <t>Deferred Loan Costs (Tables)</t>
  </si>
  <si>
    <t>Debt Issuance Costs [Table Text Block]</t>
  </si>
  <si>
    <t>The following table presents the classification of DLCs in the Company's consolidated balance sheets: December 31, 2016 2015 (In thousands) ASSETS: Other assets $ 1,169 $ 1,496 LIABILITIES: Current portion of long-term debt — 68 Long-term debt, less current portion 1,338 1,627 Accounts receivable securitization 715 1,073 Total DLCs $ 3,222 $ 4,264</t>
  </si>
  <si>
    <t>Leases (Tables)</t>
  </si>
  <si>
    <t>Schedule of future minimum lease commitments [Table Text Block]</t>
  </si>
  <si>
    <t>As of December 31, 2016 , annual future minimum lease payments for all noncancelable leases were: Operating Capital (In thousands) 2017 $ 203,463 $ 77,925 2018 144,205 49,965 2019 92,065 60,212 2020 44,592 13,669 2021 23,231 29,890 Thereafter 48,813 17,268 Future minimum lease payments $ 556,369 $ 248,929 Less: amounts representing interest (14,993 ) Present value of minimum lease payments 233,936 Less: current portion (72,473 ) Capital lease obligations, less current portion $ 161,463</t>
  </si>
  <si>
    <t>Schedule of future minimum lease payments receivable [Table Text Block]</t>
  </si>
  <si>
    <t>Annual future minimum lease payments receivable under operating leases for the periods noted below were: (In thousands) 2017 $ 109,077 2018 64,615 2019 27,739 2020 9,752 2021 9 Thereafter — Future minimum lease payments receivable $ 211,192</t>
  </si>
  <si>
    <t>Contingencies and Legal Proceedings (Tables)</t>
  </si>
  <si>
    <t>Schedule of Loss Contingencies by Contingency [Table Text Block]</t>
  </si>
  <si>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For the matters below, an estimate of the possible loss or range of loss cannot be determined for certain cases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Based on currently available information, and in certain cases, advice of outside counsel, management does not believe that loss contingencies arising from pending matters will have a material adverse effect on the Company's overall financial position, after taking into consideration any existing accruals. However, actual outcomes could be material to the Company's operating results or liquidity for any particular period. EMPLOYEE COMPENSATION AND PAY PRACTICES MATTERS Aggregate information regarding accruals for the below employee compensation and pay practices matters: Aggregate accrual Aggregate range of loss in excess of accrual Explanation if no accrual has been made $1.0 million $— - $0.3 million For certain matters, it is not probable that a loss was incurred and/or the amount of loss cannot be reasonably estimated. For those matters, no accrual has been made. California Private Attorneys General Act ("PAGA") Class Action The plaintiff alleges that the Company violated California law by failing to timely pay wages and failing to reimburse employees for business expenses. Plaintiff(s) Defendant(s) Date instituted Court or agency currently pending in Theron Christopher (1) Swift Transportation Co. of Arizona, LLC July 8, 2016 Superior Court of California, County of Riverside Recent Developments and Current Status The PAGA matter is in its initial phases and is expected to move into discovery.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Wage, Meal, and Rest: Driver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Lawrence Peck (1) Swift Transportation Co. of Arizona, LLC September 25, 2014 United States District Court for the Central District of California Lawrence Peck (1)(2) Swift Transportation Co. of Arizona, LLC, et al. November 20, 2014 Superior Court of California, County of Riverside Sadashiv Mares (1) Swift Transportation Co. of Arizona, LLC February 27, 2015 United States District Court for the Central District of California Rafael McKinsty (1) Swift Transportation Co. of Arizona, LLC, et al. April 15, 2015 United States District Court for the Central District of California Thor Nilsen (1) Swift Transportation Co. of Arizona, LLC October 15, 2015 United States District Court for the Central District of California Recent Developments and Current Status 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ose cases are now in discovery. Based on the current procedural nature of the cases, the final disposition of the matter and impact to the Company cannot be determined at this time. The likelihood that a loss has been incurred is remote. California Wage, Meal, and Rest: Yard Hostler Class Actions 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 Plaintiff(s) Defendant(s) Date instituted Court or agency currently pending in Grant Fritsch (1) Swift Transportation Company of Arizona, LLC and Swift Transportation Company January 28, 2016 Superior Court of California, County of San Bernardino Bill Barker, Tab Bachman, and William Yingling (1) Swift Transportation Company of Arizona, LLC April 1, 2016 United States District Court for the Eastern District of California Recent Developments and Current Status 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 National Customer Service Misclassification Class Action 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 Plaintiff(s) Defendant(s) Date instituted Court or agency currently pending in Salvador Castro (1) Swift Transportation Co. of Arizona, LLC May 11, 2016 United States District Court for the Central District of California Recent Developments and Current Status 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are currently finalizing a global settlement of the collective action and the individual arbitrations. Arizona Fair Labor Standards Act Class Action The plaintiff alleges that the Company violated the FLSA by failing to pay its trainee drivers minimum wage for all work performed and by failing to pay overtime. Plaintiff(s) Defendant(s) Date instituted Court or agency currently pending in Pamela Julian (1) Swift Transportation Inc., et al. December 29, 2015 United States District Court for the District of Arizona Recent Developments and Current Status In March 2016, the Company filed a motion to dismiss the plaintiff's overtime claims, which was granted by the district court in May 2016. The plaintiff recently filed a Motion for Conditional Class Certification, which the Company intends to oppose.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 Washington Overtime Class Actions 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are finishing discovery and the next step will be for the parties to file dispositive motions.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 ___________ (1) Individually and on behalf of all others similarly situated. (2) Peck PAGA complaint. OWNER-OPERATOR MATTERS Aggregate information regarding accruals for the below owner-operator matters: Aggregate accrual Aggregate range of loss in excess of accrual Explanation if no accrual has been made $25.0 million $— - $44.0 million For certain matters, it is not probable that a loss was incurred and/or the amount of loss cannot be reasonably estimated. For those matters, no accrual has been made. Arizona Owner-operator Class Action 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 Plaintiff(s) Defendant(s) Date instituted Court or agency currently pending in Leonel Garza (1) Swift Transportation Co., Inc. January 30, 2004 Arizona Supreme Court Recent Developments and Current Status 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 Ninth Circuit Owner-operator Misclassification Class Action 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will seek to stay the district court case, pending resolution of the appeal. The Company intends to vigorously defend against any proceedings. The final disposition of the matter and impact to the Company cannot be determined at this time. The likelihood that a loss has been incurred is remote. Utah Collective and Individual Arbitration 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2) Central Refrigerated Service, Inc., Central Leasing, Inc., Jon Isaacson, and Jerry Moyes (the "Central Parties"), as well as Swift Transportation Company June 1, 2012 American Arbitration Association Recent Developments and Current Status In June 2016, mediation commenced, but there was ultimately no settlement of the matter. In October 2016, the arbitrator ruled that approximately 1,300 Central Refrigerated Service, Inc. drivers were misclassified as independent contractors, and should have been compensated as employees. The arbitrator ruled that damages could be assessed in a collective proceeding and declined to decertify the collective proceeding. Based on the October 2016 arbitration ruling, the Company increased its accrual related to this matter. A damages trial is scheduled for April 2017. No trial date on the claimants' damages has been set by the arbitrator. The Company and the Central Parties dispute the arbitrator's rulings to date and intend to continue to vigorously defend against the plaintiffs' claims in both the collective action and individual proceedings. The likelihood that a loss has been incurred is probable. ___________ (1) Individually and on behalf of all others similarly situated. (2) In addition to the collective arbitration that is pending before the American Arbitration Association ("AAA"), the named plaintiffs, along with approximately 325 other owner-operators, have initiated a series of individual, bilateral proceedings against the Central Parties with the AAA. Discovery is commencing in these individual cases, which are pending before various separate arbitrators. A sample of these cases will be litigated and proceed to hearing, while the remaining cases will be stayed. Trials for the sample cases are expected to occur in the second quarter of 2017. EMPLOYEE HIRING PRACTICES MATTERS Aggregate information regarding accruals for the below employee hiring practices matters: Aggregate accrual Aggregate range of loss in excess of accrual Explanation if no accrual has been made $— $— - $— It is not probable that a loss was incurred and/or the amount of loss cannot be reasonably estimated for these matters. Indiana Fair Credit Reporting Act Class Action The plaintiff alleges that Central Refrigerated Service, Inc. violated the Fair Credit Reporting Act by failing to provide job applicants with adverse action notices and copies of their consumer reports and statements of rights. Plaintiff(s) Defendant(s) Date instituted Court or agency currently pending in Melvin Banks (1) Central Refrigerated Service, Inc. March 18, 2015 United States District Court for the District of Arizona Recent Developments and Current Status The first phase of discovery, regarding potential for identifying and certifying a class of affected job applicants, has been completed. The parties are currently completing a class certification briefing and the Company filed a Motion for Summary Judgmen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Class and Collective Action for Pre-employment Physical Testing 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Plaintiff(s) Defendant(s) Date instituted Court or agency currently pending in Robin Anderson (1) Central Refrigerated Service, Inc., Workwell Systems, Inc., and Swift Transportation Company October 6, 2014 United States District Court for the Central District of California Recent Developments and Current Status Litigation is at a very preliminary stage and no trial date has been set. There is no information available regarding the number of potential members of the putative class or collective actions.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 ___________ (1) Individually and on behalf of all others similarly situated.</t>
  </si>
  <si>
    <t>Common Stock (Tables)</t>
  </si>
  <si>
    <t>Class of Treasury Stock [Table Text Block]</t>
  </si>
  <si>
    <t xml:space="preserve">The following table presents our repurchases of our Class A common stock under the respective share repurchase programs, net of advisory fees: Year Ended December 31, As of December 31, Share Repurchase Program 2016 2015 2016 Authorized Amount Board Approval Date Shares Amount Shares Amount Amount Remaining (In thousands) $100,000 September 24, 2015 2,221 $ 30,000 4,176 $ 70,000 $ — $150,000 February 22, 2016 5,162 $ 87,119 — $ — $ 62,881 7,383 $ 117,119 4,176 $ 70,000 $ 62,881 No share repurchases were made during the year ended December 31, 2014 . </t>
  </si>
  <si>
    <t>Schedule of Conversions of Stock [Table Text Block]</t>
  </si>
  <si>
    <t xml:space="preserve">During 2016 and 2014 , the Moyes Affiliates converted shares of common stock on a one-for-one basis as follows: Transaction Date Converted from Class B Converted to (In thousands) May 4, 2016 (1,250 ) 1,250 May 30, 2014 (1,450 ) 1,450 There were no shares converted in 2015. </t>
  </si>
  <si>
    <t>Stock Plans (Tables)</t>
  </si>
  <si>
    <t>Compensation Expense Related To Stock-Based Compensation</t>
  </si>
  <si>
    <t>Stock-based compensation expense, which is included in "Salaries, wages, and employee benefits" in the consolidated income statements is comprised of the following: Year Ended December 31, 2016 2015 2014 (In thousands) Stock options $ 1,550 $ 1,333 $ 3,007 RSUs and restricted stock 4,467 3,939 1,600 Performance units (1) — 1,253 789 Total stock-based compensation expense $ 6,017 $ 6,525 $ 5,396 Income tax benefit $ 1,841 $ 2,453 $ 1,926 ____________ (1) Targets for the performance units granted in 2014 and 2015 are not expected to be achieved.</t>
  </si>
  <si>
    <t>Schedule of Unrecognized Compensation Cost, Nonvested Awards [Table Text Block]</t>
  </si>
  <si>
    <t>The following table presents the total unrecognized stock-based compensation expense and the expected weighted average period over which these expenses will be recognized: December 31, 2016 Expense Weighted Average Period (In thousands) (In years) Stock options $ 682 1.35 RSUs and restricted stock $ 7,979 1.31 Performance units $ 478 2.00</t>
  </si>
  <si>
    <t>Summary Of Activity Related To Stock Options</t>
  </si>
  <si>
    <t xml:space="preserve">A summary of the activity related to stock options for the year ended December 31, 2016 follows: Shares Under Option Weighted Average Exercise Price Weighted Average Remaining Contractual Term Aggregate Intrinsic Value (1) (In years) (In thousands) Stock options outstanding at December 31, 2015 3,224,253 $ 11.01 4.04 $ 9,051 Granted 195,999 $ 15.51 Exercised (1,253,152 ) $ 10.56 Expired (11,119 ) $ 13.46 Forfeited (37,818 ) $ 18.87 Stock options outstanding at December 31, 2016 2,118,163 $ 13.42 4.19 $ 23,175 Aggregate number of stock options expected to vest at a future date as of December 31, 2016 234,300 $ 20.93 8.53 $ 803 Exercisable at December 31, 2016 1,849,432 $ 12.32 3.56 $ 22,269 ____________ (1) The aggregate intrinsic value was computed using the closing share price on December 31, 2016 of $24.36 and on December 31, 2015 of $13.82 , as applicable. </t>
  </si>
  <si>
    <t>Weighted Average Assumptions</t>
  </si>
  <si>
    <t>The following table presents the weighted average assumptions used to determine the fair value of stock options issued: Year Ended December 31, 2016 2015 2014 Dividend yield (1) —% —% —% Risk-free rate of return (2) 1.23% 1.41% 1.28% Expected volatility (3) 40.33% 37.22% 40.00% Expected term (in years) (4) 4.9 5.8 5.8 Weighted average fair value of stock options granted $6.39 $6.96 $6.79 ____________ (1) The dividend yield assumption is based on anticipated dividend payouts. (2) The risk-free interest rate assumption is based on the United States Treasury yield curve at the grant date with maturity dates approximately equal to the expected life at the grant date. (3) The Company estimates the expected volatility and expected option life assumption consistent with ASC Topic 718, Compensation – Stock Compensation . Beginning in 2016, we used our internal historical prices over the expected term of the options to determine our expected volatility. Prior to that, expected volatility was based upon an analysis of historical prices of similar market capitalized trucking group participants within the Dow Jones Total United State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 (4) 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t>
  </si>
  <si>
    <t>Summary Of Exercise Of Stock Options</t>
  </si>
  <si>
    <t>The following table summarizes stock option exercise information for the years presented: Year Ended December 31, 2016 2015 2014 (In thousands, except share data) Number of stock options exercised 1,253,152 665,531 1,100,998 Intrinsic value of stock options exercised $ 14,266 $ 9,695 $ 15,830 Cash received upon exercise of stock options $ 13,237 $ 6,953 $ 11,488 Income tax benefit $ 2,575 $ 2,147 $ 3,730</t>
  </si>
  <si>
    <t>Rollforward of Company's Nonvested Stock Options</t>
  </si>
  <si>
    <t>The following table is a rollforward of the Company's nonvested stock options: Stock Options Shares Weighted Average Fair Value Nonvested stock options at December 31, 2015 503,740 $ 6.92 Granted 195,999 $ 6.39 Vested (393,190 ) $ 6.09 Forfeited (37,818 ) $ 6.82 Nonvested stock options at December 31, 2016 268,731 $ 6.22</t>
  </si>
  <si>
    <t>Schedule of Grants of Restricted Stock [Table Text Block]</t>
  </si>
  <si>
    <t>The following table presents restricted stock awards granted under the 2014 Stock Plan: Year Ended December 31, 2016 2015 2014 RSUs granted to company employees 300,150 212,272 203,968 Restricted stock shares granted to the Board 32,235 16,601 17,102 Total restricted stock awards granted 332,385 228,873 221,070</t>
  </si>
  <si>
    <t>Rollforward of Nonvested Restricted Stock Awards [Table Text Block]</t>
  </si>
  <si>
    <t xml:space="preserve">The following table is a rollforward of nonvested restricted stock awards: Restricted Stock Awards Number of Awards Weighted Average Fair Value Nonvested restricted stock awards at December 31, 2015 418,281 $ 22.54 Granted 332,385 $ 15.54 Vested (1) (210,102 ) $ 21.36 Forfeited (27,242 ) $ 21.14 Nonvested restricted stock awards at December 31, 2016 (2) 513,322 $ 18.55 ____________ (1) Includes 19,221 shares of restricted stock previously issued to Board members, and vested during 2016 . (2) Includes 32,235 shares of restricted stock previously issued to Board members, but not yet vested as of December 31, 2016 . </t>
  </si>
  <si>
    <t>Rollforward of Nonvested Performance Shares [Table Text Block]</t>
  </si>
  <si>
    <t>The following table is a rollforward of nonvested performance units: Performance Units Shares Weighted Average Fair Value Nonvested performance units at December 31, 2015 215,333 $ 18.99 Granted 91,492 $ 15.51 Vested (1) (96,650 ) $ 13.36 Forfeited (5,005 ) $ 24.00 Nonvested performance units at December 31, 2016 205,170 $ 19.97 ____________ (1) The performance period for the performance units granted in May 2014 ended on December 31, 2016 . The Board is not expected to approve the final vesting of these awards subsequent to December 31, 2016 , based on the results of the three -year performance period, but final decision is still pending as of the filing date of this Annual Report on Form 10-K.</t>
  </si>
  <si>
    <t>Weighted Average Shares Outstanding (Tables)</t>
  </si>
  <si>
    <t>Calculation Of Basic And Diluted Earnings Per Share Attributable To Stockholders</t>
  </si>
  <si>
    <t>The following table reconciles basic weighted average shares outstanding to diluted weighted average shares outstanding: December 31, 2016 2015 2014 (In thousands) Basic weighted average common shares outstanding 134,139 142,018 141,431 Dilutive effect of stock options 1,355 1,650 2,044 Diluted weighted average common shares outstanding 135,494 143,668 143,475 Anti-dilutive shares excluded from diluted earnings per share (1) 156 354 162 ____________ (1) Shares were excluded from the dilutive-effect calculation because the outstanding options' exercise prices were greater than the average market price of the Company's common shares during the period.</t>
  </si>
  <si>
    <t>Fair Value Measurement (Tables)</t>
  </si>
  <si>
    <t>Carrying Amounts And Estimated Fair Values Of Financial Instruments</t>
  </si>
  <si>
    <t>The following table presents the carrying amounts and estimated fair values of the Company's financial instruments: As of December 31, 2016 2015 Carrying Estimated Carrying Estimated (In thousands) Financial Assets: Restricted investments (1) $ 22,717 $ 22,688 $ 23,215 $ 23,190 Financial Liabilities: 2015 Agreement: New Term Loan A, due July 2020 (2) 492,912 494,250 668,055 669,750 Accounts receivable securitization, due January 2019 (3) 279,285 280,000 223,927 225,000 Revolving line of credit, due July 2020 130,000 130,000 200,000 200,000 ____________ The carrying amounts of the final instruments shown in the table are included in the consolidated balance sheets, as follows: (1) Restricted investments are included in "Restricted investments, held to maturity, amortized cost." (2) The New Term Loan A is included in "Current portion of long-term debt" and "Long-term debt, less current portion." Carrying value is net of $1.3 million and $1.7 million DLCs as of December 31, 2016 and 2015, respectively. (3) Carrying value is net of $0.7 million and $1.1 million DLCs as of December 31, 2016 and 2015, respectively.</t>
  </si>
  <si>
    <t>Assets That Were Measured At Estimated Fair Value On Non-Recurring Basis</t>
  </si>
  <si>
    <t>The following table presents assets measured at estimated fair value on a nonrecurring basis as of December 31, 2016 and 2015 : Fair Value Measurements at Reporting Date Using Estimated Fair Value Level 1 Inputs Level 2 Inputs Level 3 Inputs Total Losses (In thousands) As of December 31, 2016 Software (1) $ — $ — $ — $ — $ (520 ) Equipment (2) 1,963 — — 1,963 (250 ) As of December 31, 2015 Note receivable (3) — — — — (1,480 ) _____________ (1) 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 which was recorded in "Impairments" within operating income in the consolidated income statement. (2) During the three months ended December 31, 2016, management reassessed the fair value of certain IEL tractors, which had a total book value of $2.2 million , determining that there was a pre-tax impairment loss of $0.3 million . The impairment loss was recorded in "Impairments" within operating income in the consolidated income statement. (3)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t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t>
  </si>
  <si>
    <t>Related Party Transactions (Tables)</t>
  </si>
  <si>
    <t>Schedule Of Services Received And Provided By Company</t>
  </si>
  <si>
    <t>Receivables and payables pertaining to these related party transactions were: As of December 31, 2016 2015 Receivable Payable Receivable Payable (In thousands) Thermo King $ — $ 22 $ 4 $ 46 Central Freight Lines 118 1 3 3 SME Industries 72 — 79 — Other Affiliates 3 — 5 29 Total $ 193 $ 23 $ 91 $ 78 The following table presents Swift's transactions with companies controlled by and/or affiliated with its related parties: Year Ended December 31, 2016 2015 2014 Provided by Swift Received by Swift Provided by Swift Received by Swift Provided by Swift Received by Swift (In thousands) Freight Services: Thermo King (1) $ 1 $ — $ 4 $ — $ — $ — Central Freight Lines (2) 83 26 237 25 25 24 SME Industries (2) 830 — 978 — 185 — Other Affiliates (2) — — — — 14 — Total $ 914 $ 26 $ 1,219 $ 25 $ 224 $ 24 Facility and Equipment Leases: Thermo King (1) $ — $ — $ 12 $ — $ — $ — Central Freight Lines (2) 1,154 372 1,090 435 843 400 Other Affiliates (2) 19 — 20 1 20 228 Total $ 1,173 $ 372 $ 1,122 $ 436 $ 863 $ 628 Other Services: Thermo King (1) $ — $ 633 $ 1 $ 518 $ — $ 184 Central Freight Lines (2) 24 — 142 — 388 — Swift Aircraft Management (2) — 501 — 636 — 699 SME Industries (2) 69 — — — — — Other Affiliates (2) 11 17 1 139 4 73 Total $ 104 $ 1,151 $ 144 $ 1,293 $ 392 $ 956 ____________ (1) Thermo King West, Inc. and Thermo King Chesapeake, Inc. are owned by William Riley III, a member of Swift's Board. Transactions associated with the Thermo King affiliated entities primarily consist of parts and equipment purchases by Swift. Swift also provided freight services, equipment leasing, and other services to the Thermo King affiliated entities. (2) Entities affiliated with majority shareholder, Board member, and (prior to December 31, 2016) Chief Executive Officer, Jerry Moyes include Central Freight Lines, SME Industries, Swift Aircraft Management, Compensi Services, Common Market Trading, LLC, and Southwest Premier Properties. Transactions with these entities that are controlled by and/or are otherwise affiliated with Jerry Moyes, include freight services, facility leases, equipment leases, and other services. •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 • Freight Services Received by Swift — Transportation services received from Central Freight represent LTL freight services rendered to haul parts and equipment to Company shop locations. • Other Services Provided by Swift — Other services provided by the Company to the identified related parties include equipment sales and miscellaneous services. • 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 In 2015 , the Company purchased bulk diesel fuel totaling $63 thousand , from Common Market Trading LLC, which is also included in other services received by Swift from other affiliates. Common Market Trading LLC was initially owned by both Jerry Moyes and his brother, Ronald Moyes, but wholly owned by Ronald Moyes as of October 20, 2015. The Company purchased no bulk diesel fuel from Common Market Trading LLC in 2016.</t>
  </si>
  <si>
    <t>Jerry Moyes' Retirement (Tables)</t>
  </si>
  <si>
    <t>Restructuring and Related Costs [Table Text Block]</t>
  </si>
  <si>
    <t>The following is a rollforward of the accrued liability for the consulting fees: (In thousands) Accrued consulting fees – Jerry Moyes, balance at December 31, 2015 $ — Additions to accrual 6,837 Less: payments (162 ) Accrued consulting fees – Jerry Moyes, balance at December 31, 2016 (1) $ 6,675 ____________ (1) 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Geography, and Customer Concentration (Tables)</t>
  </si>
  <si>
    <t>Summary Of Financial Information By Segments</t>
  </si>
  <si>
    <t>The following tables present the Company's financial information by segment: Year Ended December 31, 2016 2015 2014 Operating revenue: (In thousands) Truckload $ 2,048,049 $ 2,204,114 $ 2,301,010 Dedicated 971,246 927,657 892,078 Swift Refrigerated 341,280 380,251 417,980 Intermodal 360,157 390,572 401,577 Subtotal 3,720,732 3,902,594 4,012,645 Non-reportable segments 386,349 407,781 342,969 Intersegment eliminations (75,564 ) (81,053 ) (56,890 ) Consolidated operating revenue $ 4,031,517 $ 4,229,322 $ 4,298,724 Year Ended December 31, 2016 2015 2014 Operating income (loss): (In thousands) Truckload $ 181,781 $ 257,007 $ 258,072 Dedicated 108,481 82,735 75,794 Swift Refrigerated (12,844 ) 17,080 14,035 Intermodal (547 ) 4,128 8,298 Subtotal 276,871 360,950 356,199 Non-reportable segments (34,859 ) 9,154 13,871 Consolidated operating income $ 242,012 $ 370,104 $ 370,070 Year Ended December 31, 2016 2015 2014 Depreciation and amortization of property and equipment: (In thousands) Truckload $ 125,611 $ 121,144 $ 113,875 Dedicated 68,090 62,221 53,682 Swift Refrigerated 16,737 16,160 12,510 Intermodal 11,839 13,723 10,875 Subtotal 222,277 213,248 190,942 Non-reportable segments 44,857 38,487 30,180 Consolidated depreciation and amortization of property and equipment $ 267,134 $ 251,735 $ 221,122</t>
  </si>
  <si>
    <t>Quarterly Result of Operations (Unaudited) (Tables)</t>
  </si>
  <si>
    <t>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6 Operating revenue $ 967,823 $ 1,011,854 $ 1,013,226 $ 1,038,614 Operating income 52,483 74,205 39,853 75,471 Net income 31,905 42,896 24,024 50,442 Basic earnings per share 0.23 0.32 0.18 0.38 Diluted earnings per share 0.23 0.32 0.18 0.38 2015 Operating revenue $ 1,015,144 $ 1,059,404 $ 1,064,973 $ 1,089,801 Operating income 75,000 98,476 74,921 121,707 Net income 37,840 50,954 36,281 72,502 Basic earnings per share 0.27 0.36 0.25 0.52 Diluted earnings per share 0.26 0.35 0.25 0.51</t>
  </si>
  <si>
    <t>Introduction and Basis of Presentation (Details)</t>
  </si>
  <si>
    <t>Dec. 31, 2016SegmentVehicle</t>
  </si>
  <si>
    <t>Number Of Company Operated National Terminal Network And Tractor Fleet</t>
  </si>
  <si>
    <t>Number Of Tractors Driven By Company Drivers</t>
  </si>
  <si>
    <t>Number Of Owner Operator Tractors</t>
  </si>
  <si>
    <t>Number Of Fleet Of Trailers</t>
  </si>
  <si>
    <t>Number Of Intermodal Containers</t>
  </si>
  <si>
    <t>Number of Reportable Segments | Segment</t>
  </si>
  <si>
    <t>Introduction and Basis of Presentation Change in Accounting Estimate (Details) - USD ($) $ / shares in Units, $ in Millions</t>
  </si>
  <si>
    <t>1 Months Ended</t>
  </si>
  <si>
    <t>3 Months Ended</t>
  </si>
  <si>
    <t>Oct. 31, 2016</t>
  </si>
  <si>
    <t>Aug. 31, 2016</t>
  </si>
  <si>
    <t>Sep. 30, 2016</t>
  </si>
  <si>
    <t>Mar. 31, 2016</t>
  </si>
  <si>
    <t>Sep. 30, 2015</t>
  </si>
  <si>
    <t>Jun. 30, 2015</t>
  </si>
  <si>
    <t>Mar. 31, 2015</t>
  </si>
  <si>
    <t>Change in Accounting Estimate [Line Items]</t>
  </si>
  <si>
    <t>Salvage Value [Member]</t>
  </si>
  <si>
    <t>Change in Accounting Estimate, Description</t>
  </si>
  <si>
    <t xml:space="preserve"> the Company changed its estimated residual values on certain trailers.  This accelerated the depreciation on some trailers, while decelerating the depreciation on others.  Management prospectively accounted for this as a change in accounting estimate.  The impact on "Depreciation and amortization of property and equipment" was a decrease</t>
  </si>
  <si>
    <t>the Company decreased the estimated residual values of a certain group of its tractors, as a result of recent trends in the used tractor market.  Management prospectively accounted for this as a change in accounting estimate.  This change increased "Depreciation and amortization of property and equipment" in the consolidated income statements</t>
  </si>
  <si>
    <t>Depreciation</t>
  </si>
  <si>
    <t>Introduction and Basis of Presentation Recently Issued Accounting Pronouncements (Details) - USD ($) $ in Thousands</t>
  </si>
  <si>
    <t>Recently Issued Accounting Pronouncements [Line Items]</t>
  </si>
  <si>
    <t>Accounting Standards Update 2015-03 [Member]</t>
  </si>
  <si>
    <t>New Accounting Pronouncement or Change in Accounting Principle, Description</t>
  </si>
  <si>
    <t>ASU 2015-03, Simplifying the Presentation of Debt Issuance Costs, which amended ASC Subtopic 835-30, Interest – Imputation of Interest.  The amendments in this ASU simplify the presentation of debt issuance costs and align the presentation with debt discounts.  Entities are required to present debt issuance costs within liabilities as a direct deduction from the face amount of the related debt, rather than as a deferred charge within assets.</t>
  </si>
  <si>
    <t>New Accounting Pronouncement or Change in Accounting Principle, Description of Transition Method</t>
  </si>
  <si>
    <t>retrospective application, with related disclosures for a change in accounting principle.  For public business entities, the amendments in these ASUs were effective for financial statements issued for fiscal years beginning after December 15, 2015, and the interim periods within those fiscal years, with early adoption permitted.</t>
  </si>
  <si>
    <t>accounting standards update 2015 15 [Member]</t>
  </si>
  <si>
    <t>ASU 2015-15, Presentation and Subsequent Measurement of Debt Issuance Costs Associated with Line-of-Credit Arrangements – Amendments to SEC Paragraphs Pursuant to Staff Announcement at June 18, 2015 EITF Meeting (SEC Update), which also amended ASC Subtopic 835-30, Interest – Imputation of Interest.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t>
  </si>
  <si>
    <t>Scenario, Previously Reported [Member]</t>
  </si>
  <si>
    <t>Restatement Adjustment [Member]</t>
  </si>
  <si>
    <t>Summary of Significant Accounting Policies (Details)</t>
  </si>
  <si>
    <t>Percentage Of Amortizable Goodwill And Intangible Asset</t>
  </si>
  <si>
    <t>150.00%</t>
  </si>
  <si>
    <t>Percentage Of Income Tax Positions Likely To Be Realized</t>
  </si>
  <si>
    <t>50.00%</t>
  </si>
  <si>
    <t>Minimum [Member] | Land, Buildings and Improvements [Member]</t>
  </si>
  <si>
    <t>Property, Plant and Equipment, Useful Life</t>
  </si>
  <si>
    <t>3 years</t>
  </si>
  <si>
    <t>Minimum [Member] | Machinery and Equipment [Member]</t>
  </si>
  <si>
    <t>2 years</t>
  </si>
  <si>
    <t>Minimum [Member] | Furniture and Fixtures [Member]</t>
  </si>
  <si>
    <t>Maximum [Member] | Land, Buildings and Improvements [Member]</t>
  </si>
  <si>
    <t>40 years</t>
  </si>
  <si>
    <t>Maximum [Member] | Machinery and Equipment [Member]</t>
  </si>
  <si>
    <t>20 years</t>
  </si>
  <si>
    <t>Maximum [Member] | Furniture and Fixtures [Member]</t>
  </si>
  <si>
    <t>5 years</t>
  </si>
  <si>
    <t>Customer Relationships [Member]</t>
  </si>
  <si>
    <t>Finite-Lived Intangible Asset, Useful Life</t>
  </si>
  <si>
    <t>15 years</t>
  </si>
  <si>
    <t>Recently Issued Accounting Pronouncements (Details)</t>
  </si>
  <si>
    <t>Accounting Standards Update 2017-04 [Member] [Member]</t>
  </si>
  <si>
    <t>Description</t>
  </si>
  <si>
    <t xml:space="preserve">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
  </si>
  <si>
    <t>Expected Adoption Date and Method</t>
  </si>
  <si>
    <t>January 2020, prospective</t>
  </si>
  <si>
    <t>Financial Statement Impact</t>
  </si>
  <si>
    <t>Currently under evaluation; not expected to be material</t>
  </si>
  <si>
    <t>Accounting Standards Update 2017-03 [Member]</t>
  </si>
  <si>
    <t xml:space="preserve">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t>
  </si>
  <si>
    <t>Immediate</t>
  </si>
  <si>
    <t>None - The Company's policy on disclosing recently issued accounting pronouncements is aligned with the amendments in this ASU.</t>
  </si>
  <si>
    <t>Accounting Standards Update 2016-18 [Member]</t>
  </si>
  <si>
    <t xml:space="preserve">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t>
  </si>
  <si>
    <t>January 2018; Retrospective</t>
  </si>
  <si>
    <t>Material impact in cash flow presentation to reclassify restricted cash to "net increase/decrease in cash, restricted cash, and equivalents," and adjust the beginning and ending balances.</t>
  </si>
  <si>
    <t>Accounting Standards Update 2016-17 [Member]</t>
  </si>
  <si>
    <t xml:space="preserve">This ASU updates the consolidation guidance on how a reporting entity that is a single decision maker of a Variable Interest Entity ('VIE") should treat indirect interests in the entity held through related parties that are under common control when determining whether it is the primary beneficiary of the VIE.  The primary beneficiary of a VIE is the reporting entity that has a controlling financial interest in a VIE and, therefore, consolidates the VIE.  A reporting entity that has an indirect interest in a VIE if it has a direct interest in a related party that, in turn has a direct interest in the VIE. </t>
  </si>
  <si>
    <t>January 2017, Modified Retrospective</t>
  </si>
  <si>
    <t>No financial statement impact.  The Company is not the primary beneficiary of any of its related parties.</t>
  </si>
  <si>
    <t>Accounting Standards Update 2016-16 [Member]</t>
  </si>
  <si>
    <t>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t>
  </si>
  <si>
    <t>January 2018, Modified Retrospective</t>
  </si>
  <si>
    <t>Currently under evaluation; not expected to be material since the Company's fixed assets are not typically transferred between legal entities for consideration.</t>
  </si>
  <si>
    <t>Accounting Standards Update 2016-15 [Member]</t>
  </si>
  <si>
    <t>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Swift: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t>
  </si>
  <si>
    <t>January 2018, Retrospective</t>
  </si>
  <si>
    <t>Currently under evaluation; not expected to be material.</t>
  </si>
  <si>
    <t>Accounting Standards Update 2016-13 [Member]</t>
  </si>
  <si>
    <t>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t>
  </si>
  <si>
    <t>January 2020, Adoption method varies by amendment</t>
  </si>
  <si>
    <t>Accounting Standards Update 2016-12 [Member]</t>
  </si>
  <si>
    <t>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t>
  </si>
  <si>
    <t>January 2018, Modified retrospective</t>
  </si>
  <si>
    <t>Currently under evaluation (1)</t>
  </si>
  <si>
    <t>Accounting Standards Update 2016-10 [Member]</t>
  </si>
  <si>
    <t>The amendments in this ASU clarify the following two aspects of Topic 606: identifying performance obligations and the licensing implementation guidance, while retaining the related principles for those areas.  The amendments do not change the core principle of the guidance.</t>
  </si>
  <si>
    <t>Accounting Standards Update 2016-08 [Member]</t>
  </si>
  <si>
    <t>The amendments in this ASU are intended to improve the operability and understandability of the implementation guidance on principal versus agent considerations, but do not change the core principle of the guidance.</t>
  </si>
  <si>
    <t>Accounting Standards Update 2016-09 [Member]</t>
  </si>
  <si>
    <t>The amendments in this ASU are intended to simplify various aspects of accounting for stock-based compensation, including income tax consequences, classification of awards as equity or liability, as well as classification of activities within the statement of cash flows.</t>
  </si>
  <si>
    <t>January 2017, Adoption method varies by amendment</t>
  </si>
  <si>
    <t>Expected to be material (2)</t>
  </si>
  <si>
    <t>Accounting Standards Update 2016-02 [Member]</t>
  </si>
  <si>
    <t xml:space="preserve">The new standard requires lessees to recognize assets and liabilities arising from both operating and financing leases on the balance sheet. Lessor accounting for leases is largely unaffected by the new guidance. </t>
  </si>
  <si>
    <t>January 2019, Modified retrospective</t>
  </si>
  <si>
    <t>Currently under evaluation; expected to be material, but not yet quantifiable.</t>
  </si>
  <si>
    <t>Accounting Standards Update 2016-01 [Member]</t>
  </si>
  <si>
    <t xml:space="preserve">The amendments in this ASU address various aspects of recognition, measurement, presentation, and disclosure of financial instruments.  They additionally establish ASC Topic 321 – Investments – Equity Securities, which applies to investments in equity securities and other ownership interests in an entity, including investments in partnerships, unincorporated joint ventures, and limited liability companies.  </t>
  </si>
  <si>
    <t>Not expected to be material.</t>
  </si>
  <si>
    <t>Accounting Standards Update 2014-14 [Member]</t>
  </si>
  <si>
    <t>This ASU deferred the effective date of ASU 2014-09 (Topic 606) to annual reporting periods beginning after December 15, 2017.</t>
  </si>
  <si>
    <t>Accounting Standards Update 2015-11 [Member]</t>
  </si>
  <si>
    <t xml:space="preserve">The amendments in this ASU simplify subsequent measurement of inventory for all inventory measurement methods, except for last-in-first-out.  Entities will be required to measure inventory at the lower of cost and net realizable value, instead of the previously issued guidance of lower of cost or market. </t>
  </si>
  <si>
    <t>January 2017, prospective</t>
  </si>
  <si>
    <t>Not expected to be material. Due to the nature of the Company's inventory balances (spare parts, tires, fuel, and supplies), inventory is predominantly stated at cost.</t>
  </si>
  <si>
    <t>Management is in the diagnostic phase of assessing the financial and business impacts of implementing ASC Topic 606, Revenue from Contracts with Customers,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identification of what constitutes a contract in Swift's business practices,•variability in individual contracts, such as customer-specific terms that may vary from the master agreement,•principal versus agent determinations,•timing of revenue recognition (for example, point-in-time versus over time and/or accelerated versus deferred),•single versus multiple performance obligations, •new/changed estimates and management judgments (for example, system estimation of in-transit accruals versus manual estimation), •disaggregation of revenue by category within segments, and•others.Management expects that there will also be changes in sales, contracting, accounting, reporting, tax, debt covenants, and other business processes, policies, and controls, as a result of implementing ASC Topic 606. The Company is currently underway with implementing a new ERP system, which will also affect the implementation process.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is expected to be quantifiable by the time the Company files its first Quarterly Report on Form 10-Q in 2017, at which time the Company will be transitioning into the design and planning phase of implementing ASC Topic 606. Since we are continuing to evaluate the impact of ASC Topic 606, our disclosures around our preliminary assessments are subject to change.</t>
  </si>
  <si>
    <t>The amendments to ASC Topic 718, Compensation – Stock Compensation, that are expected to affect the Company are discussed below.•Accounting for Income Tax Benefits/Deficienci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should also recognize excess tax benefits regardless of whether the benefit reduces taxes payable in the current period. Modified retrospective application is required, by means of a cumulative-effect adjustment to equity. Upon adoption, the Company will need to reclassify approximately $16.8 million in historical net tax benefit/deficiency amounts previously recorded within additional paid-in capital into retained earnings/accumulated deficit. Going forward, tax benefit/deficiency amounts will be recorded in net income.•Classification of Excess Tax Benefits on the Statement of Cash Flows: Excess tax benefits should be classified along with other income tax cash flows as an operating activity. Application is permitted to be prospective or retrospective.Current GAAP requires classification within cash flows from financing activities. The Company presents its statement of cash flows using the indirect method, which presents excess tax benefits within cash flows from financing activities and a corresponding offset within the net income reconciliation of cash flows from operating activities. As such, the Company will need to reclassify the excess tax benefit amounts out of cash flows from financing activities and into cash flows from operating activities, upon adoption. Management expects to apply these amendments retrospectively.•Forfeitures: An entity can make an entity-wide accounting policy election to either estimate the number of awards that are expected to vest (current GAAP) or account for forfeitures when they occur. Modified retrospective application is required, by means of a cumulative-effect adjustment to equity. Upon adoption, the Company expects to transition to accounting for forfeitures when they occur. This would result in approximately a $2.5 million unfavorable cumulative-effect adjustment to retained earnings/accumulated deficit to catch-up the previously unrecognized stock-based compensation associated with historical assumed forfeiture rates. Going forward, forfeitures will be recorded as favorable adjustments to stock-based compensation as they occur.•Classification of Employee Taxes Paid on the Statement of Cash Flows When an Employer Withholds Shares for Tax-withholding purposes: Cash paid by an employer when directly withholding shares for tax-withholding purposes should be classified as a financing activity. Retrospective application is required.Beginning in 2016, the Company began allowing certain members of management to have shares withheld for taxes when their restricted stock awards and performance units vest. As such, upon adopting the amendments in this ASU, the Company will need to present the amounts out of cash flows from operating activities and into cash flows from financing activities for the periods presented. For 2016, the amount was approximately $0.5 million.</t>
  </si>
  <si>
    <t>Recently Issued Accounting Pronouncements, Prospective Adoption (Details) - USD ($) $ in Thousands</t>
  </si>
  <si>
    <t>Item Effected [Line Items]</t>
  </si>
  <si>
    <t>Cumulative Effect on Retained Earnings, Tax</t>
  </si>
  <si>
    <t>Payments Related to Tax Withholding for Share-based Compensation</t>
  </si>
  <si>
    <t>Restricted Investments (Detail) $ in Thousands</t>
  </si>
  <si>
    <t>Dec. 31, 2016USD ($)Securities</t>
  </si>
  <si>
    <t>Dec. 31, 2015USD ($)Securities</t>
  </si>
  <si>
    <t>Schedule of Restricted Investments [Line Items]</t>
  </si>
  <si>
    <t>Cost or Amortized Cost</t>
  </si>
  <si>
    <t>Estimated Fair Value</t>
  </si>
  <si>
    <t>Restricted held to maturity investments</t>
  </si>
  <si>
    <t>1 year</t>
  </si>
  <si>
    <t>Securities with unrealized losses for less than 12 months | Securities</t>
  </si>
  <si>
    <t>Duration of securities in unrealized loss position</t>
  </si>
  <si>
    <t>12 months</t>
  </si>
  <si>
    <t>United States corporate securities</t>
  </si>
  <si>
    <t>Gross Unrealized, Gains</t>
  </si>
  <si>
    <t>Gross Unrealized, Temporary Losses</t>
  </si>
  <si>
    <t>Municipal bonds</t>
  </si>
  <si>
    <t>Negotiable certificate of deposits</t>
  </si>
  <si>
    <t>Restricted investments, held to maturity</t>
  </si>
  <si>
    <t>Accounts Receivable, net (Schedule Of Accounts Receivable) (Details) - USD ($) $ in Thousands</t>
  </si>
  <si>
    <t>Dec. 31, 2013</t>
  </si>
  <si>
    <t>Valuation and Qualifying Accounts Disclosure [Line Items]</t>
  </si>
  <si>
    <t>Accounts receivable, gross</t>
  </si>
  <si>
    <t>Less: Allowance for doubtful accounts</t>
  </si>
  <si>
    <t>Trade Customers [Member]</t>
  </si>
  <si>
    <t>Equipment Manufacturers [Member]</t>
  </si>
  <si>
    <t>Other [Member]</t>
  </si>
  <si>
    <t>Accounts Receivable, net (Schedule Of Allowance For Doubtful Accounts) (Details) - USD ($) $ in Thousands</t>
  </si>
  <si>
    <t>Beginning balance</t>
  </si>
  <si>
    <t>Recoveries</t>
  </si>
  <si>
    <t>Write-offs</t>
  </si>
  <si>
    <t>Ending balance</t>
  </si>
  <si>
    <t>Assets Held for Sale (Schedule Of Assets Held For Sale) (Detail) - USD ($) $ in Thousands</t>
  </si>
  <si>
    <t>Long Lived Assets Held-for-sale [Line Items]</t>
  </si>
  <si>
    <t>Land And Facilities [Member]</t>
  </si>
  <si>
    <t>Revenue Equipment [Member]</t>
  </si>
  <si>
    <t>Assets Held for Sale (Narrative) (Detail) $ in Thousands</t>
  </si>
  <si>
    <t>Dec. 31, 2016USD ($)property</t>
  </si>
  <si>
    <t>Dec. 31, 2015USD ($)property</t>
  </si>
  <si>
    <t>Dec. 31, 2014USD ($)property</t>
  </si>
  <si>
    <t>Period of time assets are expected to be sold, months</t>
  </si>
  <si>
    <t>Number of properties sold | property</t>
  </si>
  <si>
    <t>Disposal Group, Including Discontinued Operation, Assets</t>
  </si>
  <si>
    <t>Notes Receivable (Details) - USD ($) $ in Thousands</t>
  </si>
  <si>
    <t>Accounts, Notes, Loans and Financing Receivable [Line Items]</t>
  </si>
  <si>
    <t>Notes receivable</t>
  </si>
  <si>
    <t>Less: current portion of notes receivable</t>
  </si>
  <si>
    <t>Notes receivable, less current portion</t>
  </si>
  <si>
    <t>Owner Operator Relationship [Member]</t>
  </si>
  <si>
    <t>Other Relationship [Member]</t>
  </si>
  <si>
    <t>Goodwill and Other Intangible Assets Schedule of Goodwill (Details) - USD ($) $ in Thousands</t>
  </si>
  <si>
    <t>Goodwill [Line Items]</t>
  </si>
  <si>
    <t>Gross Carrying Amount</t>
  </si>
  <si>
    <t>Accumulated Impairment Losses</t>
  </si>
  <si>
    <t>Net Carrying Amount</t>
  </si>
  <si>
    <t>Goodwill, Impairment Loss</t>
  </si>
  <si>
    <t>Truckload goodwill</t>
  </si>
  <si>
    <t>Dedicated goodwill</t>
  </si>
  <si>
    <t>Goodwill and Other Intangible Assets Schedule of Intangible Assets, net (Details) - USD ($) $ in Thousands</t>
  </si>
  <si>
    <t>Customer Relationships:</t>
  </si>
  <si>
    <t>Gross carrying value</t>
  </si>
  <si>
    <t>Accumulated amortization</t>
  </si>
  <si>
    <t>Customer relationships, net</t>
  </si>
  <si>
    <t>Trade Name:</t>
  </si>
  <si>
    <t>Goodwill and Other Intangible Assets Finite-lived Intangible Assets Amortization Expense (Details) - USD ($) $ in Thousands</t>
  </si>
  <si>
    <t>Dec. 31, 2007</t>
  </si>
  <si>
    <t>Schedule of Finite-Lived Intangible Assets Amortization Expense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s of intangible assets related to the 2007 Transactions</t>
  </si>
  <si>
    <t>Amortization related to intangible assets existing prior to the 2007 Transactions</t>
  </si>
  <si>
    <t>Accrued Liabilities (Details) - USD ($) $ in Thousands</t>
  </si>
  <si>
    <t>Employee compensation</t>
  </si>
  <si>
    <t>Owner-operator lease purchase reserve</t>
  </si>
  <si>
    <t>Income tax accrual</t>
  </si>
  <si>
    <t>Accrued owner-operator expenses</t>
  </si>
  <si>
    <t>Deferred revenue</t>
  </si>
  <si>
    <t>Fuel and property taxes</t>
  </si>
  <si>
    <t>Accrued interest expense</t>
  </si>
  <si>
    <t>Accrued legal</t>
  </si>
  <si>
    <t>Other (2)(3)</t>
  </si>
  <si>
    <t>[2],[3]</t>
  </si>
  <si>
    <t>Defined Benefit Plan Eligible Age For Employee</t>
  </si>
  <si>
    <t>21 years</t>
  </si>
  <si>
    <t>Defined Benefit Plan Employee Eligibility Criteria One</t>
  </si>
  <si>
    <t>6 months</t>
  </si>
  <si>
    <t>Defined Contribution Plan, Maximum Annual Contributions Per Employee, Percent</t>
  </si>
  <si>
    <t>3.00%</t>
  </si>
  <si>
    <t>Defined Contribution Plan Employer Contribution Vesting Period</t>
  </si>
  <si>
    <t>Defined Contribution Plan, Cost Recognized</t>
  </si>
  <si>
    <t>Defined Benefit Pension Plan, Liabilities</t>
  </si>
  <si>
    <t>The Company maintains a 401(k) benefit plan available to all employees who are 21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For the years ended December 31, 2016, 2015, and 2014, the Company's employee benefits expense for matching contributions, included in "Salaries, wages, and employee benefits" in the consolidated income statements, was approximately $5.7 million, $5.6 million, and $4.7 million, respectively. As of December 31, 2016 and 2015, the balance includes $6.1 million and $5.9 million in matching contributions, respectively, to the plan in respect of such matching contributions.</t>
  </si>
  <si>
    <t>The Company has disaggregated "Accrued legal" from "Other" as of December 31, 2016, and retrospectively adjusted the presentation as of December 31, 2015 for comparative purposes. See Note 17 for further details regarding the Company's legal accruals.</t>
  </si>
  <si>
    <t>[3]</t>
  </si>
  <si>
    <t>Includes the current portion of accrued consulting fees for Jerry Moyes. See Note 23 for further details.</t>
  </si>
  <si>
    <t>Claims Accruals (Details) $ in Thousands</t>
  </si>
  <si>
    <t>Dec. 31, 2015USD ($)$ / insurance_claim</t>
  </si>
  <si>
    <t>Dec. 31, 2016USD ($)</t>
  </si>
  <si>
    <t>Liability for Claims and Claims Adjustment Expense [Line Items]</t>
  </si>
  <si>
    <t>Claims accruals</t>
  </si>
  <si>
    <t>Less: current portion of claims accruals</t>
  </si>
  <si>
    <t>Group Medical Specific Deductible | $ / insurance_claim</t>
  </si>
  <si>
    <t>Group Medical Aggregating Individual Deductible | $ / insurance_claim</t>
  </si>
  <si>
    <t>Auto and collision liability</t>
  </si>
  <si>
    <t>Workers' compensation liability</t>
  </si>
  <si>
    <t>Owner-operator claims liability</t>
  </si>
  <si>
    <t>Cargo damage liability</t>
  </si>
  <si>
    <t>Other liability</t>
  </si>
  <si>
    <t>Includes group medical liability. Effective January 1, 2015, the Company is fully insured on its group medical benefits, subject to contributed premiums. Prior to January 1, 2015, the Company had a $500 thousand specific deductible with an aggregating individual deductible of $150 thousand of each employee health care claim, as well as commercial insurance for the balance.</t>
  </si>
  <si>
    <t>Income Taxes (Income Tax Expense (Benefit) ) (Detail) - USD ($) $ in Thousands</t>
  </si>
  <si>
    <t>Current expense:</t>
  </si>
  <si>
    <t>Federal</t>
  </si>
  <si>
    <t>State</t>
  </si>
  <si>
    <t>Foreign</t>
  </si>
  <si>
    <t>Current expense (benefit), Total</t>
  </si>
  <si>
    <t>Deferred (benefit) expense:</t>
  </si>
  <si>
    <t>Deferred expense (benefit), Total</t>
  </si>
  <si>
    <t>Income Taxes (Schedule Of Effective Income Tax Rate Reconciliation) (Detail) - USD ($) $ in Thousands</t>
  </si>
  <si>
    <t>Income tax rate reconciliation [Line Items]</t>
  </si>
  <si>
    <t>Effective Income Tax Rate Reconciliation, Percent</t>
  </si>
  <si>
    <t>30.60%</t>
  </si>
  <si>
    <t>37.60%</t>
  </si>
  <si>
    <t>35.70%</t>
  </si>
  <si>
    <t>Effective Income Tax Rate Reconciliation, at Federal Statutory Income Tax Rate, Percent</t>
  </si>
  <si>
    <t>35.00%</t>
  </si>
  <si>
    <t>Computed expected tax expense</t>
  </si>
  <si>
    <t>Increase (decrease) in income taxes resulting from:</t>
  </si>
  <si>
    <t>State income taxes, net of federal income tax benefit</t>
  </si>
  <si>
    <t>Domestic Productions Activities Deduction</t>
  </si>
  <si>
    <t>Toll Roads income tax credit</t>
  </si>
  <si>
    <t>Software Development [Member]</t>
  </si>
  <si>
    <t>Income tax deduction</t>
  </si>
  <si>
    <t>Trans Mex [Member]</t>
  </si>
  <si>
    <t>Toll roads income tax credit [Member]</t>
  </si>
  <si>
    <t>tax credit allowance</t>
  </si>
  <si>
    <t>Income Tax Credits and Adjustments</t>
  </si>
  <si>
    <t>Domestic Production Activities Deduction — Internal Revenue Code Section 199 permits taxpayers to claim a deduction from taxable income attributable to certain domestic production activities such as the development of computer software and the manufacturing of goods. Beginning in 2010 and thereafter, the deduction is equal to 9% of the smaller of a taxpayer’s qualified production activities or taxable income. Due to its increased software development efforts, the Company has elected to take the deduction in the current year and preceding open tax years. The decrease in the effective tax rate for the year ended December 31, 2016 was partially attributable to a domestic production activities deduction on the Company's 2015 federal tax return. The Company also received tax benefits for years ending December 31, 2016, December 31, 2014, and December 31, 2013. The Company generated $6.4 million, $6.2 million, $6.2 million, and $3.4 million in domestic production activities deductions for the development of computer software in 2016, 2015, 2014, and 2013, respectively. This resulted in approximately $2.2 million, $2.2 million, $2.2 million, and $1.2 million in tax benefits in 2016, 2015, 2014, and 2013, respectively.</t>
  </si>
  <si>
    <t>Toll roads income tax credit — Trans-Mex, our Mexico trucking subsidiary, qualified for an income tax credit equal to 50% of the qualified tolls paid. The decrease in the effective tax rate for the year ended December 31, 2016 was partially attributable to the toll road income tax credit reported on the 2015 income tax return. Trans-Mex also will claim a toll road income tax credit for 2016. Trans-Mex paid $5.6 million and $6.5 million in qualifying tolls during 2016 and 2015, respectively. This resulted in approximately $1.8 million and $2.3 million in tax benefits in 2016 and 2015, respectively.</t>
  </si>
  <si>
    <t>Income Taxes (Components Of Net Deferred Tax Asset (Liability) ) (Detail) - USD ($) $ in Thousands</t>
  </si>
  <si>
    <t>Deferred tax assets:</t>
  </si>
  <si>
    <t>Self-insurance accruals</t>
  </si>
  <si>
    <t>Allowance for doubtful accounts</t>
  </si>
  <si>
    <t>Amortization of stock options</t>
  </si>
  <si>
    <t>Vacation accrual</t>
  </si>
  <si>
    <t>Total deferred tax assets</t>
  </si>
  <si>
    <t>Valuation allowance</t>
  </si>
  <si>
    <t>Total deferred tax assets, net</t>
  </si>
  <si>
    <t>Deferred tax liabilities:</t>
  </si>
  <si>
    <t>Property and equipment, principally due to differences in depreciation</t>
  </si>
  <si>
    <t>Prepaid taxes, licenses and permits deducted for tax purposes</t>
  </si>
  <si>
    <t>Cancellation of debt</t>
  </si>
  <si>
    <t>Intangible assets</t>
  </si>
  <si>
    <t>Deferred tax liabilities</t>
  </si>
  <si>
    <t>Income Taxes (Reconciliation Of Unrecognized Tax Benefits) (Detail) - USD ($) $ in Thousands</t>
  </si>
  <si>
    <t>Unrecognized tax benefits at beginning of year</t>
  </si>
  <si>
    <t>Increases for tax positions taken prior to beginning of year</t>
  </si>
  <si>
    <t>Decreases for tax positions taken prior to beginning of year</t>
  </si>
  <si>
    <t>Unrecognized tax benefits at end of year</t>
  </si>
  <si>
    <t>Income Taxes (Narrative) (Detail) - USD ($) $ in Millions</t>
  </si>
  <si>
    <t>Tax Credit Carryforward [Line Items]</t>
  </si>
  <si>
    <t>Deferred Tax Assets, Operating Loss Carryforwards, Federal</t>
  </si>
  <si>
    <t>Deferred Tax Assets, Operating Loss Carryforwards, State and Local</t>
  </si>
  <si>
    <t>Income Tax Examination, Increase (Decrease) in Liability from Prior Year</t>
  </si>
  <si>
    <t>Income Tax Examination, Penalties and Interest Expense</t>
  </si>
  <si>
    <t>Minimum [Member]</t>
  </si>
  <si>
    <t>Federal and State Operating Loss Carryforwards, Expiration Date</t>
  </si>
  <si>
    <t>Jan. 1,
		2017</t>
  </si>
  <si>
    <t>Maximum [Member]</t>
  </si>
  <si>
    <t>Dec. 31,
		2030</t>
  </si>
  <si>
    <t>Income Taxes Income Taxes Other (Narrative) (Details) - USD ($) $ in Millions</t>
  </si>
  <si>
    <t>Cumulative Undistributed Earnings Of Foreign Subsidiaries</t>
  </si>
  <si>
    <t>Income Tax Examination [Line Items]</t>
  </si>
  <si>
    <t>Unrecognized Tax Benefits, Income Tax Penalties and Interest Accrued</t>
  </si>
  <si>
    <t>Income Tax Examination, Year under Examination</t>
  </si>
  <si>
    <t>Open Tax Year</t>
  </si>
  <si>
    <t>Accounts Receivable Securitization (Detail) - USD ($) $ in Thousands</t>
  </si>
  <si>
    <t>Schedule of Accounts Receivable Securitization [Line Items]</t>
  </si>
  <si>
    <t>Debt Instrument, Collateral Fee</t>
  </si>
  <si>
    <t>2015 RSA [Member]</t>
  </si>
  <si>
    <t>Borrowing capacity</t>
  </si>
  <si>
    <t>Final maturity date</t>
  </si>
  <si>
    <t>Jan. 10,
		2019</t>
  </si>
  <si>
    <t>Unused commitment fee rate</t>
  </si>
  <si>
    <t>35 basis points</t>
  </si>
  <si>
    <t>Program fees on outstanding balances</t>
  </si>
  <si>
    <t>one-month LIBOR + 90 basis points</t>
  </si>
  <si>
    <t>Program fees on outstanding balances, base rate</t>
  </si>
  <si>
    <t>0.90%</t>
  </si>
  <si>
    <t>Accordion Option Accounts Receivable Securitization</t>
  </si>
  <si>
    <t>Debt Instrument, Interest Rate During Period</t>
  </si>
  <si>
    <t>1.30%</t>
  </si>
  <si>
    <t>2013 RSA [Member]</t>
  </si>
  <si>
    <t>Jul. 13,
		2016</t>
  </si>
  <si>
    <t>one-month LIBOR + 95 basis points</t>
  </si>
  <si>
    <t>0.95%</t>
  </si>
  <si>
    <t>1.00%</t>
  </si>
  <si>
    <t>The 2015 RSA has an accordion option to increase the maximum borrowing capacity by up to an additional $75.0 million, subject to participation by the Purchasers. The 2013 RSA borrowing capacity included a $50.0 million accordion option, which was exercised in September 2014.</t>
  </si>
  <si>
    <t>Debt And Financing Schedule of Debt Balances by Instrument (Details) - USD ($) $ in Thousands</t>
  </si>
  <si>
    <t>Debt Instrument [Line Items]</t>
  </si>
  <si>
    <t>Long-term debt</t>
  </si>
  <si>
    <t>Less: current portion of long-term debt</t>
  </si>
  <si>
    <t>Long-term debt, including revolving line of credit</t>
  </si>
  <si>
    <t>Letters of Credit Outstanding, Amount</t>
  </si>
  <si>
    <t>Debt Issuance Costs, Net</t>
  </si>
  <si>
    <t>Debt Issuance Costs, Current, Net</t>
  </si>
  <si>
    <t>2015 Agreement, Term Loan A [Member]</t>
  </si>
  <si>
    <t>Refer to Note 21 for information regarding the fair value of debt.</t>
  </si>
  <si>
    <t>The New Term Loan A is included in "Current portion of long-term debt" and "Long-term debt, less current portion." Carrying value is net of $1.3 million and $1.7 million DLCs as of December 31, 2016 and 2015, respectively.</t>
  </si>
  <si>
    <t>Debt And Financing Schedule of Debt Terms (Details) - USD ($)</t>
  </si>
  <si>
    <t>Jun. 30, 2020</t>
  </si>
  <si>
    <t>Jul. 27, 2015</t>
  </si>
  <si>
    <t>Maximum borrowing capacity</t>
  </si>
  <si>
    <t>Jul. 27,
		2020</t>
  </si>
  <si>
    <t>Interest rate base</t>
  </si>
  <si>
    <t>LIBOR</t>
  </si>
  <si>
    <t>LIBOR floor</t>
  </si>
  <si>
    <t>0.00%</t>
  </si>
  <si>
    <t>Minimum principal payment — amount</t>
  </si>
  <si>
    <t>Minimum principal payment — frequency</t>
  </si>
  <si>
    <t>Quarterly</t>
  </si>
  <si>
    <t>Minimum principal payment — commencement date</t>
  </si>
  <si>
    <t>Dec. 31,
		2015</t>
  </si>
  <si>
    <t>2.18%</t>
  </si>
  <si>
    <t>2.12%</t>
  </si>
  <si>
    <t>2015 Agreement, Credit Facility [Member]</t>
  </si>
  <si>
    <t>Once</t>
  </si>
  <si>
    <t>2.08%</t>
  </si>
  <si>
    <t>Line of Credit Facility, Unused Capacity, Commitment Fee Percentage</t>
  </si>
  <si>
    <t>0.25%</t>
  </si>
  <si>
    <t>Line of Credit Facility, Commitment Fee Percentage</t>
  </si>
  <si>
    <t>1.50%</t>
  </si>
  <si>
    <t>1.75%</t>
  </si>
  <si>
    <t>2014 Agreement, Term Loan A [Member]</t>
  </si>
  <si>
    <t>Jun. 9,
		2019</t>
  </si>
  <si>
    <t>Mar. 31,
		2015</t>
  </si>
  <si>
    <t>2014 Agreement, Term Loan B [Member]</t>
  </si>
  <si>
    <t>Jun. 9,
		2021</t>
  </si>
  <si>
    <t>0.75%</t>
  </si>
  <si>
    <t>Jun. 30,
		2014</t>
  </si>
  <si>
    <t>2014 Agreement, Credit Facility [Member]</t>
  </si>
  <si>
    <t>Jun. 30,
		2019</t>
  </si>
  <si>
    <t>Minimum [Member] | 2015 Agreement, Term Loan A [Member]</t>
  </si>
  <si>
    <t>Interest rate margin</t>
  </si>
  <si>
    <t>Minimum [Member] | 2015 Agreement, Credit Facility [Member]</t>
  </si>
  <si>
    <t>Minimum [Member] | 2014 Agreement, Term Loan A [Member]</t>
  </si>
  <si>
    <t>Minimum [Member] | 2014 Agreement, Term Loan B [Member]</t>
  </si>
  <si>
    <t>2.75%</t>
  </si>
  <si>
    <t>Minimum [Member] | 2014 Agreement, Credit Facility [Member]</t>
  </si>
  <si>
    <t>Maximum [Member] | 2015 Agreement, Term Loan A [Member]</t>
  </si>
  <si>
    <t>2.25%</t>
  </si>
  <si>
    <t>Maximum [Member] | 2015 Agreement, Credit Facility [Member]</t>
  </si>
  <si>
    <t>[4]</t>
  </si>
  <si>
    <t>0.35%</t>
  </si>
  <si>
    <t>Maximum [Member] | 2014 Agreement, Term Loan A [Member]</t>
  </si>
  <si>
    <t>Maximum [Member] | 2014 Agreement, Term Loan B [Member]</t>
  </si>
  <si>
    <t>Maximum [Member] | 2014 Agreement, Credit Facility [Member]</t>
  </si>
  <si>
    <t>Subsequent Event [Member] | 2015 Agreement, Term Loan A [Member]</t>
  </si>
  <si>
    <t>Subsequent Event [Member] | 2014 Agreement, Term Loan A [Member]</t>
  </si>
  <si>
    <t>Commencing in March 2017, the minimum required quarterly payment on the New Term Loan A is $12.3 million, at which it would remain until final maturity. However, as of January 2017, the Company voluntarily prepaid all minimum quarterly principal payments through final maturity.</t>
  </si>
  <si>
    <t>Commencing in March 2017, the minimum principal payment amount on the Old Term Loan A would have been $11.3 million.</t>
  </si>
  <si>
    <t>The interest rate margin for the New Term Loan A and New Revolver is based on the Company's consolidated leverage ratio. As of December 31, 2016, interest accrued at 2.18% on the New Term Loan A and 2.18% on the New Revolver. As of December 31, 2015, interest accrued at 2.12% on the New Term Loan A and 2.08% on the New Revolver.</t>
  </si>
  <si>
    <t>The commitment fee for the unused portion of the New Revolver is based on the Company's consolidated leverage ratio, and ranges from 0.25% to 0.35%. As of December 31, 2016, commitment fees on the unused portion of the New Revolver accrued at 0.25% and outstanding letter of credit fees accrued at 1.50%. As of December 31, 2015, commitment fees on the unused portion of the New Revolver accrued at 0.25% and outstanding letter of credit fees accrued at 1.75%.</t>
  </si>
  <si>
    <t>Debt And Financing (Narrative) (Details) - USD ($)</t>
  </si>
  <si>
    <t>Nov. 30, 2014</t>
  </si>
  <si>
    <t>Sep. 30, 2014</t>
  </si>
  <si>
    <t>Jun. 09, 2014</t>
  </si>
  <si>
    <t>Repayments of Long-term Debt</t>
  </si>
  <si>
    <t>Long-term Debt</t>
  </si>
  <si>
    <t>Extinguishment of Debt, Amount</t>
  </si>
  <si>
    <t>[1],[2]</t>
  </si>
  <si>
    <t>First Lien Term Loan B 1 [Member]</t>
  </si>
  <si>
    <t>First Lien Term Loan B 2 [Member]</t>
  </si>
  <si>
    <t>Senior Second Priority Secured Notes [Member]</t>
  </si>
  <si>
    <t>Debt Instrument, Repurchase Amount</t>
  </si>
  <si>
    <t>Debt Instrument, Redemption Price, Percentage</t>
  </si>
  <si>
    <t>105.00%</t>
  </si>
  <si>
    <t>105.58%</t>
  </si>
  <si>
    <t>10.00%</t>
  </si>
  <si>
    <t>Debt Instrument, Face Amount</t>
  </si>
  <si>
    <t>Deferred Loan Costs (Details) - USD ($) $ in Thousands</t>
  </si>
  <si>
    <t>Debt Issuance Costs [Line Items]</t>
  </si>
  <si>
    <t>DLCs</t>
  </si>
  <si>
    <t>Leases (Detail) - USD ($) $ in Thousands</t>
  </si>
  <si>
    <t>Leases, Capital [Abstract]</t>
  </si>
  <si>
    <t>Capital Leases, Net Investment in Direct Financing Leases</t>
  </si>
  <si>
    <t>Non Cancelable Operating Leases, Future Minimum Payments Due [Abstract]</t>
  </si>
  <si>
    <t>Thereafter</t>
  </si>
  <si>
    <t>Future minimum lease payments</t>
  </si>
  <si>
    <t>Non Cancelable Capital Leases, Future Minimum Payments Due</t>
  </si>
  <si>
    <t>Less: amounts representing interest</t>
  </si>
  <si>
    <t>Present value of minimum lease payments</t>
  </si>
  <si>
    <t>Less: current portion</t>
  </si>
  <si>
    <t>Capital lease obligations, long-term</t>
  </si>
  <si>
    <t>Operating Leases as Lessor [Abstract]</t>
  </si>
  <si>
    <t>Future minimum lease payments receivable</t>
  </si>
  <si>
    <t>Purchase Commitments (Details) $ in Millions</t>
  </si>
  <si>
    <t>Long-term Purchase Commitment [Line Items]</t>
  </si>
  <si>
    <t>Percentage of options lapsed to cancel tractor purchase orders</t>
  </si>
  <si>
    <t>28.60%</t>
  </si>
  <si>
    <t>Option to cancel tractor purchase orders</t>
  </si>
  <si>
    <t>60 days</t>
  </si>
  <si>
    <t>90 days</t>
  </si>
  <si>
    <t>Capital Addition Purchase Commitments [Member]</t>
  </si>
  <si>
    <t>Purchase Commitment, Due in Next Twelve Months</t>
  </si>
  <si>
    <t>Purchase Obligation, Due in Second and Third Year</t>
  </si>
  <si>
    <t>Capital Addition Purchase Commitments of Tractors [Member]</t>
  </si>
  <si>
    <t>Non revenue equipment purchase commitments [Member]</t>
  </si>
  <si>
    <t>Purchase Obligation, Due in Fourth and Fifth Year</t>
  </si>
  <si>
    <t>Contingencies and Legal Proceedings (Detail) $ in Millions</t>
  </si>
  <si>
    <t>Dec. 31, 2016USD ($)plaintiff</t>
  </si>
  <si>
    <t>Employee Compensation and Pay Practices Matters [Member]</t>
  </si>
  <si>
    <t>Loss Contingencies [Line Items]</t>
  </si>
  <si>
    <t>Loss Contingency Accrual</t>
  </si>
  <si>
    <t>Loss Contingency, Inestimable Loss</t>
  </si>
  <si>
    <t>For certain matters, it is not probable that a loss was incurred and/or the amount of loss cannot be reasonably estimated.  For those matters, no accrual has been made.</t>
  </si>
  <si>
    <t>Owner-Operator Matters [Member]</t>
  </si>
  <si>
    <t>Employee Hiring Practices Matters [Member]</t>
  </si>
  <si>
    <t>It is not probable that a loss was incurred and/or the amount of loss cannot be reasonably estimated for these matters.</t>
  </si>
  <si>
    <t>Other environmental [Member]</t>
  </si>
  <si>
    <t>Loss Contingency, Estimate of Possible Loss</t>
  </si>
  <si>
    <t>Minimum [Member] | Employee Compensation and Pay Practices Matters [Member]</t>
  </si>
  <si>
    <t>Loss Contingency, Range of Possible Loss, Portion Not Accrued</t>
  </si>
  <si>
    <t>Minimum [Member] | Owner-Operator Matters [Member]</t>
  </si>
  <si>
    <t>Minimum [Member] | Employee Hiring Practices Matters [Member]</t>
  </si>
  <si>
    <t>Maximum [Member] | Employee Compensation and Pay Practices Matters [Member]</t>
  </si>
  <si>
    <t>Maximum [Member] | Owner-Operator Matters [Member]</t>
  </si>
  <si>
    <t>Maximum [Member] | Employee Hiring Practices Matters [Member]</t>
  </si>
  <si>
    <t>California Private Attorneys General Act Class Action [Member] | Employee Compensation and Pay Practices Matters [Member] | California Private Attorney General Act Class Action [Member]</t>
  </si>
  <si>
    <t>Loss Contingency, Allegations</t>
  </si>
  <si>
    <t>The plaintiff alleges that the Company violated California law by failing to timely pay wages and failing to reimburse employees for business expenses.</t>
  </si>
  <si>
    <t>Loss Contingency, Name of Plaintiff</t>
  </si>
  <si>
    <t>Theron Christopher (1)</t>
  </si>
  <si>
    <t>Loss Contingency, Name of Defendant</t>
  </si>
  <si>
    <t>Swift Transportation Co. of Arizona, LLC</t>
  </si>
  <si>
    <t>Loss Contingency, Lawsuit Filing Date</t>
  </si>
  <si>
    <t>July 8, 2016</t>
  </si>
  <si>
    <t>Loss Contingency, Domicile of Litigation</t>
  </si>
  <si>
    <t>Superior Court of California, County of Riverside</t>
  </si>
  <si>
    <t>Loss Contingency, Opinion of Counsel</t>
  </si>
  <si>
    <t>The PAGA matter is in its initial phases and is expected to move into discovery.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California Wage, Meal, and Rest: Driver Class Actions [Member] | Employee Compensation and Pay Practices Matters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ose cases are now in discovery.  Based on the current procedural nature of the cases, the final disposition of the matter and impact to the Company cannot be determined at this time.  The likelihood that a loss has been incurred is remote.</t>
  </si>
  <si>
    <t>California Wage, Meal, and Rest: Driver Class Actions [Member] | Employee Compensation and Pay Practices Matters [Member] | California Wage Meal And Rest Employee Class Action 1 [Member]</t>
  </si>
  <si>
    <t>John Burnell (1)</t>
  </si>
  <si>
    <t>Swift Transportation Co., Inc</t>
  </si>
  <si>
    <t>March 22, 2010</t>
  </si>
  <si>
    <t>United States District Court for the Central District of California</t>
  </si>
  <si>
    <t>California Wage, Meal, and Rest: Driver Class Actions [Member] | Employee Compensation and Pay Practices Matters [Member] | California Wage Meal And Rest Employee Class Action 5 [Member]</t>
  </si>
  <si>
    <t>James R. Rudsell (1)</t>
  </si>
  <si>
    <t>Swift Transportation Co. of Arizona, LLC and Swift Transportation Company</t>
  </si>
  <si>
    <t>April 5, 2012</t>
  </si>
  <si>
    <t>California Wage, Meal, and Rest: Driver Class Actions [Member] | Employee Compensation and Pay Practices Matters [Member] | California Wage Meal and Rest Employee Class Action 2 [Member]</t>
  </si>
  <si>
    <t>Lawrence Peck (1)</t>
  </si>
  <si>
    <t>September 25, 2014</t>
  </si>
  <si>
    <t>California Wage, Meal, and Rest: Driver Class Actions [Member] | Employee Compensation and Pay Practices Matters [Member] | California Wage Meal and Rest Employee Class Action 7 [Member]</t>
  </si>
  <si>
    <t>Lawrence Peck (1)(2)</t>
  </si>
  <si>
    <t>Swift Transportation Co. of Arizona, LLC, et al.</t>
  </si>
  <si>
    <t>November 20, 2014</t>
  </si>
  <si>
    <t>California Wage, Meal, and Rest: Driver Class Actions [Member] | Employee Compensation and Pay Practices Matters [Member] | California Wage Meal And Rest Employee Class Action 3 [Member]</t>
  </si>
  <si>
    <t>Sadashiv Mares (1)</t>
  </si>
  <si>
    <t>February 27, 2015</t>
  </si>
  <si>
    <t>California Wage, Meal, and Rest: Driver Class Actions [Member] | Employee Compensation and Pay Practices Matters [Member] | California Wage Meal And Rest Employee Class Action 4 [Member]</t>
  </si>
  <si>
    <t>Rafael McKinsty(1)</t>
  </si>
  <si>
    <t>April 15, 2015</t>
  </si>
  <si>
    <t>California Wage, Meal, and Rest: Driver Class Actions [Member] | Employee Compensation and Pay Practices Matters [Member] | California Wage Meal And Rest Employee Class Action 6 [Member]</t>
  </si>
  <si>
    <t>Thor Nilsen (1)</t>
  </si>
  <si>
    <t>October 15, 2015</t>
  </si>
  <si>
    <t>California Meal, Wage, and Rest: Yard Hostler Class Action [Member] | Employee Compensation and Pay Practices Matters [Member]</t>
  </si>
  <si>
    <t>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t>
  </si>
  <si>
    <t>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t>
  </si>
  <si>
    <t>California Meal, Wage, and Rest: Yard Hostler Class Action [Member] | Employee Compensation and Pay Practices Matters [Member] | California Wage, Meal and Rest Maintenance &amp; Service Employees Class Action [Member]</t>
  </si>
  <si>
    <t>Grant Fritsch (1)</t>
  </si>
  <si>
    <t>Swift Transportation Company of Arizona, LLC and Swift Transportation Company</t>
  </si>
  <si>
    <t>January 28, 2016</t>
  </si>
  <si>
    <t>Superior Court of California, County of San Bernardino</t>
  </si>
  <si>
    <t>California Meal, Wage, and Rest: Yard Hostler Class Action [Member] | Employee Compensation and Pay Practices Matters [Member] | California Wage, Meal, and Rest: Yard Hostler Class Action 2 [Member]</t>
  </si>
  <si>
    <t xml:space="preserve">Bill Barker, Tab Bachman, and William Yingling (1)
</t>
  </si>
  <si>
    <t>Swift Transportation Company of Arizona, LLC</t>
  </si>
  <si>
    <t>April 1, 2016</t>
  </si>
  <si>
    <t>United States District Court for the Eastern District of California</t>
  </si>
  <si>
    <t>National Customer Service Misclassification Class Actions [Member]</t>
  </si>
  <si>
    <t>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are currently finalizing a global settlement of the collective action and the individual arbitrations.</t>
  </si>
  <si>
    <t>National Customer Service Misclassification Class Actions [Member] | Employee Compensation and Pay Practices Matters [Member]</t>
  </si>
  <si>
    <t>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t>
  </si>
  <si>
    <t>National Customer Service Misclassification Class Actions [Member] | Employee Compensation and Pay Practices Matters [Member] | National Customer Service Misclassification Class Action 2 [Member]</t>
  </si>
  <si>
    <t>Salvador Castro (1)</t>
  </si>
  <si>
    <t>May 11, 2016</t>
  </si>
  <si>
    <t>Arizona Fair Labor Standards Act Class Actions [Member]</t>
  </si>
  <si>
    <t>In March 2016, the Company filed a motion to dismiss the plaintiff's overtime claims, which was granted by the district court in May 2016.  The plaintiff recently filed a Motion for Conditional Class Certification, which the Company intends to oppose.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Arizona Fair Labor Standards Act Class Actions [Member] | Employee Compensation and Pay Practices Matters [Member]</t>
  </si>
  <si>
    <t>The plaintiff alleges that the Company violated the FLSA by failing to pay its trainee drivers minimum wage for all work performed and by failing to pay overtime.</t>
  </si>
  <si>
    <t>Arizona Fair Labor Standards Act Class Actions [Member] | Employee Compensation and Pay Practices Matters [Member] | Delaware Fair Labor Standards Act Class Action [Member]</t>
  </si>
  <si>
    <t>Pamela Julian (1)</t>
  </si>
  <si>
    <t>Swift Transportation Inc., et al.</t>
  </si>
  <si>
    <t>December 29, 2015</t>
  </si>
  <si>
    <t>United States District Court for the District of Arizona</t>
  </si>
  <si>
    <t>Washington Overtime Class Actions [Member] | Employee Compensation and Pay Practices Matters [Member]</t>
  </si>
  <si>
    <t>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t>
  </si>
  <si>
    <t>The parties in the Slack matter are finishing discovery and the next step will be for the parties to file dispositive motions.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Washington Overtime Class Actions [Member] | Employee Compensation and Pay Practices Matters [Member] | Washington Overtime Class Action [Member]</t>
  </si>
  <si>
    <t>Troy Slack (1)</t>
  </si>
  <si>
    <t>Swift Transportation Company of Arizona, LLC and Swift Transportation Corporation</t>
  </si>
  <si>
    <t>September 9, 2011</t>
  </si>
  <si>
    <t>United States District Court for the Western District of Washington</t>
  </si>
  <si>
    <t>Washington Overtime Class Actions [Member] | Employee Compensation and Pay Practices Matters [Member] | Washington Overtime Class Action 2 [Member]</t>
  </si>
  <si>
    <t xml:space="preserve">Julie Hedglin (1)
</t>
  </si>
  <si>
    <t>January 14, 2016</t>
  </si>
  <si>
    <t>Arizona Owner-operator Class Actions [Member] | Arizona owner operator class action 1 [Member]</t>
  </si>
  <si>
    <t>Leonel Garza (1)</t>
  </si>
  <si>
    <t>Swift Transportation Co., Inc.</t>
  </si>
  <si>
    <t>January 30, 2004</t>
  </si>
  <si>
    <t>Arizona Supreme Court</t>
  </si>
  <si>
    <t>Arizona Owner-operator Class Actions [Member] | Owner-Operator Matters [Member]</t>
  </si>
  <si>
    <t>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t>
  </si>
  <si>
    <t>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t>
  </si>
  <si>
    <t>Ninth Circuit Owner-operator Misclassification Class Actions [Member] | Owner-Operator Matters [Member]</t>
  </si>
  <si>
    <t>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t>
  </si>
  <si>
    <t>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will seek to stay the district court case, pending resolution of the appeal.  The Company intends to vigorously defend against any proceedings.  The final disposition of the matter and impact to the Company cannot be determined at this time.  The likelihood that a loss has been incurred is remote.</t>
  </si>
  <si>
    <t>Ninth Circuit Owner-operator Misclassification Class Actions [Member] | Owner-Operator Matters [Member] | Ninth circuit owner operator misclassification class action 1 [Member]</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Utah Collective and Individual Arbitration [Member]</t>
  </si>
  <si>
    <t>In June 2016, mediation commenced, but there was ultimately no settlement of the matter.  In October 2016, the arbitrator ruled that approximately 1,300 Central Refrigerated Service, Inc. drivers were misclassified as independent contractors, and should have been compensated as employees.  The arbitrator ruled that damages could be assessed in a collective proceeding and declined to decertify the collective proceeding.  Based on the October 2016 arbitration ruling, the Company increased its accrual related to this matter.  A damages trial is scheduled for April 2017.  No trial date on the claimants' damages has been set by the arbitrator.  The Company and the Central Parties dispute the arbitrator's rulings to date and intend to continue to vigorously defend against the plaintiffs' claims in both the collective action and individual proceedings.  The likelihood that a loss has been incurred is probable.</t>
  </si>
  <si>
    <t>Utah Collective and Individual Arbitration [Member] | Owner-Operator Matters [Member]</t>
  </si>
  <si>
    <t>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t>
  </si>
  <si>
    <t>Utah Collective and Individual Arbitration [Member] | Owner-Operator Matters [Member] | Utah Collective And Individual Arbitration 1 [Member]</t>
  </si>
  <si>
    <t>Gabriel Ciluffo, Kevin Shire, and Bryan Ratterree (1)(2)</t>
  </si>
  <si>
    <t>[3],[4]</t>
  </si>
  <si>
    <t>Central Refrigerated Service, Inc., Central Leasing, Inc., Jon Isaacson, and Jerry Moyes (the "Central Parties"), as well as Swift Transportation Company</t>
  </si>
  <si>
    <t>June 1, 2012</t>
  </si>
  <si>
    <t>American Arbitration Association</t>
  </si>
  <si>
    <t>Loss Contingency, Number of Plaintiffs | plaintiff</t>
  </si>
  <si>
    <t>Indiana Fair Credit Reporting Act Class Actions [Member] | Indiana Fair Credit Reporting Act Class Action Litigation [Member]</t>
  </si>
  <si>
    <t>Melvin Banks (1)</t>
  </si>
  <si>
    <t>[5]</t>
  </si>
  <si>
    <t>Central Refrigerated Service, Inc.</t>
  </si>
  <si>
    <t>March 18, 2015</t>
  </si>
  <si>
    <t>Indiana Fair Credit Reporting Act Class Actions [Member] | Employee Hiring Practices Matters [Member]</t>
  </si>
  <si>
    <t>The plaintiff alleges that Central Refrigerated Service, Inc. violated the Fair Credit Reporting Act by failing to provide job applicants with adverse action notices and copies of their consumer reports and statements of rights.</t>
  </si>
  <si>
    <t>The first phase of discovery, regarding potential for identifying and certifying a class of affected job applicants, has been completed.   The parties are currently completing a class certification briefing and the Company filed a Motion for Summary Judgmen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California Class and Collective Action for Pre-employment Physical Testing Actions [Member] | California Class and Collective Action for Pre-Employment Physical Testing [Member]</t>
  </si>
  <si>
    <t>Robin Anderson (1)</t>
  </si>
  <si>
    <t>Central Refrigerated Service, Inc., Workwell Systems, Inc., and Swift Transportation Company</t>
  </si>
  <si>
    <t>October 6, 2014</t>
  </si>
  <si>
    <t>California Class and Collective Action for Pre-employment Physical Testing Actions [Member] | Employee Hiring Practices Matters [Member]</t>
  </si>
  <si>
    <t>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t>
  </si>
  <si>
    <t>Litigation is at a very preliminary stage and no trial date has been set.  There is no information available regarding the number of potential members of the putative class or collective actions.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t>
  </si>
  <si>
    <t>Individually and on behalf of all others similarly situated.</t>
  </si>
  <si>
    <t>Peck PAGA complaint.</t>
  </si>
  <si>
    <t>In addition to the collective arbitration that is pending before the American Arbitration Association ("AAA"), the named plaintiffs, along with approximately 325 other owner-operators, have initiated a series of individual, bilateral proceedings against the Central Parties with the AAA. Discovery is commencing in these individual cases, which are pending before various separate arbitrators. A sample of these cases will be litigated and proceed to hearing, while the remaining cases will be stayed. Trials for the sample cases are expected to occur in the second quarter of 2017.</t>
  </si>
  <si>
    <t>Common Stock (Details)</t>
  </si>
  <si>
    <t>Class of Stock [Line Items]</t>
  </si>
  <si>
    <t>Common Stock, Voting Rights</t>
  </si>
  <si>
    <t>Holders of Class A common stock are entitled to one vote per share</t>
  </si>
  <si>
    <t>holders of Class B common stock are entitled to two votes per share</t>
  </si>
  <si>
    <t>Common Stock (Share Repurchase Programs) (Details) - USD ($)</t>
  </si>
  <si>
    <t>Shares</t>
  </si>
  <si>
    <t>Amount</t>
  </si>
  <si>
    <t>Amount remaining</t>
  </si>
  <si>
    <t>Repurchase Program authorized September 24, 2015 [Member]</t>
  </si>
  <si>
    <t>Stock Repurchase Program, Authorized Amount</t>
  </si>
  <si>
    <t>Repurchase Program authorized February 22, 2016 [Member]</t>
  </si>
  <si>
    <t>Common Stock Common Stock (Related Party Transactions) (Details) - USD ($) $ / shares in Units, $ in Millions</t>
  </si>
  <si>
    <t>Nov. 18, 2016</t>
  </si>
  <si>
    <t>May 18, 2016</t>
  </si>
  <si>
    <t>Apr. 20, 2016</t>
  </si>
  <si>
    <t>Oct. 30, 2015</t>
  </si>
  <si>
    <t>Dec. 31, 2012</t>
  </si>
  <si>
    <t>Aug. 02, 2016</t>
  </si>
  <si>
    <t>Jul. 20, 2016</t>
  </si>
  <si>
    <t>May 24, 2014</t>
  </si>
  <si>
    <t>Conversion of Stock [Line Items]</t>
  </si>
  <si>
    <t>trading window</t>
  </si>
  <si>
    <t>3 days</t>
  </si>
  <si>
    <t>Share Price</t>
  </si>
  <si>
    <t>Common Stock, Conversion Basis</t>
  </si>
  <si>
    <t>one-for-one</t>
  </si>
  <si>
    <t>One-for-one</t>
  </si>
  <si>
    <t>Cactus VPF Contract [Member]</t>
  </si>
  <si>
    <t>Related Party Transaction, Description of Transaction</t>
  </si>
  <si>
    <t>Under the Cactus VPF contract, Cactus Holding I was required to deliver to Citigroup Global Markets Inc. ("CGMI") a variable amount of stock or cash</t>
  </si>
  <si>
    <t>Related Party Transaction, Amounts of Transaction</t>
  </si>
  <si>
    <t>Cactus VPF Contract [Member] | Class B Common Stock [Member]</t>
  </si>
  <si>
    <t>Number Securities Pledged</t>
  </si>
  <si>
    <t>Amended M Capital I VPF Contract [Member]</t>
  </si>
  <si>
    <t>Under the Amended M Capital II VPF contract, M Capital II was required to deliver to Citibank N.A. a variable amount of stock or cash</t>
  </si>
  <si>
    <t>Amended M Capital I VPF Contract [Member] | Class A Common Stock [Member]</t>
  </si>
  <si>
    <t>Shares collateralized</t>
  </si>
  <si>
    <t>Amended M Capital I VPF Contract [Member] | Class B Common Stock [Member]</t>
  </si>
  <si>
    <t>Amended M Capital II VPF Contract [Member]</t>
  </si>
  <si>
    <t xml:space="preserve"> shares of Class A common stock.  The new VPF required M Capital II to deliver a variable amount of Class A common stock, up to a maximum of approximately </t>
  </si>
  <si>
    <t>Amended M Capital II VPF Contract [Member] | Class B Common Stock [Member]</t>
  </si>
  <si>
    <t>Amended Cactus I VPF Contract [Member]</t>
  </si>
  <si>
    <t xml:space="preserve">On November 18, 2016, the maturity dates of the M Capital II VPFs were extended to December 5, 2017 through January 3, 2018, and the maturity dates of the Cactus Holding I VPFs were extended to December 5, 2017 through December 7, 2017.  </t>
  </si>
  <si>
    <t xml:space="preserve"> shares of Class A common stock.  The new VPF required Cactus Holding I to deliver a variable amount of Class A common stock, up to a maximum of approximately </t>
  </si>
  <si>
    <t>Additional shares collateralized</t>
  </si>
  <si>
    <t>Amended Cactus I VPF Contract [Member] | Class A Common Stock [Member]</t>
  </si>
  <si>
    <t>Previous M Capital VPF Contract [Member]</t>
  </si>
  <si>
    <t>Number of Additional Securities Pledged</t>
  </si>
  <si>
    <t>Previous M Capital VPF Contract [Member] | Class A Common Stock [Member]</t>
  </si>
  <si>
    <t>Conversion of Stock, Shares Converted</t>
  </si>
  <si>
    <t>Shares sold by Moyes Affiliates</t>
  </si>
  <si>
    <t>Stock Issued During Period, Shares, Conversion of Convertible Securities</t>
  </si>
  <si>
    <t>Previous M Capital VPF Contract [Member] | Class B Common Stock [Member]</t>
  </si>
  <si>
    <t>National Hockey League Agreement [Member]</t>
  </si>
  <si>
    <t xml:space="preserve"> On April 20, 2016, Mr. Moyes entered into a settlement agreement with the National Hockey League ("NHL") relating to a previously disclosed lawsuit between the NHL and Mr. Moyes.  As part of the settlement agreement, certain of Mr. Moyes’ adult children entered into a Non-Recourse Guaranty and Pledge Agreement with the NHL pursuant to which they guaranteed certain obligations of Mr. Moyes and certain Moyes Affiliates to the NHL.  The guarantor’s obligations are collateralized by </t>
  </si>
  <si>
    <t>National Hockey League Agreement [Member] | Class B Common Stock [Member]</t>
  </si>
  <si>
    <t>Maximum [Member] | Amended M Capital II VPF Contract [Member]</t>
  </si>
  <si>
    <t>Maximum [Member] | Amended Cactus I VPF Contract [Member]</t>
  </si>
  <si>
    <t>Common Stock [Member] | Class A Common Stock [Member]</t>
  </si>
  <si>
    <t>Common Stock [Member] | Class B Common Stock [Member]</t>
  </si>
  <si>
    <t>Stock Plans (Stock Based Compensation Expense) (Detail) - USD ($) $ in Thousands</t>
  </si>
  <si>
    <t>Share-based Compensation Arrangement by Share-based Payment Award [Line Items]</t>
  </si>
  <si>
    <t>Income tax benefit</t>
  </si>
  <si>
    <t>Stock options</t>
  </si>
  <si>
    <t>RSUs and restricted stock</t>
  </si>
  <si>
    <t>Performance units</t>
  </si>
  <si>
    <t>Targets for the performance units granted in 2014 and 2015 are not expected to be achieved.</t>
  </si>
  <si>
    <t>Stock Plans (Compensation Costs Not Yet Recognized) (Details) $ in Thousands</t>
  </si>
  <si>
    <t>Unrecognized Share Compensation Expense, Stock options</t>
  </si>
  <si>
    <t>Weighted Average Period</t>
  </si>
  <si>
    <t>1 year 4 months 6 days</t>
  </si>
  <si>
    <t>Unrecognized Share Compensation Expense, Award</t>
  </si>
  <si>
    <t>1 year 3 months 21 days</t>
  </si>
  <si>
    <t>Stock Plans (Summary Of Activity Related To Stock Options) (Detail) - USD ($) $ / shares in Units, $ in Thousands</t>
  </si>
  <si>
    <t>Shares Under Option</t>
  </si>
  <si>
    <t>Stock options outstanding</t>
  </si>
  <si>
    <t>Granted</t>
  </si>
  <si>
    <t>Exercised</t>
  </si>
  <si>
    <t>Expired</t>
  </si>
  <si>
    <t>Forfeited</t>
  </si>
  <si>
    <t>Aggregate number of stock options expected to vest at a future date</t>
  </si>
  <si>
    <t>Exercisable</t>
  </si>
  <si>
    <t>Weighted Average Exercise Price</t>
  </si>
  <si>
    <t>Weighted Average Remaining Contractual Term</t>
  </si>
  <si>
    <t>4 years 2 months 9 days</t>
  </si>
  <si>
    <t>4 years 14 days</t>
  </si>
  <si>
    <t>8 years 6 months 12 days</t>
  </si>
  <si>
    <t>3 years 6 months 22 days</t>
  </si>
  <si>
    <t>Aggregate Intrinsic Value</t>
  </si>
  <si>
    <t>The aggregate intrinsic value was computed using the closing share price on December 31, 2016 of $24.36 and on December 31, 2015 of $13.82, as applicable.</t>
  </si>
  <si>
    <t>Stock Plans (Weighted Average Assumptions) (Detail) - $ / shares</t>
  </si>
  <si>
    <t>Dividend yield</t>
  </si>
  <si>
    <t>Risk-free rate of return</t>
  </si>
  <si>
    <t>1.23%</t>
  </si>
  <si>
    <t>1.41%</t>
  </si>
  <si>
    <t>1.28%</t>
  </si>
  <si>
    <t>Expected volatility</t>
  </si>
  <si>
    <t>40.33%</t>
  </si>
  <si>
    <t>37.22%</t>
  </si>
  <si>
    <t>40.00%</t>
  </si>
  <si>
    <t>Expected term (in years)</t>
  </si>
  <si>
    <t>4 years 11 months 12 days</t>
  </si>
  <si>
    <t>5 years 9 months 18 days</t>
  </si>
  <si>
    <t>Weighted average fair value of stock options granted</t>
  </si>
  <si>
    <t>The dividend yield assumption is based on anticipated dividend payouts.</t>
  </si>
  <si>
    <t>The risk-free interest rate assumption is based on the United States Treasury yield curve at the grant date with maturity dates approximately equal to the expected life at the grant date.</t>
  </si>
  <si>
    <t>The Company estimates the expected volatility and expected option life assumption consistent with ASC Topic 718, Compensation – Stock Compensation. Beginning in 2016, we used our internal historical prices over the expected term of the options to determine our expected volatility. Prior to that, expected volatility was based upon an analysis of historical prices of similar market capitalized trucking group participants within the Dow Jones Total United State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t>
  </si>
  <si>
    <t>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t>
  </si>
  <si>
    <t>Stock Plans (Summary Of Exercise Of Stock Options) (Detail) - USD ($) $ in Thousands</t>
  </si>
  <si>
    <t>Number of stock options exercised</t>
  </si>
  <si>
    <t>Intrinsic value of stock options exercised</t>
  </si>
  <si>
    <t>Cash received upon exercise of stock options</t>
  </si>
  <si>
    <t>Stock Plans (Status of Nonvested Stock Options) (Details) - USD ($) $ / shares in Units, $ in Millions</t>
  </si>
  <si>
    <t>Weighted Average Fair Value</t>
  </si>
  <si>
    <t>Nonvested</t>
  </si>
  <si>
    <t>Vested</t>
  </si>
  <si>
    <t>Nonvested at January 1, 2016</t>
  </si>
  <si>
    <t>Nonvested at December 31, 2016</t>
  </si>
  <si>
    <t>Total fair value of shares vested</t>
  </si>
  <si>
    <t>Stock Plans (Restricted Stock Award Grant) (Details) - shares</t>
  </si>
  <si>
    <t>Restricted stock awards granted</t>
  </si>
  <si>
    <t>2014 Plan [Member] | RSUs and restricted stock</t>
  </si>
  <si>
    <t>Director [Member] | 2014 Plan [Member] | Restricted stock shares granted to the Board</t>
  </si>
  <si>
    <t>Management [Member] | 2014 Plan [Member] | RSUs and restricted stock</t>
  </si>
  <si>
    <t>Stock Plans Stock Plans (Rollforward of Nonvested Restricted Stock Awards) (Details) - $ / shares</t>
  </si>
  <si>
    <t>Director [Member] | Restricted Stock [Member]</t>
  </si>
  <si>
    <t>Includes 19,221 shares of restricted stock previously issued to Board members, and vested during 2016.</t>
  </si>
  <si>
    <t>Includes 32,235 shares of restricted stock previously issued to Board members, but not yet vested as of December 31, 2016.</t>
  </si>
  <si>
    <t>Stock Plans (Rollforward of Nonvested Performance Shares) (Details) - $ / shares</t>
  </si>
  <si>
    <t>Requisite service period for performance shares</t>
  </si>
  <si>
    <t>The performance period for the performance units granted in May 2014 ended on December 31, 2016. The Board is not expected to approve the final vesting of these awards subsequent to December 31, 2016, based on the results of the three-year performance period, but final decision is still pending as of the filing date of this Annual Report on Form 10-K.</t>
  </si>
  <si>
    <t>Stock Plans (Narrative) (Detail) - USD ($)</t>
  </si>
  <si>
    <t>Mar. 31, 2014</t>
  </si>
  <si>
    <t>Stock option plan, vesting period</t>
  </si>
  <si>
    <t>Maximum purchasing power of common stock for an employee during offering period</t>
  </si>
  <si>
    <t>Maximum purchasing power of common stock for an employee during a calendar year</t>
  </si>
  <si>
    <t>Maximum percent of total voting power or value of all classes of common stock which restricts from participation of ESPP</t>
  </si>
  <si>
    <t>5.00%</t>
  </si>
  <si>
    <t>2012 ESPP [Member]</t>
  </si>
  <si>
    <t>Number of shares authorized for issuance</t>
  </si>
  <si>
    <t>Employment period for eligibility of employees participation</t>
  </si>
  <si>
    <t>Percentage of payroll deductions from employees compensation</t>
  </si>
  <si>
    <t>15.00%</t>
  </si>
  <si>
    <t>Percentage of fair market value of the purchase price</t>
  </si>
  <si>
    <t>95.00%</t>
  </si>
  <si>
    <t>Number of shares purchased by the employees</t>
  </si>
  <si>
    <t>Weighted-average fair value of the shares purchased</t>
  </si>
  <si>
    <t>Number of additional shares authorized for issuance</t>
  </si>
  <si>
    <t>Maximum contractual term for the options granted</t>
  </si>
  <si>
    <t>10 years</t>
  </si>
  <si>
    <t>Vesting rights rate</t>
  </si>
  <si>
    <t>33.00%</t>
  </si>
  <si>
    <t>33.30%</t>
  </si>
  <si>
    <t>Restricted Stock [Member]</t>
  </si>
  <si>
    <t>Non-transferable period for selling shares</t>
  </si>
  <si>
    <t>4 years</t>
  </si>
  <si>
    <t>Class A Common Stock [Member] | 2014 Plan [Member]</t>
  </si>
  <si>
    <t>Number of shares remaining available</t>
  </si>
  <si>
    <t>Weighted Average Shares Outstanding (Calculation Of Basic And Diluted Earnings Per Share Attributable To Stockholders) (Detail) - shares shares in Thousands</t>
  </si>
  <si>
    <t>Basic weighted average common shares outstanding</t>
  </si>
  <si>
    <t>Dilutive effect of stock options</t>
  </si>
  <si>
    <t>Diluted weighted average common shares outstanding</t>
  </si>
  <si>
    <t>Anti-dilutive shares excluded from diluted earnings per share</t>
  </si>
  <si>
    <t>Shares were excluded from the dilutive-effect calculation because the outstanding options' exercise prices were greater than the average market price of the Company's common shares during the period.</t>
  </si>
  <si>
    <t>Fair Value Measurement (Carrying Amounts And Estimated Fair Values Of Financial Instruments) (Detail) - USD ($) $ in Thousands</t>
  </si>
  <si>
    <t>Financial Assets:</t>
  </si>
  <si>
    <t>Restricted investments, Carrying Value</t>
  </si>
  <si>
    <t>Restricted investments, Estimated Fair Value</t>
  </si>
  <si>
    <t>Financial Liabilities:</t>
  </si>
  <si>
    <t>2015 Agreement: New Term Loan A, Carrying Value</t>
  </si>
  <si>
    <t>Accounts receivable securitization, Carrying Value</t>
  </si>
  <si>
    <t>Revolving line of credit, Carrying Value</t>
  </si>
  <si>
    <t>2015 Agreement: New Term Loan A, Estimated Fair Value</t>
  </si>
  <si>
    <t>Accounts receivable securitization, Estimated Fair Value</t>
  </si>
  <si>
    <t>Revolving line of credit, Estimated Fair Value</t>
  </si>
  <si>
    <t>Carrying value is net of $0.7 million and $1.1 million DLCs as of December 31, 2016 and 2015, respectively.</t>
  </si>
  <si>
    <t>Fair Value Measurement - Recurring Basis (Detail) - USD ($)</t>
  </si>
  <si>
    <t>Assets, Fair Value Disclosure, Recurring</t>
  </si>
  <si>
    <t>Liabilities, Fair Value Disclosure, Recurring</t>
  </si>
  <si>
    <t>Fair Value Measurement - Nonrecurring basis (Detail) - USD ($)</t>
  </si>
  <si>
    <t>Sep. 19, 2013</t>
  </si>
  <si>
    <t>Fair Value, Balance Sheet Grouping, Financial Statement Captions [Line Items]</t>
  </si>
  <si>
    <t>Liabilities, Fair Value Disclosure, Nonrecurring</t>
  </si>
  <si>
    <t>Fair Value, Measurements, Nonrecurring [Member]</t>
  </si>
  <si>
    <t>Fair Value, Measurements, Nonrecurring [Member] | Fair Value Measurements at Reporting Date Using Level 1 Inputs</t>
  </si>
  <si>
    <t>Fair Value, Measurements, Nonrecurring [Member] | Fair Value Measurements at Reporting Date Using Level 2 Inputs [Member]</t>
  </si>
  <si>
    <t>Fair Value, Measurements, Nonrecurring [Member] | Fair Value Measurements at Reporting Date Using Level 3 Inputs [Member]</t>
  </si>
  <si>
    <t>Software | Fair Value, Measurements, Nonrecurring [Member]</t>
  </si>
  <si>
    <t>Property, Plant, and Equipment, Fair Value Disclosure</t>
  </si>
  <si>
    <t>Software | Fair Value, Measurements, Nonrecurring [Member] | Fair Value Measurements at Reporting Date Using Level 1 Inputs</t>
  </si>
  <si>
    <t>Software | Fair Value, Measurements, Nonrecurring [Member] | Fair Value Measurements at Reporting Date Using Level 2 Inputs [Member]</t>
  </si>
  <si>
    <t>Software | Fair Value, Measurements, Nonrecurring [Member] | Fair Value Measurements at Reporting Date Using Level 3 Inputs [Member]</t>
  </si>
  <si>
    <t>Equipment | Fair Value, Measurements, Nonrecurring [Member]</t>
  </si>
  <si>
    <t>Equipment | Fair Value, Measurements, Nonrecurring [Member] | Fair Value Measurements at Reporting Date Using Level 1 Inputs</t>
  </si>
  <si>
    <t>Equipment | Fair Value, Measurements, Nonrecurring [Member] | Fair Value Measurements at Reporting Date Using Level 2 Inputs [Member]</t>
  </si>
  <si>
    <t>Equipment | Fair Value, Measurements, Nonrecurring [Member] | Fair Value Measurements at Reporting Date Using Level 3 Inputs [Member]</t>
  </si>
  <si>
    <t>In September 2013, the Company agreed to advance up to $2.3 million,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t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t>
  </si>
  <si>
    <t>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which was recorded in "Impairments" within operating income in the consolidated income statement.</t>
  </si>
  <si>
    <t>During the three months ended December 31, 2016, management reassessed the fair value of certain IEL tractors, which had a total book value of $2.2 million, determining that there was a pre-tax impairment loss of $0.3 million. The impairment loss was recorded in "Impairments" within operating income in the consolidated income statement.</t>
  </si>
  <si>
    <t>Related Party Transactions (Schedule Of Services Received And Provided By Company) (Detail) - USD ($)</t>
  </si>
  <si>
    <t>Related Party Transaction [Line Items]</t>
  </si>
  <si>
    <t>Receivable</t>
  </si>
  <si>
    <t>Payable</t>
  </si>
  <si>
    <t>Thermo King</t>
  </si>
  <si>
    <t>Central Freight Lines, Inc. [Member]</t>
  </si>
  <si>
    <t>SME Industries [Member]</t>
  </si>
  <si>
    <t>Other Affiliated Entities [Member]</t>
  </si>
  <si>
    <t>Common Market Trading LLC [Member]</t>
  </si>
  <si>
    <t>Received by Swift</t>
  </si>
  <si>
    <t>Freight Services [Member]</t>
  </si>
  <si>
    <t>Provided by Swift</t>
  </si>
  <si>
    <t>Freight Services [Member] | Thermo King</t>
  </si>
  <si>
    <t>Freight Services [Member] | Central Freight Lines, Inc. [Member]</t>
  </si>
  <si>
    <t>Freight Services [Member] | SME Industries [Member]</t>
  </si>
  <si>
    <t>Freight Services [Member] | Other Affiliated Entities [Member]</t>
  </si>
  <si>
    <t>Facility and Equipment Leases [Member]</t>
  </si>
  <si>
    <t>Facility and Equipment Leases [Member] | Thermo King</t>
  </si>
  <si>
    <t>Facility and Equipment Leases [Member] | Central Freight Lines, Inc. [Member]</t>
  </si>
  <si>
    <t>Facility and Equipment Leases [Member] | Other Affiliated Entities [Member]</t>
  </si>
  <si>
    <t>Other Services [Member]</t>
  </si>
  <si>
    <t>Other Services [Member] | Thermo King</t>
  </si>
  <si>
    <t>Other Services [Member] | Central Freight Lines, Inc. [Member]</t>
  </si>
  <si>
    <t>Other Services [Member] | Swift Aircraft Management [Member]</t>
  </si>
  <si>
    <t>Other Services [Member] | SME Industries [Member]</t>
  </si>
  <si>
    <t>Other Services [Member] | Other Affiliated Entities [Member]</t>
  </si>
  <si>
    <t>Thermo King West, Inc. and Thermo King Chesapeake, Inc. are owned by William Riley III, a member of Swift's Board. Transactions associated with the Thermo King affiliated entities primarily consist of parts and equipment purchases by Swift. Swift also provided freight services, equipment leasing, and other services to the Thermo King affiliated entities.</t>
  </si>
  <si>
    <t>Entities affiliated with majority shareholder, Board member, and (prior to December 31, 2016) Chief Executive Officer, Jerry Moyes include Central Freight Lines, SME Industries, Swift Aircraft Management, Compensi Services, Common Market Trading, LLC, and Southwest Premier Properties. Transactions with these entities that are controlled by and/or are otherwise affiliated with Jerry Moyes, include freight services, facility leases, equipment leases, and other services.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Freight Services Received by Swift — Transportation services received from Central Freight represent LTL freight services rendered to haul parts and equipment to Company shop locations.•Other Services Provided by Swift — Other services provided by the Company to the identified related parties include equipment sales and miscellaneous services.•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In 2015, the Company purchased bulk diesel fuel totaling $63 thousand, from Common Market Trading LLC, which is also included in other services received by Swift from other affiliates. Common Market Trading LLC was initially owned by both Jerry Moyes and his brother, Ronald Moyes, but wholly owned by Ronald Moyes as of October 20, 2015. The Company purchased no bulk diesel fuel from Common Market Trading LLC in 2016.</t>
  </si>
  <si>
    <t>Jerry Moyes' Retirement (Details) - USD ($) $ in Thousands</t>
  </si>
  <si>
    <t>Restructuring and Related Activities, Initiation Date</t>
  </si>
  <si>
    <t>Sep. 8,
		2016</t>
  </si>
  <si>
    <t>Restructuring and Related Activities, Completion Date</t>
  </si>
  <si>
    <t>Dec. 31,
		2019</t>
  </si>
  <si>
    <t>Monthly consulting fee</t>
  </si>
  <si>
    <t>Restructuring Charges</t>
  </si>
  <si>
    <t>Other Restructuring Costs</t>
  </si>
  <si>
    <t>Restructuring and Related Cost, Caption that Includes Restructuring Charges</t>
  </si>
  <si>
    <t>Rollforward of accrued liability for the consulting fees [Abstract]</t>
  </si>
  <si>
    <t>Balance at December 31, 2015</t>
  </si>
  <si>
    <t>Additions to accrual</t>
  </si>
  <si>
    <t>Less: payments</t>
  </si>
  <si>
    <t>Balance at December 31, 2016</t>
  </si>
  <si>
    <t>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Summary Of Financial Information By Segments) (Detail) - USD ($) $ in Thousands</t>
  </si>
  <si>
    <t>Segment Reporting Information [Line Items]</t>
  </si>
  <si>
    <t>Operating income (loss)</t>
  </si>
  <si>
    <t>Truckload [Member]</t>
  </si>
  <si>
    <t>Dedicated [Member]</t>
  </si>
  <si>
    <t>Swift Refrigerated [Member]</t>
  </si>
  <si>
    <t>Intermodal [Member]</t>
  </si>
  <si>
    <t>Subtotal [Member]</t>
  </si>
  <si>
    <t>Non-reportable segment [Member]</t>
  </si>
  <si>
    <t>Intersegment Eliminations [Member]</t>
  </si>
  <si>
    <t>Information by Geography (Narrative) (Detail) - Segment</t>
  </si>
  <si>
    <t>Number of Reportable Segments</t>
  </si>
  <si>
    <t>Percentage of foreign operations total revenue</t>
  </si>
  <si>
    <t>Long lived assets of foreign operations</t>
  </si>
  <si>
    <t>Information by Segment, Geography, and Customer Concentration Information by Customer Concentration (Details)</t>
  </si>
  <si>
    <t>Revenue, Major Customer [Line Items]</t>
  </si>
  <si>
    <t>Concentration Risk, Percentage</t>
  </si>
  <si>
    <t>Sales Revenue, Net [Member] | Major Customer And Its Subsidiaries [Member]</t>
  </si>
  <si>
    <t>14.00%</t>
  </si>
  <si>
    <t>12.00%</t>
  </si>
  <si>
    <t>11.00%</t>
  </si>
  <si>
    <t>Quarterly Result of Operations (Unaudited) (Details) - USD ($) $ / shares in Units, $ in Thousands</t>
  </si>
  <si>
    <t>Operating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2691</v>
      </c>
    </row>
    <row r="12" spans="1:4">
      <c r="A12" s="4" t="s">
        <v>20</v>
      </c>
      <c r="B12" s="4" t="s">
        <v>21</v>
      </c>
    </row>
    <row r="13" spans="1:4">
      <c r="A13" s="4" t="s">
        <v>22</v>
      </c>
      <c r="B13" s="4" t="s">
        <v>23</v>
      </c>
    </row>
    <row r="14" spans="1:4">
      <c r="A14" s="4" t="s">
        <v>24</v>
      </c>
      <c r="D14" s="6" t="n">
        <v>1248343682</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83322456</v>
      </c>
    </row>
    <row r="21" spans="1:4">
      <c r="A21" s="4" t="s">
        <v>32</v>
      </c>
    </row>
    <row r="22" spans="1:4">
      <c r="A22" s="3" t="s">
        <v>5</v>
      </c>
    </row>
    <row r="23" spans="1:4">
      <c r="A23" s="4" t="s">
        <v>31</v>
      </c>
      <c r="C23" s="5" t="n">
        <v>4974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37</v>
      </c>
      <c r="C1" s="2" t="s">
        <v>1</v>
      </c>
    </row>
    <row r="2" spans="1:6">
      <c r="C2" s="2" t="s">
        <v>2</v>
      </c>
      <c r="E2" s="2" t="s">
        <v>34</v>
      </c>
      <c r="F2" s="2" t="s">
        <v>98</v>
      </c>
    </row>
    <row r="3" spans="1:6">
      <c r="A3" s="3" t="s">
        <v>1018</v>
      </c>
    </row>
    <row r="4" spans="1:6">
      <c r="A4" s="4" t="s">
        <v>1089</v>
      </c>
      <c r="C4" s="5" t="n">
        <v>195999</v>
      </c>
    </row>
    <row r="5" spans="1:6">
      <c r="A5" s="3" t="s">
        <v>1126</v>
      </c>
    </row>
    <row r="6" spans="1:6">
      <c r="A6" s="4" t="s">
        <v>1089</v>
      </c>
      <c r="C6" s="7" t="n">
        <v>6.39</v>
      </c>
      <c r="E6" s="7" t="n">
        <v>6.96</v>
      </c>
      <c r="F6" s="7" t="n">
        <v>6.79</v>
      </c>
    </row>
    <row r="7" spans="1:6">
      <c r="A7" s="4" t="s">
        <v>1077</v>
      </c>
    </row>
    <row r="8" spans="1:6">
      <c r="A8" s="3" t="s">
        <v>1018</v>
      </c>
    </row>
    <row r="9" spans="1:6">
      <c r="A9" s="4" t="s">
        <v>1127</v>
      </c>
      <c r="C9" s="5" t="n">
        <v>418281</v>
      </c>
    </row>
    <row r="10" spans="1:6">
      <c r="A10" s="4" t="s">
        <v>1089</v>
      </c>
      <c r="C10" s="5" t="n">
        <v>332385</v>
      </c>
    </row>
    <row r="11" spans="1:6">
      <c r="A11" s="4" t="s">
        <v>1128</v>
      </c>
      <c r="B11" s="4" t="s">
        <v>39</v>
      </c>
      <c r="C11" s="5" t="n">
        <v>-210102</v>
      </c>
    </row>
    <row r="12" spans="1:6">
      <c r="A12" s="4" t="s">
        <v>1092</v>
      </c>
      <c r="C12" s="5" t="n">
        <v>-27242</v>
      </c>
    </row>
    <row r="13" spans="1:6">
      <c r="A13" s="4" t="s">
        <v>1127</v>
      </c>
      <c r="C13" s="5" t="n">
        <v>513322</v>
      </c>
      <c r="D13" s="4" t="s">
        <v>67</v>
      </c>
      <c r="E13" s="5" t="n">
        <v>418281</v>
      </c>
    </row>
    <row r="14" spans="1:6">
      <c r="A14" s="3" t="s">
        <v>1126</v>
      </c>
    </row>
    <row r="15" spans="1:6">
      <c r="A15" s="4" t="s">
        <v>1129</v>
      </c>
      <c r="C15" s="7" t="n">
        <v>22.54</v>
      </c>
    </row>
    <row r="16" spans="1:6">
      <c r="A16" s="4" t="s">
        <v>1089</v>
      </c>
      <c r="C16" s="10" t="n">
        <v>15.54</v>
      </c>
    </row>
    <row r="17" spans="1:6">
      <c r="A17" s="4" t="s">
        <v>1128</v>
      </c>
      <c r="B17" s="4" t="s">
        <v>39</v>
      </c>
      <c r="C17" s="10" t="n">
        <v>21.36</v>
      </c>
    </row>
    <row r="18" spans="1:6">
      <c r="A18" s="4" t="s">
        <v>1092</v>
      </c>
      <c r="C18" s="10" t="n">
        <v>21.14</v>
      </c>
    </row>
    <row r="19" spans="1:6">
      <c r="A19" s="4" t="s">
        <v>1130</v>
      </c>
      <c r="C19" s="7" t="n">
        <v>18.55</v>
      </c>
      <c r="D19" s="4" t="s">
        <v>67</v>
      </c>
      <c r="E19" s="7" t="n">
        <v>22.54</v>
      </c>
    </row>
    <row r="20" spans="1:6">
      <c r="A20" s="4" t="s">
        <v>1138</v>
      </c>
    </row>
    <row r="21" spans="1:6">
      <c r="A21" s="3" t="s">
        <v>1018</v>
      </c>
    </row>
    <row r="22" spans="1:6">
      <c r="A22" s="4" t="s">
        <v>1128</v>
      </c>
      <c r="B22" s="4" t="s">
        <v>39</v>
      </c>
      <c r="C22" s="5" t="n">
        <v>-19221</v>
      </c>
    </row>
    <row r="23" spans="1:6">
      <c r="A23" s="4" t="s">
        <v>1127</v>
      </c>
      <c r="B23" s="4" t="s">
        <v>67</v>
      </c>
      <c r="C23" s="5" t="n">
        <v>32235</v>
      </c>
    </row>
    <row r="24" spans="1:6"/>
    <row r="25" spans="1:6">
      <c r="A25" s="4" t="s">
        <v>39</v>
      </c>
      <c r="B25" s="4" t="s">
        <v>1139</v>
      </c>
    </row>
    <row r="26" spans="1:6">
      <c r="A26" s="4" t="s">
        <v>67</v>
      </c>
      <c r="B26" s="4" t="s">
        <v>1140</v>
      </c>
    </row>
  </sheetData>
  <mergeCells count="6">
    <mergeCell ref="A1:B2"/>
    <mergeCell ref="C1:F1"/>
    <mergeCell ref="C2:D2"/>
    <mergeCell ref="A24:E24"/>
    <mergeCell ref="B25:E25"/>
    <mergeCell ref="B26:E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4</v>
      </c>
      <c r="E2" s="2" t="s">
        <v>98</v>
      </c>
    </row>
    <row r="3" spans="1:5">
      <c r="A3" s="3" t="s">
        <v>1018</v>
      </c>
    </row>
    <row r="4" spans="1:5">
      <c r="A4" s="4" t="s">
        <v>1089</v>
      </c>
      <c r="C4" s="5" t="n">
        <v>195999</v>
      </c>
    </row>
    <row r="5" spans="1:5">
      <c r="A5" s="3" t="s">
        <v>1126</v>
      </c>
    </row>
    <row r="6" spans="1:5">
      <c r="A6" s="4" t="s">
        <v>1089</v>
      </c>
      <c r="C6" s="7" t="n">
        <v>6.39</v>
      </c>
      <c r="D6" s="7" t="n">
        <v>6.96</v>
      </c>
      <c r="E6" s="7" t="n">
        <v>6.79</v>
      </c>
    </row>
    <row r="7" spans="1:5">
      <c r="A7" s="4" t="s">
        <v>1078</v>
      </c>
    </row>
    <row r="8" spans="1:5">
      <c r="A8" s="3" t="s">
        <v>1018</v>
      </c>
    </row>
    <row r="9" spans="1:5">
      <c r="A9" s="4" t="s">
        <v>1127</v>
      </c>
      <c r="C9" s="5" t="n">
        <v>215333</v>
      </c>
    </row>
    <row r="10" spans="1:5">
      <c r="A10" s="4" t="s">
        <v>1089</v>
      </c>
      <c r="C10" s="5" t="n">
        <v>91492</v>
      </c>
    </row>
    <row r="11" spans="1:5">
      <c r="A11" s="4" t="s">
        <v>1128</v>
      </c>
      <c r="B11" s="4" t="s">
        <v>39</v>
      </c>
      <c r="C11" s="5" t="n">
        <v>-96650</v>
      </c>
    </row>
    <row r="12" spans="1:5">
      <c r="A12" s="4" t="s">
        <v>1092</v>
      </c>
      <c r="C12" s="5" t="n">
        <v>-5005</v>
      </c>
    </row>
    <row r="13" spans="1:5">
      <c r="A13" s="4" t="s">
        <v>1127</v>
      </c>
      <c r="C13" s="5" t="n">
        <v>205170</v>
      </c>
      <c r="D13" s="5" t="n">
        <v>215333</v>
      </c>
    </row>
    <row r="14" spans="1:5">
      <c r="A14" s="3" t="s">
        <v>1126</v>
      </c>
    </row>
    <row r="15" spans="1:5">
      <c r="A15" s="4" t="s">
        <v>1129</v>
      </c>
      <c r="C15" s="7" t="n">
        <v>18.99</v>
      </c>
    </row>
    <row r="16" spans="1:5">
      <c r="A16" s="4" t="s">
        <v>1089</v>
      </c>
      <c r="C16" s="10" t="n">
        <v>15.51</v>
      </c>
    </row>
    <row r="17" spans="1:5">
      <c r="A17" s="4" t="s">
        <v>1128</v>
      </c>
      <c r="B17" s="4" t="s">
        <v>39</v>
      </c>
      <c r="C17" s="10" t="n">
        <v>13.36</v>
      </c>
    </row>
    <row r="18" spans="1:5">
      <c r="A18" s="4" t="s">
        <v>1092</v>
      </c>
      <c r="C18" s="5" t="n">
        <v>24</v>
      </c>
    </row>
    <row r="19" spans="1:5">
      <c r="A19" s="4" t="s">
        <v>1130</v>
      </c>
      <c r="C19" s="7" t="n">
        <v>19.97</v>
      </c>
      <c r="D19" s="7" t="n">
        <v>18.99</v>
      </c>
    </row>
    <row r="20" spans="1:5">
      <c r="A20" s="4" t="s">
        <v>1142</v>
      </c>
      <c r="C20" s="4" t="s">
        <v>482</v>
      </c>
    </row>
    <row r="21" spans="1:5"/>
    <row r="22" spans="1:5">
      <c r="A22" s="4" t="s">
        <v>39</v>
      </c>
      <c r="B22" s="4" t="s">
        <v>1143</v>
      </c>
    </row>
  </sheetData>
  <mergeCells count="4">
    <mergeCell ref="A1:B2"/>
    <mergeCell ref="C1:E1"/>
    <mergeCell ref="A21:D21"/>
    <mergeCell ref="B22:D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4</v>
      </c>
      <c r="D2" s="2" t="s">
        <v>1145</v>
      </c>
    </row>
    <row r="3" spans="1:4">
      <c r="A3" s="3" t="s">
        <v>1074</v>
      </c>
    </row>
    <row r="4" spans="1:4">
      <c r="A4" s="4" t="s">
        <v>1146</v>
      </c>
      <c r="B4" s="4" t="s">
        <v>482</v>
      </c>
    </row>
    <row r="5" spans="1:4">
      <c r="A5" s="4" t="s">
        <v>1147</v>
      </c>
      <c r="B5" s="6" t="n">
        <v>6250</v>
      </c>
    </row>
    <row r="6" spans="1:4">
      <c r="A6" s="4" t="s">
        <v>1148</v>
      </c>
      <c r="B6" s="6" t="n">
        <v>25000</v>
      </c>
    </row>
    <row r="7" spans="1:4">
      <c r="A7" s="4" t="s">
        <v>1149</v>
      </c>
      <c r="B7" s="4" t="s">
        <v>1150</v>
      </c>
    </row>
    <row r="8" spans="1:4">
      <c r="A8" s="4" t="s">
        <v>1151</v>
      </c>
    </row>
    <row r="9" spans="1:4">
      <c r="A9" s="3" t="s">
        <v>1074</v>
      </c>
    </row>
    <row r="10" spans="1:4">
      <c r="A10" s="4" t="s">
        <v>1152</v>
      </c>
      <c r="B10" s="5" t="n">
        <v>2000000</v>
      </c>
    </row>
    <row r="11" spans="1:4">
      <c r="A11" s="4" t="s">
        <v>1153</v>
      </c>
      <c r="B11" s="4" t="s">
        <v>860</v>
      </c>
    </row>
    <row r="12" spans="1:4">
      <c r="A12" s="4" t="s">
        <v>1154</v>
      </c>
      <c r="B12" s="4" t="s">
        <v>1155</v>
      </c>
    </row>
    <row r="13" spans="1:4">
      <c r="A13" s="4" t="s">
        <v>1156</v>
      </c>
      <c r="B13" s="4" t="s">
        <v>1157</v>
      </c>
    </row>
    <row r="14" spans="1:4">
      <c r="A14" s="4" t="s">
        <v>1158</v>
      </c>
      <c r="B14" s="5" t="n">
        <v>77462</v>
      </c>
    </row>
    <row r="15" spans="1:4">
      <c r="A15" s="4" t="s">
        <v>1159</v>
      </c>
      <c r="B15" s="7" t="n">
        <v>17.29</v>
      </c>
    </row>
    <row r="16" spans="1:4">
      <c r="A16" s="4" t="s">
        <v>1160</v>
      </c>
      <c r="B16" s="5" t="n">
        <v>1700000</v>
      </c>
    </row>
    <row r="17" spans="1:4">
      <c r="A17" s="4" t="s">
        <v>1076</v>
      </c>
    </row>
    <row r="18" spans="1:4">
      <c r="A18" s="3" t="s">
        <v>1074</v>
      </c>
    </row>
    <row r="19" spans="1:4">
      <c r="A19" s="4" t="s">
        <v>1161</v>
      </c>
      <c r="B19" s="4" t="s">
        <v>1162</v>
      </c>
      <c r="C19" s="4" t="s">
        <v>1162</v>
      </c>
    </row>
    <row r="20" spans="1:4">
      <c r="A20" s="4" t="s">
        <v>1163</v>
      </c>
      <c r="B20" s="4" t="s">
        <v>1164</v>
      </c>
      <c r="C20" s="4" t="s">
        <v>1165</v>
      </c>
    </row>
    <row r="21" spans="1:4">
      <c r="A21" s="4" t="s">
        <v>1166</v>
      </c>
    </row>
    <row r="22" spans="1:4">
      <c r="A22" s="3" t="s">
        <v>1074</v>
      </c>
    </row>
    <row r="23" spans="1:4">
      <c r="A23" s="4" t="s">
        <v>1146</v>
      </c>
      <c r="B23" s="4" t="s">
        <v>482</v>
      </c>
    </row>
    <row r="24" spans="1:4">
      <c r="A24" s="4" t="s">
        <v>1167</v>
      </c>
      <c r="B24" s="4" t="s">
        <v>1168</v>
      </c>
    </row>
    <row r="25" spans="1:4">
      <c r="A25" s="4" t="s">
        <v>1078</v>
      </c>
    </row>
    <row r="26" spans="1:4">
      <c r="A26" s="3" t="s">
        <v>1074</v>
      </c>
    </row>
    <row r="27" spans="1:4">
      <c r="A27" s="4" t="s">
        <v>1142</v>
      </c>
      <c r="B27" s="4" t="s">
        <v>482</v>
      </c>
    </row>
    <row r="28" spans="1:4">
      <c r="A28" s="4" t="s">
        <v>1169</v>
      </c>
    </row>
    <row r="29" spans="1:4">
      <c r="A29" s="3" t="s">
        <v>1074</v>
      </c>
    </row>
    <row r="30" spans="1:4">
      <c r="A30" s="4" t="s">
        <v>1152</v>
      </c>
      <c r="D30" s="5" t="n">
        <v>12000000</v>
      </c>
    </row>
    <row r="31" spans="1:4">
      <c r="A31" s="4" t="s">
        <v>1170</v>
      </c>
      <c r="B31" s="5" t="n">
        <v>43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1</v>
      </c>
      <c r="C1" s="2" t="s">
        <v>1</v>
      </c>
    </row>
    <row r="2" spans="1:5">
      <c r="C2" s="2" t="s">
        <v>2</v>
      </c>
      <c r="D2" s="2" t="s">
        <v>34</v>
      </c>
      <c r="E2" s="2" t="s">
        <v>98</v>
      </c>
    </row>
    <row r="3" spans="1:5">
      <c r="A3" s="3" t="s">
        <v>284</v>
      </c>
    </row>
    <row r="4" spans="1:5">
      <c r="A4" s="4" t="s">
        <v>1172</v>
      </c>
      <c r="C4" s="5" t="n">
        <v>134139</v>
      </c>
      <c r="D4" s="5" t="n">
        <v>142018</v>
      </c>
      <c r="E4" s="5" t="n">
        <v>141431</v>
      </c>
    </row>
    <row r="5" spans="1:5">
      <c r="A5" s="4" t="s">
        <v>1173</v>
      </c>
      <c r="C5" s="5" t="n">
        <v>1355</v>
      </c>
      <c r="D5" s="5" t="n">
        <v>1650</v>
      </c>
      <c r="E5" s="5" t="n">
        <v>2044</v>
      </c>
    </row>
    <row r="6" spans="1:5">
      <c r="A6" s="4" t="s">
        <v>1174</v>
      </c>
      <c r="C6" s="5" t="n">
        <v>135494</v>
      </c>
      <c r="D6" s="5" t="n">
        <v>143668</v>
      </c>
      <c r="E6" s="5" t="n">
        <v>143475</v>
      </c>
    </row>
    <row r="7" spans="1:5">
      <c r="A7" s="4" t="s">
        <v>1175</v>
      </c>
      <c r="B7" s="4" t="s">
        <v>39</v>
      </c>
      <c r="C7" s="5" t="n">
        <v>156</v>
      </c>
      <c r="D7" s="5" t="n">
        <v>354</v>
      </c>
      <c r="E7" s="5" t="n">
        <v>162</v>
      </c>
    </row>
    <row r="8" spans="1:5"/>
    <row r="9" spans="1:5">
      <c r="A9" s="4" t="s">
        <v>39</v>
      </c>
      <c r="B9" s="4" t="s">
        <v>1176</v>
      </c>
    </row>
  </sheetData>
  <mergeCells count="4">
    <mergeCell ref="A1:B2"/>
    <mergeCell ref="C1:E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2</v>
      </c>
      <c r="D1" s="2" t="s">
        <v>34</v>
      </c>
    </row>
    <row r="2" spans="1:4">
      <c r="A2" s="3" t="s">
        <v>1178</v>
      </c>
    </row>
    <row r="3" spans="1:4">
      <c r="A3" s="4" t="s">
        <v>1179</v>
      </c>
      <c r="B3" s="4" t="s">
        <v>39</v>
      </c>
      <c r="C3" s="6" t="n">
        <v>22717</v>
      </c>
      <c r="D3" s="6" t="n">
        <v>23215</v>
      </c>
    </row>
    <row r="4" spans="1:4">
      <c r="A4" s="4" t="s">
        <v>1180</v>
      </c>
      <c r="B4" s="4" t="s">
        <v>39</v>
      </c>
      <c r="C4" s="5" t="n">
        <v>22688</v>
      </c>
      <c r="D4" s="5" t="n">
        <v>23190</v>
      </c>
    </row>
    <row r="5" spans="1:4">
      <c r="A5" s="3" t="s">
        <v>1181</v>
      </c>
    </row>
    <row r="6" spans="1:4">
      <c r="A6" s="4" t="s">
        <v>1182</v>
      </c>
      <c r="C6" s="5" t="n">
        <v>501805</v>
      </c>
      <c r="D6" s="5" t="n">
        <v>679177</v>
      </c>
    </row>
    <row r="7" spans="1:4">
      <c r="A7" s="4" t="s">
        <v>1183</v>
      </c>
      <c r="C7" s="5" t="n">
        <v>279285</v>
      </c>
      <c r="D7" s="5" t="n">
        <v>223927</v>
      </c>
    </row>
    <row r="8" spans="1:4">
      <c r="A8" s="4" t="s">
        <v>1184</v>
      </c>
      <c r="B8" s="4" t="s">
        <v>67</v>
      </c>
      <c r="C8" s="5" t="n">
        <v>130000</v>
      </c>
      <c r="D8" s="5" t="n">
        <v>200000</v>
      </c>
    </row>
    <row r="9" spans="1:4">
      <c r="A9" s="4" t="s">
        <v>762</v>
      </c>
      <c r="C9" s="5" t="n">
        <v>3222</v>
      </c>
      <c r="D9" s="5" t="n">
        <v>4264</v>
      </c>
    </row>
    <row r="10" spans="1:4">
      <c r="A10" s="4" t="s">
        <v>764</v>
      </c>
    </row>
    <row r="11" spans="1:4">
      <c r="A11" s="3" t="s">
        <v>1181</v>
      </c>
    </row>
    <row r="12" spans="1:4">
      <c r="A12" s="4" t="s">
        <v>1182</v>
      </c>
      <c r="B12" s="4" t="s">
        <v>989</v>
      </c>
      <c r="C12" s="5" t="n">
        <v>492912</v>
      </c>
      <c r="D12" s="5" t="n">
        <v>668055</v>
      </c>
    </row>
    <row r="13" spans="1:4">
      <c r="A13" s="4" t="s">
        <v>1185</v>
      </c>
      <c r="B13" s="4" t="s">
        <v>810</v>
      </c>
      <c r="C13" s="5" t="n">
        <v>494250</v>
      </c>
      <c r="D13" s="5" t="n">
        <v>669750</v>
      </c>
    </row>
    <row r="14" spans="1:4">
      <c r="A14" s="4" t="s">
        <v>762</v>
      </c>
      <c r="C14" s="5" t="n">
        <v>1338</v>
      </c>
      <c r="D14" s="5" t="n">
        <v>1695</v>
      </c>
    </row>
    <row r="15" spans="1:4">
      <c r="A15" s="4" t="s">
        <v>737</v>
      </c>
    </row>
    <row r="16" spans="1:4">
      <c r="A16" s="3" t="s">
        <v>1181</v>
      </c>
    </row>
    <row r="17" spans="1:4">
      <c r="A17" s="4" t="s">
        <v>1183</v>
      </c>
      <c r="B17" s="4" t="s">
        <v>996</v>
      </c>
      <c r="C17" s="5" t="n">
        <v>279285</v>
      </c>
      <c r="D17" s="5" t="n">
        <v>223927</v>
      </c>
    </row>
    <row r="18" spans="1:4">
      <c r="A18" s="4" t="s">
        <v>1186</v>
      </c>
      <c r="B18" s="4" t="s">
        <v>996</v>
      </c>
      <c r="C18" s="5" t="n">
        <v>280000</v>
      </c>
      <c r="D18" s="5" t="n">
        <v>225000</v>
      </c>
    </row>
    <row r="19" spans="1:4">
      <c r="A19" s="4" t="s">
        <v>762</v>
      </c>
      <c r="C19" s="5" t="n">
        <v>700</v>
      </c>
      <c r="D19" s="5" t="n">
        <v>1100</v>
      </c>
    </row>
    <row r="20" spans="1:4">
      <c r="A20" s="4" t="s">
        <v>783</v>
      </c>
    </row>
    <row r="21" spans="1:4">
      <c r="A21" s="3" t="s">
        <v>1181</v>
      </c>
    </row>
    <row r="22" spans="1:4">
      <c r="A22" s="4" t="s">
        <v>1184</v>
      </c>
      <c r="C22" s="5" t="n">
        <v>130000</v>
      </c>
      <c r="D22" s="5" t="n">
        <v>200000</v>
      </c>
    </row>
    <row r="23" spans="1:4">
      <c r="A23" s="4" t="s">
        <v>1187</v>
      </c>
      <c r="C23" s="6" t="n">
        <v>130000</v>
      </c>
      <c r="D23" s="6" t="n">
        <v>200000</v>
      </c>
    </row>
    <row r="24" spans="1:4"/>
    <row r="25" spans="1:4">
      <c r="A25" s="4" t="s">
        <v>39</v>
      </c>
      <c r="B25" s="4" t="s">
        <v>87</v>
      </c>
    </row>
    <row r="26" spans="1:4">
      <c r="A26" s="4" t="s">
        <v>67</v>
      </c>
      <c r="B26" s="4" t="s">
        <v>88</v>
      </c>
    </row>
    <row r="27" spans="1:4">
      <c r="A27" s="4" t="s">
        <v>652</v>
      </c>
      <c r="B27" s="4" t="s">
        <v>765</v>
      </c>
    </row>
    <row r="28" spans="1:4">
      <c r="A28" s="4" t="s">
        <v>810</v>
      </c>
      <c r="B28" s="4" t="s">
        <v>766</v>
      </c>
    </row>
    <row r="29" spans="1:4">
      <c r="A29" s="4" t="s">
        <v>996</v>
      </c>
      <c r="B29" s="4" t="s">
        <v>1188</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89</v>
      </c>
      <c r="B1" s="2" t="s">
        <v>2</v>
      </c>
      <c r="C1" s="2" t="s">
        <v>34</v>
      </c>
    </row>
    <row r="2" spans="1:3">
      <c r="A2" s="3" t="s">
        <v>287</v>
      </c>
    </row>
    <row r="3" spans="1:3">
      <c r="A3" s="4" t="s">
        <v>1190</v>
      </c>
      <c r="B3" s="6" t="n">
        <v>0</v>
      </c>
      <c r="C3" s="6" t="n">
        <v>0</v>
      </c>
    </row>
    <row r="4" spans="1:3">
      <c r="A4" s="4" t="s">
        <v>1191</v>
      </c>
      <c r="B4" s="6" t="n">
        <v>0</v>
      </c>
      <c r="C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92</v>
      </c>
      <c r="C1" s="2" t="s">
        <v>1</v>
      </c>
    </row>
    <row r="2" spans="1:7">
      <c r="C2" s="2" t="s">
        <v>2</v>
      </c>
      <c r="D2" s="2" t="s">
        <v>34</v>
      </c>
      <c r="E2" s="2" t="s">
        <v>98</v>
      </c>
      <c r="F2" s="2" t="s">
        <v>453</v>
      </c>
      <c r="G2" s="2" t="s">
        <v>1193</v>
      </c>
    </row>
    <row r="3" spans="1:7">
      <c r="A3" s="3" t="s">
        <v>1194</v>
      </c>
    </row>
    <row r="4" spans="1:7">
      <c r="A4" s="4" t="s">
        <v>1195</v>
      </c>
      <c r="C4" s="6" t="n">
        <v>0</v>
      </c>
      <c r="D4" s="6" t="n">
        <v>0</v>
      </c>
    </row>
    <row r="5" spans="1:7">
      <c r="A5" s="4" t="s">
        <v>600</v>
      </c>
      <c r="G5" s="6" t="n">
        <v>-2300000</v>
      </c>
    </row>
    <row r="6" spans="1:7">
      <c r="A6" s="4" t="s">
        <v>123</v>
      </c>
      <c r="C6" s="5" t="n">
        <v>0</v>
      </c>
      <c r="D6" s="5" t="n">
        <v>-1480000</v>
      </c>
      <c r="E6" s="6" t="n">
        <v>0</v>
      </c>
    </row>
    <row r="7" spans="1:7">
      <c r="A7" s="4" t="s">
        <v>1196</v>
      </c>
    </row>
    <row r="8" spans="1:7">
      <c r="A8" s="3" t="s">
        <v>1194</v>
      </c>
    </row>
    <row r="9" spans="1:7">
      <c r="A9" s="4" t="s">
        <v>600</v>
      </c>
      <c r="B9" s="4" t="s">
        <v>39</v>
      </c>
      <c r="D9" s="5" t="n">
        <v>0</v>
      </c>
    </row>
    <row r="10" spans="1:7">
      <c r="A10" s="4" t="s">
        <v>123</v>
      </c>
      <c r="B10" s="4" t="s">
        <v>39</v>
      </c>
      <c r="D10" s="5" t="n">
        <v>-1480000</v>
      </c>
    </row>
    <row r="11" spans="1:7">
      <c r="A11" s="4" t="s">
        <v>1197</v>
      </c>
    </row>
    <row r="12" spans="1:7">
      <c r="A12" s="3" t="s">
        <v>1194</v>
      </c>
    </row>
    <row r="13" spans="1:7">
      <c r="A13" s="4" t="s">
        <v>600</v>
      </c>
      <c r="B13" s="4" t="s">
        <v>39</v>
      </c>
      <c r="D13" s="5" t="n">
        <v>0</v>
      </c>
    </row>
    <row r="14" spans="1:7">
      <c r="A14" s="4" t="s">
        <v>1198</v>
      </c>
    </row>
    <row r="15" spans="1:7">
      <c r="A15" s="3" t="s">
        <v>1194</v>
      </c>
    </row>
    <row r="16" spans="1:7">
      <c r="A16" s="4" t="s">
        <v>600</v>
      </c>
      <c r="B16" s="4" t="s">
        <v>39</v>
      </c>
      <c r="D16" s="5" t="n">
        <v>0</v>
      </c>
    </row>
    <row r="17" spans="1:7">
      <c r="A17" s="4" t="s">
        <v>1199</v>
      </c>
    </row>
    <row r="18" spans="1:7">
      <c r="A18" s="3" t="s">
        <v>1194</v>
      </c>
    </row>
    <row r="19" spans="1:7">
      <c r="A19" s="4" t="s">
        <v>600</v>
      </c>
      <c r="B19" s="4" t="s">
        <v>39</v>
      </c>
      <c r="D19" s="6" t="n">
        <v>0</v>
      </c>
    </row>
    <row r="20" spans="1:7">
      <c r="A20" s="4" t="s">
        <v>1200</v>
      </c>
    </row>
    <row r="21" spans="1:7">
      <c r="A21" s="3" t="s">
        <v>1194</v>
      </c>
    </row>
    <row r="22" spans="1:7">
      <c r="A22" s="4" t="s">
        <v>1201</v>
      </c>
      <c r="B22" s="4" t="s">
        <v>67</v>
      </c>
      <c r="C22" s="5" t="n">
        <v>0</v>
      </c>
    </row>
    <row r="23" spans="1:7">
      <c r="A23" s="4" t="s">
        <v>123</v>
      </c>
      <c r="B23" s="4" t="s">
        <v>67</v>
      </c>
      <c r="C23" s="5" t="n">
        <v>-520000</v>
      </c>
    </row>
    <row r="24" spans="1:7">
      <c r="A24" s="4" t="s">
        <v>1202</v>
      </c>
    </row>
    <row r="25" spans="1:7">
      <c r="A25" s="3" t="s">
        <v>1194</v>
      </c>
    </row>
    <row r="26" spans="1:7">
      <c r="A26" s="4" t="s">
        <v>1201</v>
      </c>
      <c r="B26" s="4" t="s">
        <v>67</v>
      </c>
      <c r="C26" s="5" t="n">
        <v>0</v>
      </c>
    </row>
    <row r="27" spans="1:7">
      <c r="A27" s="4" t="s">
        <v>1203</v>
      </c>
    </row>
    <row r="28" spans="1:7">
      <c r="A28" s="3" t="s">
        <v>1194</v>
      </c>
    </row>
    <row r="29" spans="1:7">
      <c r="A29" s="4" t="s">
        <v>1201</v>
      </c>
      <c r="B29" s="4" t="s">
        <v>67</v>
      </c>
      <c r="C29" s="5" t="n">
        <v>0</v>
      </c>
    </row>
    <row r="30" spans="1:7">
      <c r="A30" s="4" t="s">
        <v>1204</v>
      </c>
    </row>
    <row r="31" spans="1:7">
      <c r="A31" s="3" t="s">
        <v>1194</v>
      </c>
    </row>
    <row r="32" spans="1:7">
      <c r="A32" s="4" t="s">
        <v>1201</v>
      </c>
      <c r="B32" s="4" t="s">
        <v>67</v>
      </c>
      <c r="C32" s="5" t="n">
        <v>0</v>
      </c>
    </row>
    <row r="33" spans="1:7">
      <c r="A33" s="4" t="s">
        <v>1205</v>
      </c>
    </row>
    <row r="34" spans="1:7">
      <c r="A34" s="3" t="s">
        <v>1194</v>
      </c>
    </row>
    <row r="35" spans="1:7">
      <c r="A35" s="4" t="s">
        <v>1201</v>
      </c>
      <c r="B35" s="4" t="s">
        <v>652</v>
      </c>
      <c r="C35" s="5" t="n">
        <v>1963000</v>
      </c>
      <c r="F35" s="6" t="n">
        <v>2200000</v>
      </c>
    </row>
    <row r="36" spans="1:7">
      <c r="A36" s="4" t="s">
        <v>123</v>
      </c>
      <c r="B36" s="4" t="s">
        <v>652</v>
      </c>
      <c r="C36" s="5" t="n">
        <v>-250000</v>
      </c>
    </row>
    <row r="37" spans="1:7">
      <c r="A37" s="4" t="s">
        <v>1206</v>
      </c>
    </row>
    <row r="38" spans="1:7">
      <c r="A38" s="3" t="s">
        <v>1194</v>
      </c>
    </row>
    <row r="39" spans="1:7">
      <c r="A39" s="4" t="s">
        <v>1201</v>
      </c>
      <c r="B39" s="4" t="s">
        <v>652</v>
      </c>
      <c r="C39" s="5" t="n">
        <v>0</v>
      </c>
    </row>
    <row r="40" spans="1:7">
      <c r="A40" s="4" t="s">
        <v>1207</v>
      </c>
    </row>
    <row r="41" spans="1:7">
      <c r="A41" s="3" t="s">
        <v>1194</v>
      </c>
    </row>
    <row r="42" spans="1:7">
      <c r="A42" s="4" t="s">
        <v>1201</v>
      </c>
      <c r="B42" s="4" t="s">
        <v>652</v>
      </c>
      <c r="C42" s="5" t="n">
        <v>0</v>
      </c>
    </row>
    <row r="43" spans="1:7">
      <c r="A43" s="4" t="s">
        <v>1208</v>
      </c>
    </row>
    <row r="44" spans="1:7">
      <c r="A44" s="3" t="s">
        <v>1194</v>
      </c>
    </row>
    <row r="45" spans="1:7">
      <c r="A45" s="4" t="s">
        <v>1201</v>
      </c>
      <c r="B45" s="4" t="s">
        <v>652</v>
      </c>
      <c r="C45" s="6" t="n">
        <v>1963000</v>
      </c>
    </row>
    <row r="46" spans="1:7"/>
    <row r="47" spans="1:7">
      <c r="A47" s="4" t="s">
        <v>39</v>
      </c>
      <c r="B47" s="4" t="s">
        <v>1209</v>
      </c>
    </row>
    <row r="48" spans="1:7">
      <c r="A48" s="4" t="s">
        <v>67</v>
      </c>
      <c r="B48" s="4" t="s">
        <v>1210</v>
      </c>
    </row>
    <row r="49" spans="1:7">
      <c r="A49" s="4" t="s">
        <v>652</v>
      </c>
      <c r="B49" s="4" t="s">
        <v>1211</v>
      </c>
    </row>
  </sheetData>
  <mergeCells count="6">
    <mergeCell ref="A1:B2"/>
    <mergeCell ref="C1:E1"/>
    <mergeCell ref="A46:F46"/>
    <mergeCell ref="B47:F47"/>
    <mergeCell ref="B48:F48"/>
    <mergeCell ref="B49:F4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2</v>
      </c>
      <c r="C1" s="2" t="s">
        <v>1</v>
      </c>
    </row>
    <row r="2" spans="1:5">
      <c r="C2" s="2" t="s">
        <v>2</v>
      </c>
      <c r="D2" s="2" t="s">
        <v>34</v>
      </c>
      <c r="E2" s="2" t="s">
        <v>98</v>
      </c>
    </row>
    <row r="3" spans="1:5">
      <c r="A3" s="3" t="s">
        <v>1213</v>
      </c>
    </row>
    <row r="4" spans="1:5">
      <c r="A4" s="4" t="s">
        <v>1214</v>
      </c>
      <c r="C4" s="6" t="n">
        <v>193000</v>
      </c>
      <c r="D4" s="6" t="n">
        <v>91000</v>
      </c>
    </row>
    <row r="5" spans="1:5">
      <c r="A5" s="4" t="s">
        <v>1215</v>
      </c>
      <c r="C5" s="5" t="n">
        <v>23000</v>
      </c>
      <c r="D5" s="5" t="n">
        <v>78000</v>
      </c>
    </row>
    <row r="6" spans="1:5">
      <c r="A6" s="4" t="s">
        <v>1216</v>
      </c>
    </row>
    <row r="7" spans="1:5">
      <c r="A7" s="3" t="s">
        <v>1213</v>
      </c>
    </row>
    <row r="8" spans="1:5">
      <c r="A8" s="4" t="s">
        <v>1214</v>
      </c>
      <c r="C8" s="5" t="n">
        <v>0</v>
      </c>
      <c r="D8" s="5" t="n">
        <v>4000</v>
      </c>
    </row>
    <row r="9" spans="1:5">
      <c r="A9" s="4" t="s">
        <v>1215</v>
      </c>
      <c r="C9" s="5" t="n">
        <v>22000</v>
      </c>
      <c r="D9" s="5" t="n">
        <v>46000</v>
      </c>
    </row>
    <row r="10" spans="1:5">
      <c r="A10" s="4" t="s">
        <v>1217</v>
      </c>
    </row>
    <row r="11" spans="1:5">
      <c r="A11" s="3" t="s">
        <v>1213</v>
      </c>
    </row>
    <row r="12" spans="1:5">
      <c r="A12" s="4" t="s">
        <v>1214</v>
      </c>
      <c r="C12" s="5" t="n">
        <v>118000</v>
      </c>
      <c r="D12" s="5" t="n">
        <v>3000</v>
      </c>
    </row>
    <row r="13" spans="1:5">
      <c r="A13" s="4" t="s">
        <v>1215</v>
      </c>
      <c r="C13" s="5" t="n">
        <v>1000</v>
      </c>
      <c r="D13" s="5" t="n">
        <v>3000</v>
      </c>
    </row>
    <row r="14" spans="1:5">
      <c r="A14" s="4" t="s">
        <v>1218</v>
      </c>
    </row>
    <row r="15" spans="1:5">
      <c r="A15" s="3" t="s">
        <v>1213</v>
      </c>
    </row>
    <row r="16" spans="1:5">
      <c r="A16" s="4" t="s">
        <v>1214</v>
      </c>
      <c r="C16" s="5" t="n">
        <v>72000</v>
      </c>
      <c r="D16" s="5" t="n">
        <v>79000</v>
      </c>
    </row>
    <row r="17" spans="1:5">
      <c r="A17" s="4" t="s">
        <v>1215</v>
      </c>
      <c r="C17" s="5" t="n">
        <v>0</v>
      </c>
      <c r="D17" s="5" t="n">
        <v>0</v>
      </c>
    </row>
    <row r="18" spans="1:5">
      <c r="A18" s="4" t="s">
        <v>1219</v>
      </c>
    </row>
    <row r="19" spans="1:5">
      <c r="A19" s="3" t="s">
        <v>1213</v>
      </c>
    </row>
    <row r="20" spans="1:5">
      <c r="A20" s="4" t="s">
        <v>1214</v>
      </c>
      <c r="C20" s="5" t="n">
        <v>3000</v>
      </c>
      <c r="D20" s="5" t="n">
        <v>5000</v>
      </c>
    </row>
    <row r="21" spans="1:5">
      <c r="A21" s="4" t="s">
        <v>1215</v>
      </c>
      <c r="C21" s="5" t="n">
        <v>0</v>
      </c>
      <c r="D21" s="5" t="n">
        <v>29000</v>
      </c>
    </row>
    <row r="22" spans="1:5">
      <c r="A22" s="4" t="s">
        <v>1220</v>
      </c>
    </row>
    <row r="23" spans="1:5">
      <c r="A23" s="3" t="s">
        <v>1213</v>
      </c>
    </row>
    <row r="24" spans="1:5">
      <c r="A24" s="4" t="s">
        <v>1221</v>
      </c>
      <c r="C24" s="5" t="n">
        <v>0</v>
      </c>
      <c r="D24" s="5" t="n">
        <v>63000</v>
      </c>
    </row>
    <row r="25" spans="1:5">
      <c r="A25" s="4" t="s">
        <v>1222</v>
      </c>
    </row>
    <row r="26" spans="1:5">
      <c r="A26" s="3" t="s">
        <v>1213</v>
      </c>
    </row>
    <row r="27" spans="1:5">
      <c r="A27" s="4" t="s">
        <v>1223</v>
      </c>
      <c r="C27" s="5" t="n">
        <v>914000</v>
      </c>
      <c r="D27" s="5" t="n">
        <v>1219000</v>
      </c>
      <c r="E27" s="6" t="n">
        <v>224000</v>
      </c>
    </row>
    <row r="28" spans="1:5">
      <c r="A28" s="4" t="s">
        <v>1221</v>
      </c>
      <c r="C28" s="5" t="n">
        <v>26000</v>
      </c>
      <c r="D28" s="5" t="n">
        <v>25000</v>
      </c>
      <c r="E28" s="5" t="n">
        <v>24000</v>
      </c>
    </row>
    <row r="29" spans="1:5">
      <c r="A29" s="4" t="s">
        <v>1224</v>
      </c>
    </row>
    <row r="30" spans="1:5">
      <c r="A30" s="3" t="s">
        <v>1213</v>
      </c>
    </row>
    <row r="31" spans="1:5">
      <c r="A31" s="4" t="s">
        <v>1223</v>
      </c>
      <c r="B31" s="4" t="s">
        <v>39</v>
      </c>
      <c r="C31" s="5" t="n">
        <v>1000</v>
      </c>
      <c r="D31" s="5" t="n">
        <v>4000</v>
      </c>
      <c r="E31" s="5" t="n">
        <v>0</v>
      </c>
    </row>
    <row r="32" spans="1:5">
      <c r="A32" s="4" t="s">
        <v>1221</v>
      </c>
      <c r="B32" s="4" t="s">
        <v>39</v>
      </c>
      <c r="C32" s="5" t="n">
        <v>0</v>
      </c>
      <c r="D32" s="5" t="n">
        <v>0</v>
      </c>
      <c r="E32" s="5" t="n">
        <v>0</v>
      </c>
    </row>
    <row r="33" spans="1:5">
      <c r="A33" s="4" t="s">
        <v>1225</v>
      </c>
    </row>
    <row r="34" spans="1:5">
      <c r="A34" s="3" t="s">
        <v>1213</v>
      </c>
    </row>
    <row r="35" spans="1:5">
      <c r="A35" s="4" t="s">
        <v>1223</v>
      </c>
      <c r="B35" s="4" t="s">
        <v>67</v>
      </c>
      <c r="C35" s="5" t="n">
        <v>83000</v>
      </c>
      <c r="D35" s="5" t="n">
        <v>237000</v>
      </c>
      <c r="E35" s="5" t="n">
        <v>25000</v>
      </c>
    </row>
    <row r="36" spans="1:5">
      <c r="A36" s="4" t="s">
        <v>1221</v>
      </c>
      <c r="B36" s="4" t="s">
        <v>67</v>
      </c>
      <c r="C36" s="5" t="n">
        <v>26000</v>
      </c>
      <c r="D36" s="5" t="n">
        <v>25000</v>
      </c>
      <c r="E36" s="5" t="n">
        <v>24000</v>
      </c>
    </row>
    <row r="37" spans="1:5">
      <c r="A37" s="4" t="s">
        <v>1226</v>
      </c>
    </row>
    <row r="38" spans="1:5">
      <c r="A38" s="3" t="s">
        <v>1213</v>
      </c>
    </row>
    <row r="39" spans="1:5">
      <c r="A39" s="4" t="s">
        <v>1223</v>
      </c>
      <c r="B39" s="4" t="s">
        <v>67</v>
      </c>
      <c r="C39" s="5" t="n">
        <v>830000</v>
      </c>
      <c r="D39" s="5" t="n">
        <v>978000</v>
      </c>
      <c r="E39" s="5" t="n">
        <v>185000</v>
      </c>
    </row>
    <row r="40" spans="1:5">
      <c r="A40" s="4" t="s">
        <v>1221</v>
      </c>
      <c r="B40" s="4" t="s">
        <v>67</v>
      </c>
      <c r="C40" s="5" t="n">
        <v>0</v>
      </c>
      <c r="D40" s="5" t="n">
        <v>0</v>
      </c>
      <c r="E40" s="5" t="n">
        <v>0</v>
      </c>
    </row>
    <row r="41" spans="1:5">
      <c r="A41" s="4" t="s">
        <v>1227</v>
      </c>
    </row>
    <row r="42" spans="1:5">
      <c r="A42" s="3" t="s">
        <v>1213</v>
      </c>
    </row>
    <row r="43" spans="1:5">
      <c r="A43" s="4" t="s">
        <v>1223</v>
      </c>
      <c r="B43" s="4" t="s">
        <v>67</v>
      </c>
      <c r="C43" s="5" t="n">
        <v>0</v>
      </c>
      <c r="D43" s="5" t="n">
        <v>0</v>
      </c>
      <c r="E43" s="5" t="n">
        <v>14000</v>
      </c>
    </row>
    <row r="44" spans="1:5">
      <c r="A44" s="4" t="s">
        <v>1221</v>
      </c>
      <c r="B44" s="4" t="s">
        <v>67</v>
      </c>
      <c r="C44" s="5" t="n">
        <v>0</v>
      </c>
      <c r="D44" s="5" t="n">
        <v>0</v>
      </c>
      <c r="E44" s="5" t="n">
        <v>0</v>
      </c>
    </row>
    <row r="45" spans="1:5">
      <c r="A45" s="4" t="s">
        <v>1228</v>
      </c>
    </row>
    <row r="46" spans="1:5">
      <c r="A46" s="3" t="s">
        <v>1213</v>
      </c>
    </row>
    <row r="47" spans="1:5">
      <c r="A47" s="4" t="s">
        <v>1223</v>
      </c>
      <c r="C47" s="5" t="n">
        <v>1173000</v>
      </c>
      <c r="D47" s="5" t="n">
        <v>1122000</v>
      </c>
      <c r="E47" s="5" t="n">
        <v>863000</v>
      </c>
    </row>
    <row r="48" spans="1:5">
      <c r="A48" s="4" t="s">
        <v>1221</v>
      </c>
      <c r="C48" s="5" t="n">
        <v>372000</v>
      </c>
      <c r="D48" s="5" t="n">
        <v>436000</v>
      </c>
      <c r="E48" s="5" t="n">
        <v>628000</v>
      </c>
    </row>
    <row r="49" spans="1:5">
      <c r="A49" s="4" t="s">
        <v>1229</v>
      </c>
    </row>
    <row r="50" spans="1:5">
      <c r="A50" s="3" t="s">
        <v>1213</v>
      </c>
    </row>
    <row r="51" spans="1:5">
      <c r="A51" s="4" t="s">
        <v>1223</v>
      </c>
      <c r="B51" s="4" t="s">
        <v>39</v>
      </c>
      <c r="C51" s="5" t="n">
        <v>0</v>
      </c>
      <c r="D51" s="5" t="n">
        <v>12000</v>
      </c>
      <c r="E51" s="5" t="n">
        <v>0</v>
      </c>
    </row>
    <row r="52" spans="1:5">
      <c r="A52" s="4" t="s">
        <v>1221</v>
      </c>
      <c r="B52" s="4" t="s">
        <v>39</v>
      </c>
      <c r="C52" s="5" t="n">
        <v>0</v>
      </c>
      <c r="D52" s="5" t="n">
        <v>0</v>
      </c>
      <c r="E52" s="5" t="n">
        <v>0</v>
      </c>
    </row>
    <row r="53" spans="1:5">
      <c r="A53" s="4" t="s">
        <v>1230</v>
      </c>
    </row>
    <row r="54" spans="1:5">
      <c r="A54" s="3" t="s">
        <v>1213</v>
      </c>
    </row>
    <row r="55" spans="1:5">
      <c r="A55" s="4" t="s">
        <v>1223</v>
      </c>
      <c r="B55" s="4" t="s">
        <v>67</v>
      </c>
      <c r="C55" s="5" t="n">
        <v>1154000</v>
      </c>
      <c r="D55" s="5" t="n">
        <v>1090000</v>
      </c>
      <c r="E55" s="5" t="n">
        <v>843000</v>
      </c>
    </row>
    <row r="56" spans="1:5">
      <c r="A56" s="4" t="s">
        <v>1221</v>
      </c>
      <c r="B56" s="4" t="s">
        <v>67</v>
      </c>
      <c r="C56" s="5" t="n">
        <v>372000</v>
      </c>
      <c r="D56" s="5" t="n">
        <v>435000</v>
      </c>
      <c r="E56" s="5" t="n">
        <v>400000</v>
      </c>
    </row>
    <row r="57" spans="1:5">
      <c r="A57" s="4" t="s">
        <v>1231</v>
      </c>
    </row>
    <row r="58" spans="1:5">
      <c r="A58" s="3" t="s">
        <v>1213</v>
      </c>
    </row>
    <row r="59" spans="1:5">
      <c r="A59" s="4" t="s">
        <v>1223</v>
      </c>
      <c r="B59" s="4" t="s">
        <v>67</v>
      </c>
      <c r="C59" s="5" t="n">
        <v>19000</v>
      </c>
      <c r="D59" s="5" t="n">
        <v>20000</v>
      </c>
      <c r="E59" s="5" t="n">
        <v>20000</v>
      </c>
    </row>
    <row r="60" spans="1:5">
      <c r="A60" s="4" t="s">
        <v>1221</v>
      </c>
      <c r="B60" s="4" t="s">
        <v>67</v>
      </c>
      <c r="C60" s="5" t="n">
        <v>0</v>
      </c>
      <c r="D60" s="5" t="n">
        <v>1000</v>
      </c>
      <c r="E60" s="5" t="n">
        <v>228000</v>
      </c>
    </row>
    <row r="61" spans="1:5">
      <c r="A61" s="4" t="s">
        <v>1232</v>
      </c>
    </row>
    <row r="62" spans="1:5">
      <c r="A62" s="3" t="s">
        <v>1213</v>
      </c>
    </row>
    <row r="63" spans="1:5">
      <c r="A63" s="4" t="s">
        <v>1223</v>
      </c>
      <c r="C63" s="5" t="n">
        <v>104000</v>
      </c>
      <c r="D63" s="5" t="n">
        <v>144000</v>
      </c>
      <c r="E63" s="5" t="n">
        <v>392000</v>
      </c>
    </row>
    <row r="64" spans="1:5">
      <c r="A64" s="4" t="s">
        <v>1221</v>
      </c>
      <c r="C64" s="5" t="n">
        <v>1151000</v>
      </c>
      <c r="D64" s="5" t="n">
        <v>1293000</v>
      </c>
      <c r="E64" s="5" t="n">
        <v>956000</v>
      </c>
    </row>
    <row r="65" spans="1:5">
      <c r="A65" s="4" t="s">
        <v>1233</v>
      </c>
    </row>
    <row r="66" spans="1:5">
      <c r="A66" s="3" t="s">
        <v>1213</v>
      </c>
    </row>
    <row r="67" spans="1:5">
      <c r="A67" s="4" t="s">
        <v>1223</v>
      </c>
      <c r="B67" s="4" t="s">
        <v>39</v>
      </c>
      <c r="C67" s="5" t="n">
        <v>0</v>
      </c>
      <c r="D67" s="5" t="n">
        <v>1000</v>
      </c>
      <c r="E67" s="5" t="n">
        <v>0</v>
      </c>
    </row>
    <row r="68" spans="1:5">
      <c r="A68" s="4" t="s">
        <v>1221</v>
      </c>
      <c r="B68" s="4" t="s">
        <v>39</v>
      </c>
      <c r="C68" s="5" t="n">
        <v>633000</v>
      </c>
      <c r="D68" s="5" t="n">
        <v>518000</v>
      </c>
      <c r="E68" s="5" t="n">
        <v>184000</v>
      </c>
    </row>
    <row r="69" spans="1:5">
      <c r="A69" s="4" t="s">
        <v>1234</v>
      </c>
    </row>
    <row r="70" spans="1:5">
      <c r="A70" s="3" t="s">
        <v>1213</v>
      </c>
    </row>
    <row r="71" spans="1:5">
      <c r="A71" s="4" t="s">
        <v>1223</v>
      </c>
      <c r="B71" s="4" t="s">
        <v>67</v>
      </c>
      <c r="C71" s="5" t="n">
        <v>24000</v>
      </c>
      <c r="D71" s="5" t="n">
        <v>142000</v>
      </c>
      <c r="E71" s="5" t="n">
        <v>388000</v>
      </c>
    </row>
    <row r="72" spans="1:5">
      <c r="A72" s="4" t="s">
        <v>1221</v>
      </c>
      <c r="B72" s="4" t="s">
        <v>67</v>
      </c>
      <c r="C72" s="5" t="n">
        <v>0</v>
      </c>
      <c r="D72" s="5" t="n">
        <v>0</v>
      </c>
      <c r="E72" s="5" t="n">
        <v>0</v>
      </c>
    </row>
    <row r="73" spans="1:5">
      <c r="A73" s="4" t="s">
        <v>1235</v>
      </c>
    </row>
    <row r="74" spans="1:5">
      <c r="A74" s="3" t="s">
        <v>1213</v>
      </c>
    </row>
    <row r="75" spans="1:5">
      <c r="A75" s="4" t="s">
        <v>1223</v>
      </c>
      <c r="B75" s="4" t="s">
        <v>67</v>
      </c>
      <c r="C75" s="5" t="n">
        <v>0</v>
      </c>
      <c r="D75" s="5" t="n">
        <v>0</v>
      </c>
      <c r="E75" s="5" t="n">
        <v>0</v>
      </c>
    </row>
    <row r="76" spans="1:5">
      <c r="A76" s="4" t="s">
        <v>1221</v>
      </c>
      <c r="B76" s="4" t="s">
        <v>67</v>
      </c>
      <c r="C76" s="5" t="n">
        <v>501000</v>
      </c>
      <c r="D76" s="5" t="n">
        <v>636000</v>
      </c>
      <c r="E76" s="5" t="n">
        <v>699000</v>
      </c>
    </row>
    <row r="77" spans="1:5">
      <c r="A77" s="4" t="s">
        <v>1236</v>
      </c>
    </row>
    <row r="78" spans="1:5">
      <c r="A78" s="3" t="s">
        <v>1213</v>
      </c>
    </row>
    <row r="79" spans="1:5">
      <c r="A79" s="4" t="s">
        <v>1223</v>
      </c>
      <c r="B79" s="4" t="s">
        <v>67</v>
      </c>
      <c r="C79" s="5" t="n">
        <v>69000</v>
      </c>
      <c r="D79" s="5" t="n">
        <v>0</v>
      </c>
      <c r="E79" s="5" t="n">
        <v>0</v>
      </c>
    </row>
    <row r="80" spans="1:5">
      <c r="A80" s="4" t="s">
        <v>1221</v>
      </c>
      <c r="B80" s="4" t="s">
        <v>67</v>
      </c>
      <c r="C80" s="5" t="n">
        <v>0</v>
      </c>
      <c r="D80" s="5" t="n">
        <v>0</v>
      </c>
      <c r="E80" s="5" t="n">
        <v>0</v>
      </c>
    </row>
    <row r="81" spans="1:5">
      <c r="A81" s="4" t="s">
        <v>1237</v>
      </c>
    </row>
    <row r="82" spans="1:5">
      <c r="A82" s="3" t="s">
        <v>1213</v>
      </c>
    </row>
    <row r="83" spans="1:5">
      <c r="A83" s="4" t="s">
        <v>1223</v>
      </c>
      <c r="B83" s="4" t="s">
        <v>67</v>
      </c>
      <c r="C83" s="5" t="n">
        <v>11000</v>
      </c>
      <c r="D83" s="5" t="n">
        <v>1000</v>
      </c>
      <c r="E83" s="5" t="n">
        <v>4000</v>
      </c>
    </row>
    <row r="84" spans="1:5">
      <c r="A84" s="4" t="s">
        <v>1221</v>
      </c>
      <c r="B84" s="4" t="s">
        <v>67</v>
      </c>
      <c r="C84" s="6" t="n">
        <v>17000</v>
      </c>
      <c r="D84" s="6" t="n">
        <v>139000</v>
      </c>
      <c r="E84" s="6" t="n">
        <v>73000</v>
      </c>
    </row>
    <row r="85" spans="1:5"/>
    <row r="86" spans="1:5">
      <c r="A86" s="4" t="s">
        <v>39</v>
      </c>
      <c r="B86" s="4" t="s">
        <v>1238</v>
      </c>
    </row>
    <row r="87" spans="1:5">
      <c r="A87" s="4" t="s">
        <v>67</v>
      </c>
      <c r="B87" s="4" t="s">
        <v>1239</v>
      </c>
    </row>
  </sheetData>
  <mergeCells count="5">
    <mergeCell ref="A1:B2"/>
    <mergeCell ref="C1:E1"/>
    <mergeCell ref="A85:D85"/>
    <mergeCell ref="B86:D86"/>
    <mergeCell ref="B87:D8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39"/>
    <col customWidth="1" max="4" min="4" width="16"/>
  </cols>
  <sheetData>
    <row r="1" spans="1:4">
      <c r="A1" s="1" t="s">
        <v>1240</v>
      </c>
      <c r="C1" s="2" t="s">
        <v>449</v>
      </c>
      <c r="D1" s="2" t="s">
        <v>1</v>
      </c>
    </row>
    <row r="2" spans="1:4">
      <c r="C2" s="2" t="s">
        <v>453</v>
      </c>
      <c r="D2" s="2" t="s">
        <v>2</v>
      </c>
    </row>
    <row r="3" spans="1:4">
      <c r="A3" s="3" t="s">
        <v>293</v>
      </c>
    </row>
    <row r="4" spans="1:4">
      <c r="A4" s="4" t="s">
        <v>1241</v>
      </c>
      <c r="C4" s="4" t="s">
        <v>1242</v>
      </c>
    </row>
    <row r="5" spans="1:4">
      <c r="A5" s="4" t="s">
        <v>1243</v>
      </c>
      <c r="C5" s="4" t="s">
        <v>1244</v>
      </c>
    </row>
    <row r="6" spans="1:4">
      <c r="A6" s="4" t="s">
        <v>1245</v>
      </c>
      <c r="C6" s="6" t="n">
        <v>200</v>
      </c>
    </row>
    <row r="7" spans="1:4">
      <c r="A7" s="4" t="s">
        <v>1246</v>
      </c>
      <c r="C7" s="5" t="n">
        <v>7100</v>
      </c>
    </row>
    <row r="8" spans="1:4">
      <c r="A8" s="4" t="s">
        <v>1247</v>
      </c>
      <c r="C8" s="6" t="n">
        <v>300</v>
      </c>
    </row>
    <row r="9" spans="1:4">
      <c r="A9" s="4" t="s">
        <v>1248</v>
      </c>
      <c r="C9" s="4" t="s">
        <v>104</v>
      </c>
    </row>
    <row r="10" spans="1:4">
      <c r="A10" s="3" t="s">
        <v>1249</v>
      </c>
    </row>
    <row r="11" spans="1:4">
      <c r="A11" s="4" t="s">
        <v>1250</v>
      </c>
      <c r="D11" s="6" t="n">
        <v>0</v>
      </c>
    </row>
    <row r="12" spans="1:4">
      <c r="A12" s="4" t="s">
        <v>1251</v>
      </c>
      <c r="C12" s="6" t="n">
        <v>6800</v>
      </c>
      <c r="D12" s="5" t="n">
        <v>6837</v>
      </c>
    </row>
    <row r="13" spans="1:4">
      <c r="A13" s="4" t="s">
        <v>1252</v>
      </c>
      <c r="D13" s="5" t="n">
        <v>-162</v>
      </c>
    </row>
    <row r="14" spans="1:4">
      <c r="A14" s="4" t="s">
        <v>1253</v>
      </c>
      <c r="B14" s="4" t="s">
        <v>39</v>
      </c>
      <c r="D14" s="6" t="n">
        <v>6675</v>
      </c>
    </row>
    <row r="15" spans="1:4"/>
    <row r="16" spans="1:4">
      <c r="A16" s="4" t="s">
        <v>39</v>
      </c>
      <c r="B16" s="4" t="s">
        <v>1254</v>
      </c>
    </row>
  </sheetData>
  <mergeCells count="3">
    <mergeCell ref="A1:B2"/>
    <mergeCell ref="A15:C15"/>
    <mergeCell ref="B16:C1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450</v>
      </c>
      <c r="J1" s="2" t="s">
        <v>1</v>
      </c>
    </row>
    <row r="2" spans="1:12">
      <c r="B2" s="2" t="s">
        <v>2</v>
      </c>
      <c r="C2" s="2" t="s">
        <v>453</v>
      </c>
      <c r="D2" s="2" t="s">
        <v>4</v>
      </c>
      <c r="E2" s="2" t="s">
        <v>454</v>
      </c>
      <c r="F2" s="2" t="s">
        <v>34</v>
      </c>
      <c r="G2" s="2" t="s">
        <v>455</v>
      </c>
      <c r="H2" s="2" t="s">
        <v>456</v>
      </c>
      <c r="I2" s="2" t="s">
        <v>457</v>
      </c>
      <c r="J2" s="2" t="s">
        <v>2</v>
      </c>
      <c r="K2" s="2" t="s">
        <v>34</v>
      </c>
      <c r="L2" s="2" t="s">
        <v>98</v>
      </c>
    </row>
    <row r="3" spans="1:12">
      <c r="A3" s="3" t="s">
        <v>1256</v>
      </c>
    </row>
    <row r="4" spans="1:12">
      <c r="A4" s="4" t="s">
        <v>102</v>
      </c>
      <c r="B4" s="6" t="n">
        <v>1038614</v>
      </c>
      <c r="C4" s="6" t="n">
        <v>1013226</v>
      </c>
      <c r="D4" s="6" t="n">
        <v>1011854</v>
      </c>
      <c r="E4" s="6" t="n">
        <v>967823</v>
      </c>
      <c r="F4" s="6" t="n">
        <v>1089801</v>
      </c>
      <c r="G4" s="6" t="n">
        <v>1064973</v>
      </c>
      <c r="H4" s="6" t="n">
        <v>1059404</v>
      </c>
      <c r="I4" s="6" t="n">
        <v>1015144</v>
      </c>
      <c r="J4" s="6" t="n">
        <v>4031517</v>
      </c>
      <c r="K4" s="6" t="n">
        <v>4229322</v>
      </c>
      <c r="L4" s="6" t="n">
        <v>4298724</v>
      </c>
    </row>
    <row r="5" spans="1:12">
      <c r="A5" s="4" t="s">
        <v>1257</v>
      </c>
      <c r="B5" s="6" t="n">
        <v>75471</v>
      </c>
      <c r="C5" s="6" t="n">
        <v>39853</v>
      </c>
      <c r="D5" s="6" t="n">
        <v>74205</v>
      </c>
      <c r="E5" s="6" t="n">
        <v>52483</v>
      </c>
      <c r="F5" s="6" t="n">
        <v>121707</v>
      </c>
      <c r="G5" s="6" t="n">
        <v>74921</v>
      </c>
      <c r="H5" s="6" t="n">
        <v>98476</v>
      </c>
      <c r="I5" s="6" t="n">
        <v>75000</v>
      </c>
      <c r="J5" s="5" t="n">
        <v>242012</v>
      </c>
      <c r="K5" s="5" t="n">
        <v>370104</v>
      </c>
      <c r="L5" s="5" t="n">
        <v>370070</v>
      </c>
    </row>
    <row r="6" spans="1:12">
      <c r="A6" s="4" t="s">
        <v>110</v>
      </c>
      <c r="J6" s="5" t="n">
        <v>267134</v>
      </c>
      <c r="K6" s="5" t="n">
        <v>251735</v>
      </c>
      <c r="L6" s="5" t="n">
        <v>221122</v>
      </c>
    </row>
    <row r="7" spans="1:12">
      <c r="A7" s="4" t="s">
        <v>1258</v>
      </c>
    </row>
    <row r="8" spans="1:12">
      <c r="A8" s="3" t="s">
        <v>1256</v>
      </c>
    </row>
    <row r="9" spans="1:12">
      <c r="A9" s="4" t="s">
        <v>102</v>
      </c>
      <c r="J9" s="5" t="n">
        <v>2048049</v>
      </c>
      <c r="K9" s="5" t="n">
        <v>2204114</v>
      </c>
      <c r="L9" s="5" t="n">
        <v>2301010</v>
      </c>
    </row>
    <row r="10" spans="1:12">
      <c r="A10" s="4" t="s">
        <v>1257</v>
      </c>
      <c r="J10" s="5" t="n">
        <v>181781</v>
      </c>
      <c r="K10" s="5" t="n">
        <v>257007</v>
      </c>
      <c r="L10" s="5" t="n">
        <v>258072</v>
      </c>
    </row>
    <row r="11" spans="1:12">
      <c r="A11" s="4" t="s">
        <v>110</v>
      </c>
      <c r="J11" s="5" t="n">
        <v>125611</v>
      </c>
      <c r="K11" s="5" t="n">
        <v>121144</v>
      </c>
      <c r="L11" s="5" t="n">
        <v>113875</v>
      </c>
    </row>
    <row r="12" spans="1:12">
      <c r="A12" s="4" t="s">
        <v>1259</v>
      </c>
    </row>
    <row r="13" spans="1:12">
      <c r="A13" s="3" t="s">
        <v>1256</v>
      </c>
    </row>
    <row r="14" spans="1:12">
      <c r="A14" s="4" t="s">
        <v>102</v>
      </c>
      <c r="J14" s="5" t="n">
        <v>971246</v>
      </c>
      <c r="K14" s="5" t="n">
        <v>927657</v>
      </c>
      <c r="L14" s="5" t="n">
        <v>892078</v>
      </c>
    </row>
    <row r="15" spans="1:12">
      <c r="A15" s="4" t="s">
        <v>1257</v>
      </c>
      <c r="J15" s="5" t="n">
        <v>108481</v>
      </c>
      <c r="K15" s="5" t="n">
        <v>82735</v>
      </c>
      <c r="L15" s="5" t="n">
        <v>75794</v>
      </c>
    </row>
    <row r="16" spans="1:12">
      <c r="A16" s="4" t="s">
        <v>110</v>
      </c>
      <c r="J16" s="5" t="n">
        <v>68090</v>
      </c>
      <c r="K16" s="5" t="n">
        <v>62221</v>
      </c>
      <c r="L16" s="5" t="n">
        <v>53682</v>
      </c>
    </row>
    <row r="17" spans="1:12">
      <c r="A17" s="4" t="s">
        <v>1260</v>
      </c>
    </row>
    <row r="18" spans="1:12">
      <c r="A18" s="3" t="s">
        <v>1256</v>
      </c>
    </row>
    <row r="19" spans="1:12">
      <c r="A19" s="4" t="s">
        <v>102</v>
      </c>
      <c r="J19" s="5" t="n">
        <v>341280</v>
      </c>
      <c r="K19" s="5" t="n">
        <v>380251</v>
      </c>
      <c r="L19" s="5" t="n">
        <v>417980</v>
      </c>
    </row>
    <row r="20" spans="1:12">
      <c r="A20" s="4" t="s">
        <v>1257</v>
      </c>
      <c r="J20" s="5" t="n">
        <v>-12844</v>
      </c>
      <c r="K20" s="5" t="n">
        <v>17080</v>
      </c>
      <c r="L20" s="5" t="n">
        <v>14035</v>
      </c>
    </row>
    <row r="21" spans="1:12">
      <c r="A21" s="4" t="s">
        <v>110</v>
      </c>
      <c r="J21" s="5" t="n">
        <v>16737</v>
      </c>
      <c r="K21" s="5" t="n">
        <v>16160</v>
      </c>
      <c r="L21" s="5" t="n">
        <v>12510</v>
      </c>
    </row>
    <row r="22" spans="1:12">
      <c r="A22" s="4" t="s">
        <v>1261</v>
      </c>
    </row>
    <row r="23" spans="1:12">
      <c r="A23" s="3" t="s">
        <v>1256</v>
      </c>
    </row>
    <row r="24" spans="1:12">
      <c r="A24" s="4" t="s">
        <v>102</v>
      </c>
      <c r="J24" s="5" t="n">
        <v>360157</v>
      </c>
      <c r="K24" s="5" t="n">
        <v>390572</v>
      </c>
      <c r="L24" s="5" t="n">
        <v>401577</v>
      </c>
    </row>
    <row r="25" spans="1:12">
      <c r="A25" s="4" t="s">
        <v>1257</v>
      </c>
      <c r="J25" s="5" t="n">
        <v>-547</v>
      </c>
      <c r="K25" s="5" t="n">
        <v>4128</v>
      </c>
      <c r="L25" s="5" t="n">
        <v>8298</v>
      </c>
    </row>
    <row r="26" spans="1:12">
      <c r="A26" s="4" t="s">
        <v>110</v>
      </c>
      <c r="J26" s="5" t="n">
        <v>11839</v>
      </c>
      <c r="K26" s="5" t="n">
        <v>13723</v>
      </c>
      <c r="L26" s="5" t="n">
        <v>10875</v>
      </c>
    </row>
    <row r="27" spans="1:12">
      <c r="A27" s="4" t="s">
        <v>1262</v>
      </c>
    </row>
    <row r="28" spans="1:12">
      <c r="A28" s="3" t="s">
        <v>1256</v>
      </c>
    </row>
    <row r="29" spans="1:12">
      <c r="A29" s="4" t="s">
        <v>102</v>
      </c>
      <c r="J29" s="5" t="n">
        <v>3720732</v>
      </c>
      <c r="K29" s="5" t="n">
        <v>3902594</v>
      </c>
      <c r="L29" s="5" t="n">
        <v>4012645</v>
      </c>
    </row>
    <row r="30" spans="1:12">
      <c r="A30" s="4" t="s">
        <v>1257</v>
      </c>
      <c r="J30" s="5" t="n">
        <v>276871</v>
      </c>
      <c r="K30" s="5" t="n">
        <v>360950</v>
      </c>
      <c r="L30" s="5" t="n">
        <v>356199</v>
      </c>
    </row>
    <row r="31" spans="1:12">
      <c r="A31" s="4" t="s">
        <v>110</v>
      </c>
      <c r="J31" s="5" t="n">
        <v>222277</v>
      </c>
      <c r="K31" s="5" t="n">
        <v>213248</v>
      </c>
      <c r="L31" s="5" t="n">
        <v>190942</v>
      </c>
    </row>
    <row r="32" spans="1:12">
      <c r="A32" s="4" t="s">
        <v>1263</v>
      </c>
    </row>
    <row r="33" spans="1:12">
      <c r="A33" s="3" t="s">
        <v>1256</v>
      </c>
    </row>
    <row r="34" spans="1:12">
      <c r="A34" s="4" t="s">
        <v>102</v>
      </c>
      <c r="J34" s="5" t="n">
        <v>386349</v>
      </c>
      <c r="K34" s="5" t="n">
        <v>407781</v>
      </c>
      <c r="L34" s="5" t="n">
        <v>342969</v>
      </c>
    </row>
    <row r="35" spans="1:12">
      <c r="A35" s="4" t="s">
        <v>1257</v>
      </c>
      <c r="J35" s="5" t="n">
        <v>-34859</v>
      </c>
      <c r="K35" s="5" t="n">
        <v>9154</v>
      </c>
      <c r="L35" s="5" t="n">
        <v>13871</v>
      </c>
    </row>
    <row r="36" spans="1:12">
      <c r="A36" s="4" t="s">
        <v>110</v>
      </c>
      <c r="J36" s="5" t="n">
        <v>44857</v>
      </c>
      <c r="K36" s="5" t="n">
        <v>38487</v>
      </c>
      <c r="L36" s="5" t="n">
        <v>30180</v>
      </c>
    </row>
    <row r="37" spans="1:12">
      <c r="A37" s="4" t="s">
        <v>1264</v>
      </c>
    </row>
    <row r="38" spans="1:12">
      <c r="A38" s="3" t="s">
        <v>1256</v>
      </c>
    </row>
    <row r="39" spans="1:12">
      <c r="A39" s="4" t="s">
        <v>102</v>
      </c>
      <c r="J39" s="6" t="n">
        <v>-75564</v>
      </c>
      <c r="K39" s="6" t="n">
        <v>-81053</v>
      </c>
      <c r="L39" s="6" t="n">
        <v>-5689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65</v>
      </c>
      <c r="B1" s="2" t="s">
        <v>1</v>
      </c>
    </row>
    <row r="2" spans="1:4">
      <c r="B2" s="2" t="s">
        <v>2</v>
      </c>
      <c r="C2" s="2" t="s">
        <v>34</v>
      </c>
      <c r="D2" s="2" t="s">
        <v>98</v>
      </c>
    </row>
    <row r="3" spans="1:4">
      <c r="A3" s="3" t="s">
        <v>296</v>
      </c>
    </row>
    <row r="4" spans="1:4">
      <c r="A4" s="4" t="s">
        <v>1266</v>
      </c>
      <c r="B4" s="5" t="n">
        <v>4</v>
      </c>
    </row>
    <row r="5" spans="1:4">
      <c r="A5" s="4" t="s">
        <v>1267</v>
      </c>
      <c r="B5" s="4" t="s">
        <v>1150</v>
      </c>
      <c r="C5" s="4" t="s">
        <v>1150</v>
      </c>
      <c r="D5" s="4" t="s">
        <v>1150</v>
      </c>
    </row>
    <row r="6" spans="1:4">
      <c r="A6" s="4" t="s">
        <v>1268</v>
      </c>
      <c r="B6" s="4" t="s">
        <v>1150</v>
      </c>
      <c r="C6" s="4" t="s">
        <v>11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4</v>
      </c>
      <c r="D2" s="2" t="s">
        <v>98</v>
      </c>
    </row>
    <row r="3" spans="1:4">
      <c r="A3" s="3" t="s">
        <v>1270</v>
      </c>
    </row>
    <row r="4" spans="1:4">
      <c r="A4" s="4" t="s">
        <v>1271</v>
      </c>
      <c r="B4" s="4" t="s">
        <v>836</v>
      </c>
    </row>
    <row r="5" spans="1:4">
      <c r="A5" s="4" t="s">
        <v>1272</v>
      </c>
    </row>
    <row r="6" spans="1:4">
      <c r="A6" s="3" t="s">
        <v>1270</v>
      </c>
    </row>
    <row r="7" spans="1:4">
      <c r="A7" s="4" t="s">
        <v>1271</v>
      </c>
      <c r="B7" s="4" t="s">
        <v>1273</v>
      </c>
      <c r="C7" s="4" t="s">
        <v>1274</v>
      </c>
      <c r="D7" s="4" t="s">
        <v>12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450</v>
      </c>
      <c r="J1" s="2" t="s">
        <v>1</v>
      </c>
    </row>
    <row r="2" spans="1:12">
      <c r="B2" s="2" t="s">
        <v>2</v>
      </c>
      <c r="C2" s="2" t="s">
        <v>453</v>
      </c>
      <c r="D2" s="2" t="s">
        <v>4</v>
      </c>
      <c r="E2" s="2" t="s">
        <v>454</v>
      </c>
      <c r="F2" s="2" t="s">
        <v>34</v>
      </c>
      <c r="G2" s="2" t="s">
        <v>455</v>
      </c>
      <c r="H2" s="2" t="s">
        <v>456</v>
      </c>
      <c r="I2" s="2" t="s">
        <v>457</v>
      </c>
      <c r="J2" s="2" t="s">
        <v>2</v>
      </c>
      <c r="K2" s="2" t="s">
        <v>34</v>
      </c>
      <c r="L2" s="2" t="s">
        <v>98</v>
      </c>
    </row>
    <row r="3" spans="1:12">
      <c r="A3" s="3" t="s">
        <v>299</v>
      </c>
    </row>
    <row r="4" spans="1:12">
      <c r="A4" s="4" t="s">
        <v>1277</v>
      </c>
      <c r="B4" s="6" t="n">
        <v>1038614</v>
      </c>
      <c r="C4" s="6" t="n">
        <v>1013226</v>
      </c>
      <c r="D4" s="6" t="n">
        <v>1011854</v>
      </c>
      <c r="E4" s="6" t="n">
        <v>967823</v>
      </c>
      <c r="F4" s="6" t="n">
        <v>1089801</v>
      </c>
      <c r="G4" s="6" t="n">
        <v>1064973</v>
      </c>
      <c r="H4" s="6" t="n">
        <v>1059404</v>
      </c>
      <c r="I4" s="6" t="n">
        <v>1015144</v>
      </c>
      <c r="J4" s="6" t="n">
        <v>4031517</v>
      </c>
      <c r="K4" s="6" t="n">
        <v>4229322</v>
      </c>
      <c r="L4" s="6" t="n">
        <v>4298724</v>
      </c>
    </row>
    <row r="5" spans="1:12">
      <c r="A5" s="4" t="s">
        <v>117</v>
      </c>
      <c r="B5" s="5" t="n">
        <v>75471</v>
      </c>
      <c r="C5" s="5" t="n">
        <v>39853</v>
      </c>
      <c r="D5" s="5" t="n">
        <v>74205</v>
      </c>
      <c r="E5" s="5" t="n">
        <v>52483</v>
      </c>
      <c r="F5" s="5" t="n">
        <v>121707</v>
      </c>
      <c r="G5" s="5" t="n">
        <v>74921</v>
      </c>
      <c r="H5" s="5" t="n">
        <v>98476</v>
      </c>
      <c r="I5" s="5" t="n">
        <v>75000</v>
      </c>
      <c r="J5" s="5" t="n">
        <v>242012</v>
      </c>
      <c r="K5" s="5" t="n">
        <v>370104</v>
      </c>
      <c r="L5" s="5" t="n">
        <v>370070</v>
      </c>
    </row>
    <row r="6" spans="1:12">
      <c r="A6" s="4" t="s">
        <v>130</v>
      </c>
      <c r="B6" s="6" t="n">
        <v>50442</v>
      </c>
      <c r="C6" s="6" t="n">
        <v>24024</v>
      </c>
      <c r="D6" s="6" t="n">
        <v>42896</v>
      </c>
      <c r="E6" s="6" t="n">
        <v>31905</v>
      </c>
      <c r="F6" s="6" t="n">
        <v>72502</v>
      </c>
      <c r="G6" s="6" t="n">
        <v>36281</v>
      </c>
      <c r="H6" s="6" t="n">
        <v>50954</v>
      </c>
      <c r="I6" s="6" t="n">
        <v>37840</v>
      </c>
      <c r="J6" s="6" t="n">
        <v>149267</v>
      </c>
      <c r="K6" s="6" t="n">
        <v>197577</v>
      </c>
      <c r="L6" s="6" t="n">
        <v>161152</v>
      </c>
    </row>
    <row r="7" spans="1:12">
      <c r="A7" s="4" t="s">
        <v>131</v>
      </c>
      <c r="B7" s="7" t="n">
        <v>0.38</v>
      </c>
      <c r="C7" s="7" t="n">
        <v>0.18</v>
      </c>
      <c r="D7" s="7" t="n">
        <v>0.32</v>
      </c>
      <c r="E7" s="7" t="n">
        <v>0.23</v>
      </c>
      <c r="F7" s="7" t="n">
        <v>0.52</v>
      </c>
      <c r="G7" s="7" t="n">
        <v>0.25</v>
      </c>
      <c r="H7" s="7" t="n">
        <v>0.36</v>
      </c>
      <c r="I7" s="7" t="n">
        <v>0.27</v>
      </c>
      <c r="J7" s="7" t="n">
        <v>1.11</v>
      </c>
      <c r="K7" s="7" t="n">
        <v>1.39</v>
      </c>
      <c r="L7" s="7" t="n">
        <v>1.14</v>
      </c>
    </row>
    <row r="8" spans="1:12">
      <c r="A8" s="4" t="s">
        <v>132</v>
      </c>
      <c r="B8" s="7" t="n">
        <v>0.38</v>
      </c>
      <c r="C8" s="7" t="n">
        <v>0.18</v>
      </c>
      <c r="D8" s="7" t="n">
        <v>0.32</v>
      </c>
      <c r="E8" s="7" t="n">
        <v>0.23</v>
      </c>
      <c r="F8" s="7" t="n">
        <v>0.51</v>
      </c>
      <c r="G8" s="7" t="n">
        <v>0.25</v>
      </c>
      <c r="H8" s="7" t="n">
        <v>0.35</v>
      </c>
      <c r="I8" s="7" t="n">
        <v>0.26</v>
      </c>
      <c r="J8" s="7" t="n">
        <v>1.1</v>
      </c>
      <c r="K8" s="7" t="n">
        <v>1.38</v>
      </c>
      <c r="L8" s="7" t="n">
        <v>1.1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89391</v>
      </c>
      <c r="D3" s="6" t="n">
        <v>107590</v>
      </c>
    </row>
    <row r="4" spans="1:4">
      <c r="A4" s="4" t="s">
        <v>37</v>
      </c>
      <c r="C4" s="5" t="n">
        <v>57046</v>
      </c>
      <c r="D4" s="5" t="n">
        <v>55241</v>
      </c>
    </row>
    <row r="5" spans="1:4">
      <c r="A5" s="4" t="s">
        <v>38</v>
      </c>
      <c r="B5" s="4" t="s">
        <v>39</v>
      </c>
      <c r="C5" s="5" t="n">
        <v>22717</v>
      </c>
      <c r="D5" s="5" t="n">
        <v>23215</v>
      </c>
    </row>
    <row r="6" spans="1:4">
      <c r="A6" s="4" t="s">
        <v>40</v>
      </c>
      <c r="C6" s="5" t="n">
        <v>408593</v>
      </c>
      <c r="D6" s="5" t="n">
        <v>422421</v>
      </c>
    </row>
    <row r="7" spans="1:4">
      <c r="A7" s="4" t="s">
        <v>41</v>
      </c>
      <c r="C7" s="5" t="n">
        <v>206</v>
      </c>
      <c r="D7" s="5" t="n">
        <v>11664</v>
      </c>
    </row>
    <row r="8" spans="1:4">
      <c r="A8" s="4" t="s">
        <v>42</v>
      </c>
      <c r="C8" s="5" t="n">
        <v>16630</v>
      </c>
      <c r="D8" s="5" t="n">
        <v>18426</v>
      </c>
    </row>
    <row r="9" spans="1:4">
      <c r="A9" s="4" t="s">
        <v>43</v>
      </c>
      <c r="C9" s="5" t="n">
        <v>6969</v>
      </c>
      <c r="D9" s="5" t="n">
        <v>9084</v>
      </c>
    </row>
    <row r="10" spans="1:4">
      <c r="A10" s="4" t="s">
        <v>44</v>
      </c>
      <c r="C10" s="5" t="n">
        <v>47038</v>
      </c>
      <c r="D10" s="5" t="n">
        <v>48149</v>
      </c>
    </row>
    <row r="11" spans="1:4">
      <c r="A11" s="4" t="s">
        <v>45</v>
      </c>
      <c r="C11" s="5" t="n">
        <v>6961</v>
      </c>
      <c r="D11" s="5" t="n">
        <v>9817</v>
      </c>
    </row>
    <row r="12" spans="1:4">
      <c r="A12" s="4" t="s">
        <v>46</v>
      </c>
      <c r="C12" s="5" t="n">
        <v>655551</v>
      </c>
      <c r="D12" s="5" t="n">
        <v>705607</v>
      </c>
    </row>
    <row r="13" spans="1:4">
      <c r="A13" s="3" t="s">
        <v>47</v>
      </c>
    </row>
    <row r="14" spans="1:4">
      <c r="A14" s="4" t="s">
        <v>48</v>
      </c>
      <c r="C14" s="5" t="n">
        <v>2266137</v>
      </c>
      <c r="D14" s="5" t="n">
        <v>2278618</v>
      </c>
    </row>
    <row r="15" spans="1:4">
      <c r="A15" s="4" t="s">
        <v>49</v>
      </c>
      <c r="C15" s="5" t="n">
        <v>132084</v>
      </c>
      <c r="D15" s="5" t="n">
        <v>131693</v>
      </c>
    </row>
    <row r="16" spans="1:4">
      <c r="A16" s="4" t="s">
        <v>50</v>
      </c>
      <c r="C16" s="5" t="n">
        <v>281390</v>
      </c>
      <c r="D16" s="5" t="n">
        <v>269769</v>
      </c>
    </row>
    <row r="17" spans="1:4">
      <c r="A17" s="4" t="s">
        <v>51</v>
      </c>
      <c r="C17" s="5" t="n">
        <v>113880</v>
      </c>
      <c r="D17" s="5" t="n">
        <v>99519</v>
      </c>
    </row>
    <row r="18" spans="1:4">
      <c r="A18" s="4" t="s">
        <v>52</v>
      </c>
      <c r="C18" s="5" t="n">
        <v>2793491</v>
      </c>
      <c r="D18" s="5" t="n">
        <v>2779599</v>
      </c>
    </row>
    <row r="19" spans="1:4">
      <c r="A19" s="4" t="s">
        <v>53</v>
      </c>
      <c r="C19" s="5" t="n">
        <v>-1244890</v>
      </c>
      <c r="D19" s="5" t="n">
        <v>-1128499</v>
      </c>
    </row>
    <row r="20" spans="1:4">
      <c r="A20" s="4" t="s">
        <v>54</v>
      </c>
      <c r="C20" s="5" t="n">
        <v>1548601</v>
      </c>
      <c r="D20" s="5" t="n">
        <v>1651100</v>
      </c>
    </row>
    <row r="21" spans="1:4">
      <c r="A21" s="4" t="s">
        <v>55</v>
      </c>
      <c r="C21" s="5" t="n">
        <v>21953</v>
      </c>
      <c r="D21" s="5" t="n">
        <v>26585</v>
      </c>
    </row>
    <row r="22" spans="1:4">
      <c r="A22" s="4" t="s">
        <v>56</v>
      </c>
      <c r="C22" s="5" t="n">
        <v>266305</v>
      </c>
      <c r="D22" s="5" t="n">
        <v>283119</v>
      </c>
    </row>
    <row r="23" spans="1:4">
      <c r="A23" s="4" t="s">
        <v>57</v>
      </c>
      <c r="C23" s="5" t="n">
        <v>253256</v>
      </c>
      <c r="D23" s="5" t="n">
        <v>253256</v>
      </c>
    </row>
    <row r="24" spans="1:4">
      <c r="A24" s="4" t="s">
        <v>58</v>
      </c>
      <c r="C24" s="5" t="n">
        <v>2745666</v>
      </c>
      <c r="D24" s="5" t="n">
        <v>2919667</v>
      </c>
    </row>
    <row r="25" spans="1:4">
      <c r="A25" s="3" t="s">
        <v>59</v>
      </c>
    </row>
    <row r="26" spans="1:4">
      <c r="A26" s="4" t="s">
        <v>60</v>
      </c>
      <c r="C26" s="5" t="n">
        <v>115063</v>
      </c>
      <c r="D26" s="5" t="n">
        <v>121827</v>
      </c>
    </row>
    <row r="27" spans="1:4">
      <c r="A27" s="4" t="s">
        <v>61</v>
      </c>
      <c r="C27" s="5" t="n">
        <v>132712</v>
      </c>
      <c r="D27" s="5" t="n">
        <v>97313</v>
      </c>
    </row>
    <row r="28" spans="1:4">
      <c r="A28" s="4" t="s">
        <v>62</v>
      </c>
      <c r="C28" s="5" t="n">
        <v>80866</v>
      </c>
      <c r="D28" s="5" t="n">
        <v>84429</v>
      </c>
    </row>
    <row r="29" spans="1:4">
      <c r="A29" s="4" t="s">
        <v>63</v>
      </c>
      <c r="C29" s="5" t="n">
        <v>8459</v>
      </c>
      <c r="D29" s="5" t="n">
        <v>35514</v>
      </c>
    </row>
    <row r="30" spans="1:4">
      <c r="A30" s="4" t="s">
        <v>64</v>
      </c>
      <c r="C30" s="5" t="n">
        <v>72473</v>
      </c>
      <c r="D30" s="5" t="n">
        <v>59794</v>
      </c>
    </row>
    <row r="31" spans="1:4">
      <c r="A31" s="4" t="s">
        <v>65</v>
      </c>
      <c r="C31" s="5" t="n">
        <v>409573</v>
      </c>
      <c r="D31" s="5" t="n">
        <v>398877</v>
      </c>
    </row>
    <row r="32" spans="1:4">
      <c r="A32" s="4" t="s">
        <v>66</v>
      </c>
      <c r="B32" s="4" t="s">
        <v>67</v>
      </c>
      <c r="C32" s="5" t="n">
        <v>130000</v>
      </c>
      <c r="D32" s="5" t="n">
        <v>200000</v>
      </c>
    </row>
    <row r="33" spans="1:4">
      <c r="A33" s="4" t="s">
        <v>68</v>
      </c>
      <c r="C33" s="5" t="n">
        <v>493346</v>
      </c>
      <c r="D33" s="5" t="n">
        <v>643663</v>
      </c>
    </row>
    <row r="34" spans="1:4">
      <c r="A34" s="4" t="s">
        <v>69</v>
      </c>
      <c r="C34" s="5" t="n">
        <v>161463</v>
      </c>
      <c r="D34" s="5" t="n">
        <v>222001</v>
      </c>
    </row>
    <row r="35" spans="1:4">
      <c r="A35" s="4" t="s">
        <v>70</v>
      </c>
      <c r="C35" s="5" t="n">
        <v>165726</v>
      </c>
      <c r="D35" s="5" t="n">
        <v>149281</v>
      </c>
    </row>
    <row r="36" spans="1:4">
      <c r="A36" s="4" t="s">
        <v>71</v>
      </c>
      <c r="C36" s="5" t="n">
        <v>427722</v>
      </c>
      <c r="D36" s="5" t="n">
        <v>463832</v>
      </c>
    </row>
    <row r="37" spans="1:4">
      <c r="A37" s="4" t="s">
        <v>72</v>
      </c>
      <c r="C37" s="5" t="n">
        <v>279285</v>
      </c>
      <c r="D37" s="5" t="n">
        <v>223927</v>
      </c>
    </row>
    <row r="38" spans="1:4">
      <c r="A38" s="4" t="s">
        <v>73</v>
      </c>
      <c r="C38" s="5" t="n">
        <v>6296</v>
      </c>
      <c r="D38" s="5" t="n">
        <v>959</v>
      </c>
    </row>
    <row r="39" spans="1:4">
      <c r="A39" s="4" t="s">
        <v>74</v>
      </c>
      <c r="C39" s="5" t="n">
        <v>2073411</v>
      </c>
      <c r="D39" s="5" t="n">
        <v>2302540</v>
      </c>
    </row>
    <row r="40" spans="1:4">
      <c r="A40" s="4" t="s">
        <v>75</v>
      </c>
      <c r="C40" s="4" t="s">
        <v>76</v>
      </c>
      <c r="D40" s="4" t="s">
        <v>76</v>
      </c>
    </row>
    <row r="41" spans="1:4">
      <c r="A41" s="3" t="s">
        <v>77</v>
      </c>
    </row>
    <row r="42" spans="1:4">
      <c r="A42" s="4" t="s">
        <v>78</v>
      </c>
      <c r="C42" s="5" t="n">
        <v>0</v>
      </c>
      <c r="D42" s="5" t="n">
        <v>0</v>
      </c>
    </row>
    <row r="43" spans="1:4">
      <c r="A43" s="4" t="s">
        <v>79</v>
      </c>
      <c r="C43" s="5" t="n">
        <v>833</v>
      </c>
      <c r="D43" s="5" t="n">
        <v>878</v>
      </c>
    </row>
    <row r="44" spans="1:4">
      <c r="A44" s="4" t="s">
        <v>80</v>
      </c>
      <c r="C44" s="5" t="n">
        <v>497</v>
      </c>
      <c r="D44" s="5" t="n">
        <v>510</v>
      </c>
    </row>
    <row r="45" spans="1:4">
      <c r="A45" s="4" t="s">
        <v>81</v>
      </c>
      <c r="C45" s="5" t="n">
        <v>701065</v>
      </c>
      <c r="D45" s="5" t="n">
        <v>754589</v>
      </c>
    </row>
    <row r="46" spans="1:4">
      <c r="A46" s="4" t="s">
        <v>82</v>
      </c>
      <c r="C46" s="5" t="n">
        <v>-30242</v>
      </c>
      <c r="D46" s="5" t="n">
        <v>-139033</v>
      </c>
    </row>
    <row r="47" spans="1:4">
      <c r="A47" s="4" t="s">
        <v>83</v>
      </c>
      <c r="C47" s="5" t="n">
        <v>0</v>
      </c>
      <c r="D47" s="5" t="n">
        <v>81</v>
      </c>
    </row>
    <row r="48" spans="1:4">
      <c r="A48" s="4" t="s">
        <v>84</v>
      </c>
      <c r="C48" s="5" t="n">
        <v>102</v>
      </c>
      <c r="D48" s="5" t="n">
        <v>102</v>
      </c>
    </row>
    <row r="49" spans="1:4">
      <c r="A49" s="4" t="s">
        <v>85</v>
      </c>
      <c r="C49" s="5" t="n">
        <v>672255</v>
      </c>
      <c r="D49" s="5" t="n">
        <v>617127</v>
      </c>
    </row>
    <row r="50" spans="1:4">
      <c r="A50" s="4" t="s">
        <v>86</v>
      </c>
      <c r="C50" s="6" t="n">
        <v>2745666</v>
      </c>
      <c r="D50" s="6" t="n">
        <v>2919667</v>
      </c>
    </row>
    <row r="51" spans="1:4"/>
    <row r="52" spans="1:4">
      <c r="A52" s="4" t="s">
        <v>39</v>
      </c>
      <c r="B52" s="4" t="s">
        <v>87</v>
      </c>
    </row>
    <row r="53" spans="1:4">
      <c r="A53" s="4" t="s">
        <v>67</v>
      </c>
      <c r="B53" s="4" t="s">
        <v>88</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4</v>
      </c>
    </row>
    <row r="2" spans="1:3">
      <c r="A2" s="4" t="s">
        <v>90</v>
      </c>
      <c r="B2" s="7" t="n">
        <v>0.01</v>
      </c>
      <c r="C2" s="7" t="n">
        <v>0.01</v>
      </c>
    </row>
    <row r="3" spans="1:3">
      <c r="A3" s="4" t="s">
        <v>91</v>
      </c>
      <c r="B3" s="5" t="n">
        <v>10000000</v>
      </c>
      <c r="C3" s="5" t="n">
        <v>10000000</v>
      </c>
    </row>
    <row r="4" spans="1:3">
      <c r="A4" s="4" t="s">
        <v>92</v>
      </c>
      <c r="B4" s="5" t="n">
        <v>0</v>
      </c>
      <c r="C4" s="5" t="n">
        <v>0</v>
      </c>
    </row>
    <row r="5" spans="1:3">
      <c r="A5" s="4" t="s">
        <v>30</v>
      </c>
    </row>
    <row r="6" spans="1:3">
      <c r="A6" s="4" t="s">
        <v>93</v>
      </c>
      <c r="B6" s="7" t="n">
        <v>0.01</v>
      </c>
      <c r="C6" s="7" t="n">
        <v>0.01</v>
      </c>
    </row>
    <row r="7" spans="1:3">
      <c r="A7" s="4" t="s">
        <v>94</v>
      </c>
      <c r="B7" s="5" t="n">
        <v>500000000</v>
      </c>
      <c r="C7" s="5" t="n">
        <v>500000000</v>
      </c>
    </row>
    <row r="8" spans="1:3">
      <c r="A8" s="4" t="s">
        <v>95</v>
      </c>
      <c r="B8" s="5" t="n">
        <v>83299118</v>
      </c>
      <c r="C8" s="5" t="n">
        <v>87808801</v>
      </c>
    </row>
    <row r="9" spans="1:3">
      <c r="A9" s="4" t="s">
        <v>96</v>
      </c>
      <c r="B9" s="5" t="n">
        <v>83299118</v>
      </c>
      <c r="C9" s="5" t="n">
        <v>87808801</v>
      </c>
    </row>
    <row r="10" spans="1:3">
      <c r="A10" s="4" t="s">
        <v>32</v>
      </c>
    </row>
    <row r="11" spans="1:3">
      <c r="A11" s="4" t="s">
        <v>93</v>
      </c>
      <c r="B11" s="7" t="n">
        <v>0.01</v>
      </c>
      <c r="C11" s="7" t="n">
        <v>0.01</v>
      </c>
    </row>
    <row r="12" spans="1:3">
      <c r="A12" s="4" t="s">
        <v>94</v>
      </c>
      <c r="B12" s="5" t="n">
        <v>250000000</v>
      </c>
      <c r="C12" s="5" t="n">
        <v>250000000</v>
      </c>
    </row>
    <row r="13" spans="1:3">
      <c r="A13" s="4" t="s">
        <v>95</v>
      </c>
      <c r="B13" s="5" t="n">
        <v>49741938</v>
      </c>
      <c r="C13" s="5" t="n">
        <v>50991938</v>
      </c>
    </row>
    <row r="14" spans="1:3">
      <c r="A14" s="4" t="s">
        <v>96</v>
      </c>
      <c r="B14" s="5" t="n">
        <v>49741938</v>
      </c>
      <c r="C14" s="5" t="n">
        <v>50991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97</v>
      </c>
      <c r="B1" s="2" t="s">
        <v>1</v>
      </c>
    </row>
    <row r="2" spans="1:4">
      <c r="B2" s="2" t="s">
        <v>2</v>
      </c>
      <c r="C2" s="2" t="s">
        <v>34</v>
      </c>
      <c r="D2" s="2" t="s">
        <v>98</v>
      </c>
    </row>
    <row r="3" spans="1:4">
      <c r="A3" s="3" t="s">
        <v>99</v>
      </c>
    </row>
    <row r="4" spans="1:4">
      <c r="A4" s="4" t="s">
        <v>100</v>
      </c>
      <c r="B4" s="6" t="n">
        <v>3722863000</v>
      </c>
      <c r="C4" s="6" t="n">
        <v>3781976000</v>
      </c>
      <c r="D4" s="6" t="n">
        <v>3535391000</v>
      </c>
    </row>
    <row r="5" spans="1:4">
      <c r="A5" s="4" t="s">
        <v>101</v>
      </c>
      <c r="B5" s="5" t="n">
        <v>308654000</v>
      </c>
      <c r="C5" s="5" t="n">
        <v>447346000</v>
      </c>
      <c r="D5" s="5" t="n">
        <v>763333000</v>
      </c>
    </row>
    <row r="6" spans="1:4">
      <c r="A6" s="4" t="s">
        <v>102</v>
      </c>
      <c r="B6" s="5" t="n">
        <v>4031517000</v>
      </c>
      <c r="C6" s="5" t="n">
        <v>4229322000</v>
      </c>
      <c r="D6" s="5" t="n">
        <v>4298724000</v>
      </c>
    </row>
    <row r="7" spans="1:4">
      <c r="A7" s="3" t="s">
        <v>103</v>
      </c>
    </row>
    <row r="8" spans="1:4">
      <c r="A8" s="4" t="s">
        <v>104</v>
      </c>
      <c r="B8" s="5" t="n">
        <v>1148610000</v>
      </c>
      <c r="C8" s="5" t="n">
        <v>1111946000</v>
      </c>
      <c r="D8" s="5" t="n">
        <v>970683000</v>
      </c>
    </row>
    <row r="9" spans="1:4">
      <c r="A9" s="4" t="s">
        <v>105</v>
      </c>
      <c r="B9" s="5" t="n">
        <v>389968000</v>
      </c>
      <c r="C9" s="5" t="n">
        <v>387735000</v>
      </c>
      <c r="D9" s="5" t="n">
        <v>342073000</v>
      </c>
    </row>
    <row r="10" spans="1:4">
      <c r="A10" s="4" t="s">
        <v>106</v>
      </c>
      <c r="B10" s="5" t="n">
        <v>345281000</v>
      </c>
      <c r="C10" s="5" t="n">
        <v>416782000</v>
      </c>
      <c r="D10" s="5" t="n">
        <v>591855000</v>
      </c>
    </row>
    <row r="11" spans="1:4">
      <c r="A11" s="4" t="s">
        <v>107</v>
      </c>
      <c r="B11" s="5" t="n">
        <v>1116709000</v>
      </c>
      <c r="C11" s="5" t="n">
        <v>1180403000</v>
      </c>
      <c r="D11" s="5" t="n">
        <v>1321268000</v>
      </c>
    </row>
    <row r="12" spans="1:4">
      <c r="A12" s="4" t="s">
        <v>108</v>
      </c>
      <c r="B12" s="5" t="n">
        <v>226258000</v>
      </c>
      <c r="C12" s="5" t="n">
        <v>240501000</v>
      </c>
      <c r="D12" s="5" t="n">
        <v>229290000</v>
      </c>
    </row>
    <row r="13" spans="1:4">
      <c r="A13" s="4" t="s">
        <v>109</v>
      </c>
      <c r="B13" s="5" t="n">
        <v>192733000</v>
      </c>
      <c r="C13" s="5" t="n">
        <v>179545000</v>
      </c>
      <c r="D13" s="5" t="n">
        <v>159246000</v>
      </c>
    </row>
    <row r="14" spans="1:4">
      <c r="A14" s="4" t="s">
        <v>110</v>
      </c>
      <c r="B14" s="5" t="n">
        <v>267134000</v>
      </c>
      <c r="C14" s="5" t="n">
        <v>251735000</v>
      </c>
      <c r="D14" s="5" t="n">
        <v>221122000</v>
      </c>
    </row>
    <row r="15" spans="1:4">
      <c r="A15" s="4" t="s">
        <v>111</v>
      </c>
      <c r="B15" s="5" t="n">
        <v>16814000</v>
      </c>
      <c r="C15" s="5" t="n">
        <v>16814000</v>
      </c>
      <c r="D15" s="5" t="n">
        <v>16814000</v>
      </c>
    </row>
    <row r="16" spans="1:4">
      <c r="A16" s="4" t="s">
        <v>112</v>
      </c>
      <c r="B16" s="5" t="n">
        <v>807000</v>
      </c>
      <c r="C16" s="5" t="n">
        <v>0</v>
      </c>
      <c r="D16" s="5" t="n">
        <v>2308000</v>
      </c>
    </row>
    <row r="17" spans="1:4">
      <c r="A17" s="4" t="s">
        <v>113</v>
      </c>
      <c r="B17" s="5" t="n">
        <v>-18285000</v>
      </c>
      <c r="C17" s="5" t="n">
        <v>-32453000</v>
      </c>
      <c r="D17" s="5" t="n">
        <v>-27682000</v>
      </c>
    </row>
    <row r="18" spans="1:4">
      <c r="A18" s="4" t="s">
        <v>114</v>
      </c>
      <c r="B18" s="5" t="n">
        <v>28723000</v>
      </c>
      <c r="C18" s="5" t="n">
        <v>31606000</v>
      </c>
      <c r="D18" s="5" t="n">
        <v>29871000</v>
      </c>
    </row>
    <row r="19" spans="1:4">
      <c r="A19" s="4" t="s">
        <v>115</v>
      </c>
      <c r="B19" s="5" t="n">
        <v>74753000</v>
      </c>
      <c r="C19" s="5" t="n">
        <v>74604000</v>
      </c>
      <c r="D19" s="5" t="n">
        <v>71806000</v>
      </c>
    </row>
    <row r="20" spans="1:4">
      <c r="A20" s="4" t="s">
        <v>116</v>
      </c>
      <c r="B20" s="5" t="n">
        <v>3789505000</v>
      </c>
      <c r="C20" s="5" t="n">
        <v>3859218000</v>
      </c>
      <c r="D20" s="5" t="n">
        <v>3928654000</v>
      </c>
    </row>
    <row r="21" spans="1:4">
      <c r="A21" s="4" t="s">
        <v>117</v>
      </c>
      <c r="B21" s="5" t="n">
        <v>242012000</v>
      </c>
      <c r="C21" s="5" t="n">
        <v>370104000</v>
      </c>
      <c r="D21" s="5" t="n">
        <v>370070000</v>
      </c>
    </row>
    <row r="22" spans="1:4">
      <c r="A22" s="3" t="s">
        <v>118</v>
      </c>
    </row>
    <row r="23" spans="1:4">
      <c r="A23" s="4" t="s">
        <v>119</v>
      </c>
      <c r="B23" s="5" t="n">
        <v>30598000</v>
      </c>
      <c r="C23" s="5" t="n">
        <v>38350000</v>
      </c>
      <c r="D23" s="5" t="n">
        <v>80064000</v>
      </c>
    </row>
    <row r="24" spans="1:4">
      <c r="A24" s="4" t="s">
        <v>120</v>
      </c>
      <c r="B24" s="5" t="n">
        <v>0</v>
      </c>
      <c r="C24" s="5" t="n">
        <v>3972000</v>
      </c>
      <c r="D24" s="5" t="n">
        <v>6495000</v>
      </c>
    </row>
    <row r="25" spans="1:4">
      <c r="A25" s="4" t="s">
        <v>121</v>
      </c>
      <c r="B25" s="5" t="n">
        <v>-2634000</v>
      </c>
      <c r="C25" s="5" t="n">
        <v>-2526000</v>
      </c>
      <c r="D25" s="5" t="n">
        <v>-2909000</v>
      </c>
    </row>
    <row r="26" spans="1:4">
      <c r="A26" s="4" t="s">
        <v>122</v>
      </c>
      <c r="B26" s="5" t="n">
        <v>0</v>
      </c>
      <c r="C26" s="5" t="n">
        <v>9567000</v>
      </c>
      <c r="D26" s="5" t="n">
        <v>39909000</v>
      </c>
    </row>
    <row r="27" spans="1:4">
      <c r="A27" s="4" t="s">
        <v>123</v>
      </c>
      <c r="B27" s="5" t="n">
        <v>0</v>
      </c>
      <c r="C27" s="5" t="n">
        <v>1480000</v>
      </c>
      <c r="D27" s="5" t="n">
        <v>0</v>
      </c>
    </row>
    <row r="28" spans="1:4">
      <c r="A28" s="4" t="s">
        <v>124</v>
      </c>
      <c r="B28" s="5" t="n">
        <v>0</v>
      </c>
      <c r="C28" s="5" t="n">
        <v>133000</v>
      </c>
      <c r="D28" s="5" t="n">
        <v>0</v>
      </c>
    </row>
    <row r="29" spans="1:4">
      <c r="A29" s="4" t="s">
        <v>125</v>
      </c>
      <c r="B29" s="5" t="n">
        <v>3000000</v>
      </c>
      <c r="C29" s="5" t="n">
        <v>6000000</v>
      </c>
      <c r="D29" s="5" t="n">
        <v>0</v>
      </c>
    </row>
    <row r="30" spans="1:4">
      <c r="A30" s="4" t="s">
        <v>126</v>
      </c>
      <c r="B30" s="5" t="n">
        <v>-3921000</v>
      </c>
      <c r="C30" s="5" t="n">
        <v>-3658000</v>
      </c>
      <c r="D30" s="5" t="n">
        <v>-4115000</v>
      </c>
    </row>
    <row r="31" spans="1:4">
      <c r="A31" s="4" t="s">
        <v>127</v>
      </c>
      <c r="B31" s="5" t="n">
        <v>27043000</v>
      </c>
      <c r="C31" s="5" t="n">
        <v>53318000</v>
      </c>
      <c r="D31" s="5" t="n">
        <v>119444000</v>
      </c>
    </row>
    <row r="32" spans="1:4">
      <c r="A32" s="4" t="s">
        <v>128</v>
      </c>
      <c r="B32" s="5" t="n">
        <v>214969000</v>
      </c>
      <c r="C32" s="5" t="n">
        <v>316786000</v>
      </c>
      <c r="D32" s="5" t="n">
        <v>250626000</v>
      </c>
    </row>
    <row r="33" spans="1:4">
      <c r="A33" s="4" t="s">
        <v>129</v>
      </c>
      <c r="B33" s="5" t="n">
        <v>65702000</v>
      </c>
      <c r="C33" s="5" t="n">
        <v>119209000</v>
      </c>
      <c r="D33" s="5" t="n">
        <v>89474000</v>
      </c>
    </row>
    <row r="34" spans="1:4">
      <c r="A34" s="4" t="s">
        <v>130</v>
      </c>
      <c r="B34" s="6" t="n">
        <v>149267000</v>
      </c>
      <c r="C34" s="6" t="n">
        <v>197577000</v>
      </c>
      <c r="D34" s="6" t="n">
        <v>161152000</v>
      </c>
    </row>
    <row r="35" spans="1:4">
      <c r="A35" s="4" t="s">
        <v>131</v>
      </c>
      <c r="B35" s="7" t="n">
        <v>1.11</v>
      </c>
      <c r="C35" s="7" t="n">
        <v>1.39</v>
      </c>
      <c r="D35" s="7" t="n">
        <v>1.14</v>
      </c>
    </row>
    <row r="36" spans="1:4">
      <c r="A36" s="4" t="s">
        <v>132</v>
      </c>
      <c r="B36" s="7" t="n">
        <v>1.1</v>
      </c>
      <c r="C36" s="7" t="n">
        <v>1.38</v>
      </c>
      <c r="D36" s="7" t="n">
        <v>1.12</v>
      </c>
    </row>
    <row r="37" spans="1:4">
      <c r="A37" s="3" t="s">
        <v>133</v>
      </c>
    </row>
    <row r="38" spans="1:4">
      <c r="A38" s="4" t="s">
        <v>134</v>
      </c>
      <c r="B38" s="5" t="n">
        <v>134139</v>
      </c>
      <c r="C38" s="5" t="n">
        <v>142018</v>
      </c>
      <c r="D38" s="5" t="n">
        <v>141431</v>
      </c>
    </row>
    <row r="39" spans="1:4">
      <c r="A39" s="4" t="s">
        <v>135</v>
      </c>
      <c r="B39" s="5" t="n">
        <v>135494</v>
      </c>
      <c r="C39" s="5" t="n">
        <v>143668</v>
      </c>
      <c r="D39" s="5" t="n">
        <v>143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66</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4</v>
      </c>
      <c r="D2" s="2" t="s">
        <v>98</v>
      </c>
    </row>
    <row r="3" spans="1:4">
      <c r="A3" s="3" t="s">
        <v>137</v>
      </c>
    </row>
    <row r="4" spans="1:4">
      <c r="A4" s="4" t="s">
        <v>130</v>
      </c>
      <c r="B4" s="6" t="n">
        <v>149267</v>
      </c>
      <c r="C4" s="6" t="n">
        <v>197577</v>
      </c>
      <c r="D4" s="6" t="n">
        <v>161152</v>
      </c>
    </row>
    <row r="5" spans="1:4">
      <c r="A5" s="4" t="s">
        <v>138</v>
      </c>
      <c r="B5" s="5" t="n">
        <v>0</v>
      </c>
      <c r="C5" s="5" t="n">
        <v>3886</v>
      </c>
      <c r="D5" s="5" t="n">
        <v>6218</v>
      </c>
    </row>
    <row r="6" spans="1:4">
      <c r="A6" s="4" t="s">
        <v>139</v>
      </c>
      <c r="B6" s="5" t="n">
        <v>-81</v>
      </c>
      <c r="C6" s="5" t="n">
        <v>0</v>
      </c>
      <c r="D6" s="5" t="n">
        <v>0</v>
      </c>
    </row>
    <row r="7" spans="1:4">
      <c r="A7" s="4" t="s">
        <v>140</v>
      </c>
      <c r="B7" s="5" t="n">
        <v>-81</v>
      </c>
      <c r="C7" s="5" t="n">
        <v>3886</v>
      </c>
      <c r="D7" s="5" t="n">
        <v>6218</v>
      </c>
    </row>
    <row r="8" spans="1:4">
      <c r="A8" s="4" t="s">
        <v>141</v>
      </c>
      <c r="B8" s="5" t="n">
        <v>0</v>
      </c>
      <c r="C8" s="5" t="n">
        <v>-1469</v>
      </c>
      <c r="D8" s="5" t="n">
        <v>-2392</v>
      </c>
    </row>
    <row r="9" spans="1:4">
      <c r="A9" s="4" t="s">
        <v>142</v>
      </c>
      <c r="B9" s="5" t="n">
        <v>-81</v>
      </c>
      <c r="C9" s="5" t="n">
        <v>2417</v>
      </c>
      <c r="D9" s="5" t="n">
        <v>3826</v>
      </c>
    </row>
    <row r="10" spans="1:4">
      <c r="A10" s="4" t="s">
        <v>143</v>
      </c>
      <c r="B10" s="6" t="n">
        <v>149186</v>
      </c>
      <c r="C10" s="6" t="n">
        <v>199994</v>
      </c>
      <c r="D10" s="6" t="n">
        <v>1649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74</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28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0</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v>
      </c>
    </row>
    <row r="3" spans="1:2">
      <c r="A3" s="3" t="s">
        <v>293</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99</v>
      </c>
    </row>
    <row r="4" spans="1:2">
      <c r="A4" s="4" t="s">
        <v>300</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40</v>
      </c>
      <c r="B1" s="2" t="s">
        <v>1</v>
      </c>
    </row>
    <row r="2" spans="1:2">
      <c r="B2" s="2" t="s">
        <v>441</v>
      </c>
    </row>
    <row r="3" spans="1:2">
      <c r="A3" s="3" t="s">
        <v>228</v>
      </c>
    </row>
    <row r="4" spans="1:2">
      <c r="A4" s="4" t="s">
        <v>442</v>
      </c>
      <c r="B4" s="5" t="n">
        <v>18366</v>
      </c>
    </row>
    <row r="5" spans="1:2">
      <c r="A5" s="4" t="s">
        <v>443</v>
      </c>
      <c r="B5" s="5" t="n">
        <v>13937</v>
      </c>
    </row>
    <row r="6" spans="1:2">
      <c r="A6" s="4" t="s">
        <v>444</v>
      </c>
      <c r="B6" s="5" t="n">
        <v>4429</v>
      </c>
    </row>
    <row r="7" spans="1:2">
      <c r="A7" s="4" t="s">
        <v>445</v>
      </c>
      <c r="B7" s="5" t="n">
        <v>64066</v>
      </c>
    </row>
    <row r="8" spans="1:2">
      <c r="A8" s="4" t="s">
        <v>446</v>
      </c>
      <c r="B8" s="5" t="n">
        <v>9131</v>
      </c>
    </row>
    <row r="9" spans="1:2">
      <c r="A9" s="4" t="s">
        <v>447</v>
      </c>
      <c r="B9"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7"/>
    <col customWidth="1" max="2" min="2" width="14"/>
    <col customWidth="1" max="3" min="3" width="22"/>
    <col customWidth="1" max="4" min="4" width="51"/>
    <col customWidth="1" max="5" min="5" width="51"/>
    <col customWidth="1" max="6" min="6" width="36"/>
    <col customWidth="1" max="7" min="7" width="29"/>
    <col customWidth="1" max="8" min="8" width="55"/>
    <col customWidth="1" max="9" min="9" width="33"/>
  </cols>
  <sheetData>
    <row r="1" spans="1:9">
      <c r="A1" s="1" t="s">
        <v>144</v>
      </c>
      <c r="B1" s="2" t="s">
        <v>145</v>
      </c>
      <c r="C1" s="2" t="s">
        <v>146</v>
      </c>
      <c r="D1" s="2" t="s">
        <v>147</v>
      </c>
      <c r="E1" s="2" t="s">
        <v>148</v>
      </c>
      <c r="F1" s="2" t="s">
        <v>149</v>
      </c>
      <c r="G1" s="2" t="s">
        <v>150</v>
      </c>
      <c r="H1" s="2" t="s">
        <v>151</v>
      </c>
      <c r="I1" s="2" t="s">
        <v>152</v>
      </c>
    </row>
    <row r="2" spans="1:9">
      <c r="A2" s="4" t="s">
        <v>153</v>
      </c>
      <c r="B2" s="6" t="n">
        <v>283587000</v>
      </c>
      <c r="D2" s="6" t="n">
        <v>883000</v>
      </c>
      <c r="E2" s="6" t="n">
        <v>525000</v>
      </c>
      <c r="F2" s="6" t="n">
        <v>759408000</v>
      </c>
      <c r="G2" s="6" t="n">
        <v>-471169000</v>
      </c>
      <c r="H2" s="6" t="n">
        <v>-6162000</v>
      </c>
      <c r="I2" s="6" t="n">
        <v>102000</v>
      </c>
    </row>
    <row r="3" spans="1:9">
      <c r="A3" s="4" t="s">
        <v>154</v>
      </c>
      <c r="D3" s="5" t="n">
        <v>88402991</v>
      </c>
      <c r="E3" s="5" t="n">
        <v>52441938</v>
      </c>
    </row>
    <row r="4" spans="1:9">
      <c r="A4" s="4" t="s">
        <v>155</v>
      </c>
      <c r="B4" s="6" t="n">
        <v>11488000</v>
      </c>
      <c r="D4" s="6" t="n">
        <v>11000</v>
      </c>
      <c r="F4" s="5" t="n">
        <v>11477000</v>
      </c>
    </row>
    <row r="5" spans="1:9">
      <c r="A5" s="4" t="s">
        <v>156</v>
      </c>
      <c r="B5" s="5" t="n">
        <v>1100998</v>
      </c>
      <c r="D5" s="5" t="n">
        <v>1100998</v>
      </c>
    </row>
    <row r="6" spans="1:9">
      <c r="A6" s="4" t="s">
        <v>157</v>
      </c>
      <c r="B6" s="6" t="n">
        <v>5080000</v>
      </c>
      <c r="F6" s="5" t="n">
        <v>5080000</v>
      </c>
    </row>
    <row r="7" spans="1:9">
      <c r="A7" s="4" t="s">
        <v>158</v>
      </c>
      <c r="B7" s="5" t="n">
        <v>3730000</v>
      </c>
      <c r="F7" s="5" t="n">
        <v>3730000</v>
      </c>
    </row>
    <row r="8" spans="1:9">
      <c r="A8" s="4" t="s">
        <v>159</v>
      </c>
      <c r="B8" s="5" t="n">
        <v>315000</v>
      </c>
      <c r="D8" s="6" t="n">
        <v>1000</v>
      </c>
      <c r="F8" s="5" t="n">
        <v>314000</v>
      </c>
    </row>
    <row r="9" spans="1:9">
      <c r="A9" s="4" t="s">
        <v>160</v>
      </c>
      <c r="D9" s="5" t="n">
        <v>98866</v>
      </c>
    </row>
    <row r="10" spans="1:9">
      <c r="A10" s="4" t="s">
        <v>161</v>
      </c>
      <c r="B10" s="5" t="n">
        <v>1116000</v>
      </c>
      <c r="D10" s="6" t="n">
        <v>1000</v>
      </c>
      <c r="F10" s="5" t="n">
        <v>1115000</v>
      </c>
    </row>
    <row r="11" spans="1:9">
      <c r="A11" s="4" t="s">
        <v>162</v>
      </c>
      <c r="D11" s="5" t="n">
        <v>50788</v>
      </c>
    </row>
    <row r="12" spans="1:9">
      <c r="A12" s="4" t="s">
        <v>163</v>
      </c>
      <c r="B12" s="6" t="n">
        <v>0</v>
      </c>
    </row>
    <row r="13" spans="1:9">
      <c r="A13" s="4" t="s">
        <v>164</v>
      </c>
      <c r="B13" s="5" t="n">
        <v>0</v>
      </c>
    </row>
    <row r="14" spans="1:9">
      <c r="A14" s="4" t="s">
        <v>165</v>
      </c>
      <c r="B14" s="6" t="n">
        <v>0</v>
      </c>
      <c r="D14" s="6" t="n">
        <v>15000</v>
      </c>
      <c r="E14" s="6" t="n">
        <v>-15000</v>
      </c>
    </row>
    <row r="15" spans="1:9">
      <c r="A15" s="4" t="s">
        <v>166</v>
      </c>
      <c r="D15" s="5" t="n">
        <v>1450000</v>
      </c>
      <c r="E15" s="5" t="n">
        <v>-1450000</v>
      </c>
    </row>
    <row r="16" spans="1:9">
      <c r="A16" s="4" t="s">
        <v>130</v>
      </c>
      <c r="B16" s="5" t="n">
        <v>161152000</v>
      </c>
      <c r="G16" s="5" t="n">
        <v>161152000</v>
      </c>
    </row>
    <row r="17" spans="1:9">
      <c r="A17" s="4" t="s">
        <v>167</v>
      </c>
      <c r="B17" s="5" t="n">
        <v>3826000</v>
      </c>
      <c r="H17" s="5" t="n">
        <v>3826000</v>
      </c>
    </row>
    <row r="18" spans="1:9">
      <c r="A18" s="4" t="s">
        <v>168</v>
      </c>
      <c r="B18" s="5" t="n">
        <v>470294000</v>
      </c>
      <c r="D18" s="6" t="n">
        <v>911000</v>
      </c>
      <c r="E18" s="6" t="n">
        <v>510000</v>
      </c>
      <c r="F18" s="5" t="n">
        <v>781124000</v>
      </c>
      <c r="G18" s="5" t="n">
        <v>-310017000</v>
      </c>
      <c r="H18" s="5" t="n">
        <v>-2336000</v>
      </c>
      <c r="I18" s="5" t="n">
        <v>102000</v>
      </c>
    </row>
    <row r="19" spans="1:9">
      <c r="A19" s="4" t="s">
        <v>169</v>
      </c>
      <c r="D19" s="5" t="n">
        <v>91103643</v>
      </c>
      <c r="E19" s="5" t="n">
        <v>50991938</v>
      </c>
    </row>
    <row r="20" spans="1:9">
      <c r="A20" s="4" t="s">
        <v>155</v>
      </c>
      <c r="B20" s="6" t="n">
        <v>6953000</v>
      </c>
      <c r="D20" s="6" t="n">
        <v>8000</v>
      </c>
      <c r="F20" s="5" t="n">
        <v>6945000</v>
      </c>
    </row>
    <row r="21" spans="1:9">
      <c r="A21" s="4" t="s">
        <v>156</v>
      </c>
      <c r="B21" s="5" t="n">
        <v>665531</v>
      </c>
      <c r="D21" s="5" t="n">
        <v>821412</v>
      </c>
    </row>
    <row r="22" spans="1:9">
      <c r="A22" s="4" t="s">
        <v>157</v>
      </c>
      <c r="B22" s="6" t="n">
        <v>6525000</v>
      </c>
      <c r="F22" s="5" t="n">
        <v>6525000</v>
      </c>
    </row>
    <row r="23" spans="1:9">
      <c r="A23" s="4" t="s">
        <v>158</v>
      </c>
      <c r="B23" s="5" t="n">
        <v>2147000</v>
      </c>
      <c r="F23" s="5" t="n">
        <v>2147000</v>
      </c>
    </row>
    <row r="24" spans="1:9">
      <c r="A24" s="4" t="s">
        <v>161</v>
      </c>
      <c r="B24" s="5" t="n">
        <v>1214000</v>
      </c>
      <c r="D24" s="6" t="n">
        <v>1000</v>
      </c>
      <c r="F24" s="5" t="n">
        <v>1213000</v>
      </c>
    </row>
    <row r="25" spans="1:9">
      <c r="A25" s="4" t="s">
        <v>162</v>
      </c>
      <c r="D25" s="5" t="n">
        <v>59556</v>
      </c>
    </row>
    <row r="26" spans="1:9">
      <c r="A26" s="4" t="s">
        <v>163</v>
      </c>
      <c r="B26" s="6" t="n">
        <v>-70000000</v>
      </c>
      <c r="D26" s="6" t="n">
        <v>-42000</v>
      </c>
      <c r="F26" s="5" t="n">
        <v>-43365000</v>
      </c>
      <c r="G26" s="5" t="n">
        <v>-26593000</v>
      </c>
    </row>
    <row r="27" spans="1:9">
      <c r="A27" s="4" t="s">
        <v>164</v>
      </c>
      <c r="B27" s="5" t="n">
        <v>-4176000</v>
      </c>
      <c r="D27" s="5" t="n">
        <v>-4175810</v>
      </c>
    </row>
    <row r="28" spans="1:9">
      <c r="A28" s="4" t="s">
        <v>166</v>
      </c>
      <c r="C28" s="5" t="n">
        <v>0</v>
      </c>
    </row>
    <row r="29" spans="1:9">
      <c r="A29" s="4" t="s">
        <v>130</v>
      </c>
      <c r="B29" s="6" t="n">
        <v>197577000</v>
      </c>
      <c r="G29" s="5" t="n">
        <v>197577000</v>
      </c>
    </row>
    <row r="30" spans="1:9">
      <c r="A30" s="4" t="s">
        <v>167</v>
      </c>
      <c r="B30" s="5" t="n">
        <v>2417000</v>
      </c>
      <c r="H30" s="5" t="n">
        <v>2417000</v>
      </c>
    </row>
    <row r="31" spans="1:9">
      <c r="A31" s="4" t="s">
        <v>170</v>
      </c>
      <c r="B31" s="5" t="n">
        <v>617127000</v>
      </c>
      <c r="D31" s="6" t="n">
        <v>878000</v>
      </c>
      <c r="E31" s="6" t="n">
        <v>510000</v>
      </c>
      <c r="F31" s="5" t="n">
        <v>754589000</v>
      </c>
      <c r="G31" s="5" t="n">
        <v>-139033000</v>
      </c>
      <c r="H31" s="5" t="n">
        <v>81000</v>
      </c>
      <c r="I31" s="5" t="n">
        <v>102000</v>
      </c>
    </row>
    <row r="32" spans="1:9">
      <c r="A32" s="4" t="s">
        <v>171</v>
      </c>
      <c r="D32" s="5" t="n">
        <v>87808801</v>
      </c>
      <c r="E32" s="5" t="n">
        <v>50991938</v>
      </c>
    </row>
    <row r="33" spans="1:9">
      <c r="A33" s="4" t="s">
        <v>172</v>
      </c>
      <c r="B33" s="6" t="n">
        <v>13237000</v>
      </c>
      <c r="D33" s="6" t="n">
        <v>15000</v>
      </c>
      <c r="F33" s="5" t="n">
        <v>13222000</v>
      </c>
    </row>
    <row r="34" spans="1:9">
      <c r="A34" s="4" t="s">
        <v>173</v>
      </c>
      <c r="D34" s="5" t="n">
        <v>1546132</v>
      </c>
    </row>
    <row r="35" spans="1:9">
      <c r="A35" s="4" t="s">
        <v>156</v>
      </c>
      <c r="B35" s="5" t="n">
        <v>1253152</v>
      </c>
    </row>
    <row r="36" spans="1:9">
      <c r="A36" s="4" t="s">
        <v>157</v>
      </c>
      <c r="B36" s="6" t="n">
        <v>6017000</v>
      </c>
      <c r="F36" s="5" t="n">
        <v>6017000</v>
      </c>
    </row>
    <row r="37" spans="1:9">
      <c r="A37" s="4" t="s">
        <v>158</v>
      </c>
      <c r="B37" s="5" t="n">
        <v>2575000</v>
      </c>
      <c r="F37" s="5" t="n">
        <v>2575000</v>
      </c>
    </row>
    <row r="38" spans="1:9">
      <c r="A38" s="4" t="s">
        <v>161</v>
      </c>
      <c r="B38" s="5" t="n">
        <v>1232000</v>
      </c>
      <c r="D38" s="6" t="n">
        <v>1000</v>
      </c>
      <c r="F38" s="5" t="n">
        <v>1231000</v>
      </c>
    </row>
    <row r="39" spans="1:9">
      <c r="A39" s="4" t="s">
        <v>162</v>
      </c>
      <c r="D39" s="5" t="n">
        <v>77462</v>
      </c>
    </row>
    <row r="40" spans="1:9">
      <c r="A40" s="4" t="s">
        <v>163</v>
      </c>
      <c r="B40" s="6" t="n">
        <v>-117119000</v>
      </c>
      <c r="D40" s="6" t="n">
        <v>-74000</v>
      </c>
      <c r="F40" s="5" t="n">
        <v>-76569000</v>
      </c>
      <c r="G40" s="5" t="n">
        <v>-40476000</v>
      </c>
    </row>
    <row r="41" spans="1:9">
      <c r="A41" s="4" t="s">
        <v>164</v>
      </c>
      <c r="B41" s="5" t="n">
        <v>-7383000</v>
      </c>
      <c r="D41" s="5" t="n">
        <v>-7383277</v>
      </c>
    </row>
    <row r="42" spans="1:9">
      <c r="A42" s="4" t="s">
        <v>165</v>
      </c>
      <c r="B42" s="6" t="n">
        <v>0</v>
      </c>
      <c r="D42" s="6" t="n">
        <v>13000</v>
      </c>
      <c r="E42" s="6" t="n">
        <v>-13000</v>
      </c>
    </row>
    <row r="43" spans="1:9">
      <c r="A43" s="4" t="s">
        <v>166</v>
      </c>
      <c r="D43" s="5" t="n">
        <v>1250000</v>
      </c>
      <c r="E43" s="5" t="n">
        <v>-1250000</v>
      </c>
    </row>
    <row r="44" spans="1:9">
      <c r="A44" s="4" t="s">
        <v>130</v>
      </c>
      <c r="B44" s="5" t="n">
        <v>149267000</v>
      </c>
      <c r="G44" s="5" t="n">
        <v>149267000</v>
      </c>
    </row>
    <row r="45" spans="1:9">
      <c r="A45" s="4" t="s">
        <v>167</v>
      </c>
      <c r="B45" s="5" t="n">
        <v>-81000</v>
      </c>
      <c r="H45" s="5" t="n">
        <v>-81000</v>
      </c>
    </row>
    <row r="46" spans="1:9">
      <c r="A46" s="4" t="s">
        <v>174</v>
      </c>
      <c r="B46" s="6" t="n">
        <v>672255000</v>
      </c>
      <c r="D46" s="6" t="n">
        <v>833000</v>
      </c>
      <c r="E46" s="6" t="n">
        <v>497000</v>
      </c>
      <c r="F46" s="6" t="n">
        <v>701065000</v>
      </c>
      <c r="G46" s="6" t="n">
        <v>-30242000</v>
      </c>
      <c r="H46" s="6" t="n">
        <v>0</v>
      </c>
      <c r="I46" s="6" t="n">
        <v>102000</v>
      </c>
    </row>
    <row r="47" spans="1:9">
      <c r="A47" s="4" t="s">
        <v>175</v>
      </c>
      <c r="D47" s="5" t="n">
        <v>83299118</v>
      </c>
      <c r="E47" s="5" t="n">
        <v>497419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48</v>
      </c>
      <c r="B1" s="2" t="s">
        <v>449</v>
      </c>
      <c r="D1" s="2" t="s">
        <v>450</v>
      </c>
      <c r="L1" s="2" t="s">
        <v>1</v>
      </c>
    </row>
    <row r="2" spans="1:14">
      <c r="B2" s="2" t="s">
        <v>451</v>
      </c>
      <c r="C2" s="2" t="s">
        <v>452</v>
      </c>
      <c r="D2" s="2" t="s">
        <v>2</v>
      </c>
      <c r="E2" s="2" t="s">
        <v>453</v>
      </c>
      <c r="F2" s="2" t="s">
        <v>4</v>
      </c>
      <c r="G2" s="2" t="s">
        <v>454</v>
      </c>
      <c r="H2" s="2" t="s">
        <v>34</v>
      </c>
      <c r="I2" s="2" t="s">
        <v>455</v>
      </c>
      <c r="J2" s="2" t="s">
        <v>456</v>
      </c>
      <c r="K2" s="2" t="s">
        <v>457</v>
      </c>
      <c r="L2" s="2" t="s">
        <v>2</v>
      </c>
      <c r="M2" s="2" t="s">
        <v>34</v>
      </c>
      <c r="N2" s="2" t="s">
        <v>98</v>
      </c>
    </row>
    <row r="3" spans="1:14">
      <c r="A3" s="3" t="s">
        <v>458</v>
      </c>
    </row>
    <row r="4" spans="1:14">
      <c r="A4" s="4" t="s">
        <v>131</v>
      </c>
      <c r="D4" s="7" t="n">
        <v>0.38</v>
      </c>
      <c r="E4" s="7" t="n">
        <v>0.18</v>
      </c>
      <c r="F4" s="7" t="n">
        <v>0.32</v>
      </c>
      <c r="G4" s="7" t="n">
        <v>0.23</v>
      </c>
      <c r="H4" s="7" t="n">
        <v>0.52</v>
      </c>
      <c r="I4" s="7" t="n">
        <v>0.25</v>
      </c>
      <c r="J4" s="7" t="n">
        <v>0.36</v>
      </c>
      <c r="K4" s="7" t="n">
        <v>0.27</v>
      </c>
      <c r="L4" s="7" t="n">
        <v>1.11</v>
      </c>
      <c r="M4" s="7" t="n">
        <v>1.39</v>
      </c>
      <c r="N4" s="7" t="n">
        <v>1.14</v>
      </c>
    </row>
    <row r="5" spans="1:14">
      <c r="A5" s="4" t="s">
        <v>132</v>
      </c>
      <c r="D5" s="7" t="n">
        <v>0.38</v>
      </c>
      <c r="E5" s="7" t="n">
        <v>0.18</v>
      </c>
      <c r="F5" s="7" t="n">
        <v>0.32</v>
      </c>
      <c r="G5" s="7" t="n">
        <v>0.23</v>
      </c>
      <c r="H5" s="7" t="n">
        <v>0.51</v>
      </c>
      <c r="I5" s="7" t="n">
        <v>0.25</v>
      </c>
      <c r="J5" s="7" t="n">
        <v>0.35</v>
      </c>
      <c r="K5" s="7" t="n">
        <v>0.26</v>
      </c>
      <c r="L5" s="7" t="n">
        <v>1.1</v>
      </c>
      <c r="M5" s="7" t="n">
        <v>1.38</v>
      </c>
      <c r="N5" s="7" t="n">
        <v>1.12</v>
      </c>
    </row>
    <row r="6" spans="1:14">
      <c r="A6" s="4" t="s">
        <v>459</v>
      </c>
    </row>
    <row r="7" spans="1:14">
      <c r="A7" s="3" t="s">
        <v>458</v>
      </c>
    </row>
    <row r="8" spans="1:14">
      <c r="A8" s="4" t="s">
        <v>460</v>
      </c>
      <c r="B8" s="4" t="s">
        <v>461</v>
      </c>
      <c r="C8" s="4" t="s">
        <v>462</v>
      </c>
    </row>
    <row r="9" spans="1:14">
      <c r="A9" s="4" t="s">
        <v>463</v>
      </c>
      <c r="B9" s="8" t="n">
        <v>0.6</v>
      </c>
      <c r="L9" s="6" t="n">
        <v>-9</v>
      </c>
    </row>
    <row r="10" spans="1:14">
      <c r="A10" s="4" t="s">
        <v>131</v>
      </c>
      <c r="L10" s="7" t="n">
        <v>0.05</v>
      </c>
    </row>
    <row r="11" spans="1:14">
      <c r="A11" s="4" t="s">
        <v>132</v>
      </c>
      <c r="L11" s="7" t="n">
        <v>0.05</v>
      </c>
    </row>
  </sheetData>
  <mergeCells count="4">
    <mergeCell ref="A1:A2"/>
    <mergeCell ref="B1:C1"/>
    <mergeCell ref="D1:K1"/>
    <mergeCell ref="L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1</v>
      </c>
    </row>
    <row r="2" spans="1:3">
      <c r="B2" s="2" t="s">
        <v>2</v>
      </c>
      <c r="C2" s="2" t="s">
        <v>34</v>
      </c>
    </row>
    <row r="3" spans="1:3">
      <c r="A3" s="3" t="s">
        <v>465</v>
      </c>
    </row>
    <row r="4" spans="1:3">
      <c r="A4" s="4" t="s">
        <v>55</v>
      </c>
      <c r="B4" s="6" t="n">
        <v>21953</v>
      </c>
      <c r="C4" s="6" t="n">
        <v>26585</v>
      </c>
    </row>
    <row r="5" spans="1:3">
      <c r="A5" s="4" t="s">
        <v>63</v>
      </c>
      <c r="B5" s="5" t="n">
        <v>8459</v>
      </c>
      <c r="C5" s="5" t="n">
        <v>35514</v>
      </c>
    </row>
    <row r="6" spans="1:3">
      <c r="A6" s="4" t="s">
        <v>68</v>
      </c>
      <c r="B6" s="5" t="n">
        <v>493346</v>
      </c>
      <c r="C6" s="5" t="n">
        <v>643663</v>
      </c>
    </row>
    <row r="7" spans="1:3">
      <c r="A7" s="4" t="s">
        <v>72</v>
      </c>
      <c r="B7" s="6" t="n">
        <v>279285</v>
      </c>
      <c r="C7" s="5" t="n">
        <v>223927</v>
      </c>
    </row>
    <row r="8" spans="1:3">
      <c r="A8" s="4" t="s">
        <v>466</v>
      </c>
    </row>
    <row r="9" spans="1:3">
      <c r="A9" s="3" t="s">
        <v>465</v>
      </c>
    </row>
    <row r="10" spans="1:3">
      <c r="A10" s="4" t="s">
        <v>467</v>
      </c>
      <c r="B10" s="4" t="s">
        <v>468</v>
      </c>
    </row>
    <row r="11" spans="1:3">
      <c r="A11" s="4" t="s">
        <v>469</v>
      </c>
      <c r="B11" s="4" t="s">
        <v>470</v>
      </c>
    </row>
    <row r="12" spans="1:3">
      <c r="A12" s="4" t="s">
        <v>471</v>
      </c>
    </row>
    <row r="13" spans="1:3">
      <c r="A13" s="3" t="s">
        <v>465</v>
      </c>
    </row>
    <row r="14" spans="1:3">
      <c r="A14" s="4" t="s">
        <v>467</v>
      </c>
      <c r="B14" s="4" t="s">
        <v>472</v>
      </c>
    </row>
    <row r="15" spans="1:3">
      <c r="A15" s="4" t="s">
        <v>473</v>
      </c>
    </row>
    <row r="16" spans="1:3">
      <c r="A16" s="3" t="s">
        <v>465</v>
      </c>
    </row>
    <row r="17" spans="1:3">
      <c r="A17" s="4" t="s">
        <v>55</v>
      </c>
      <c r="C17" s="5" t="n">
        <v>29353</v>
      </c>
    </row>
    <row r="18" spans="1:3">
      <c r="A18" s="4" t="s">
        <v>63</v>
      </c>
      <c r="C18" s="5" t="n">
        <v>35582</v>
      </c>
    </row>
    <row r="19" spans="1:3">
      <c r="A19" s="4" t="s">
        <v>68</v>
      </c>
      <c r="C19" s="5" t="n">
        <v>645290</v>
      </c>
    </row>
    <row r="20" spans="1:3">
      <c r="A20" s="4" t="s">
        <v>72</v>
      </c>
      <c r="C20" s="5" t="n">
        <v>225000</v>
      </c>
    </row>
    <row r="21" spans="1:3">
      <c r="A21" s="4" t="s">
        <v>474</v>
      </c>
    </row>
    <row r="22" spans="1:3">
      <c r="A22" s="3" t="s">
        <v>465</v>
      </c>
    </row>
    <row r="23" spans="1:3">
      <c r="A23" s="4" t="s">
        <v>55</v>
      </c>
      <c r="C23" s="5" t="n">
        <v>-2768</v>
      </c>
    </row>
    <row r="24" spans="1:3">
      <c r="A24" s="4" t="s">
        <v>63</v>
      </c>
      <c r="C24" s="5" t="n">
        <v>-68</v>
      </c>
    </row>
    <row r="25" spans="1:3">
      <c r="A25" s="4" t="s">
        <v>68</v>
      </c>
      <c r="C25" s="5" t="n">
        <v>-1627</v>
      </c>
    </row>
    <row r="26" spans="1:3">
      <c r="A26" s="4" t="s">
        <v>72</v>
      </c>
      <c r="C26" s="6" t="n">
        <v>-10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16"/>
  </cols>
  <sheetData>
    <row r="1" spans="1:2">
      <c r="A1" s="1" t="s">
        <v>475</v>
      </c>
      <c r="B1" s="2" t="s">
        <v>1</v>
      </c>
    </row>
    <row r="2" spans="1:2">
      <c r="B2" s="2" t="s">
        <v>2</v>
      </c>
    </row>
    <row r="3" spans="1:2">
      <c r="A3" s="4" t="s">
        <v>476</v>
      </c>
      <c r="B3" s="4" t="s">
        <v>477</v>
      </c>
    </row>
    <row r="4" spans="1:2">
      <c r="A4" s="4" t="s">
        <v>478</v>
      </c>
      <c r="B4" s="4" t="s">
        <v>479</v>
      </c>
    </row>
    <row r="5" spans="1:2">
      <c r="A5" s="4" t="s">
        <v>480</v>
      </c>
    </row>
    <row r="6" spans="1:2">
      <c r="A6" s="4" t="s">
        <v>481</v>
      </c>
      <c r="B6" s="4" t="s">
        <v>482</v>
      </c>
    </row>
    <row r="7" spans="1:2">
      <c r="A7" s="4" t="s">
        <v>483</v>
      </c>
    </row>
    <row r="8" spans="1:2">
      <c r="A8" s="4" t="s">
        <v>481</v>
      </c>
      <c r="B8" s="4" t="s">
        <v>484</v>
      </c>
    </row>
    <row r="9" spans="1:2">
      <c r="A9" s="4" t="s">
        <v>485</v>
      </c>
    </row>
    <row r="10" spans="1:2">
      <c r="A10" s="4" t="s">
        <v>481</v>
      </c>
      <c r="B10" s="4" t="s">
        <v>482</v>
      </c>
    </row>
    <row r="11" spans="1:2">
      <c r="A11" s="4" t="s">
        <v>486</v>
      </c>
    </row>
    <row r="12" spans="1:2">
      <c r="A12" s="4" t="s">
        <v>481</v>
      </c>
      <c r="B12" s="4" t="s">
        <v>487</v>
      </c>
    </row>
    <row r="13" spans="1:2">
      <c r="A13" s="4" t="s">
        <v>488</v>
      </c>
    </row>
    <row r="14" spans="1:2">
      <c r="A14" s="4" t="s">
        <v>481</v>
      </c>
      <c r="B14" s="4" t="s">
        <v>489</v>
      </c>
    </row>
    <row r="15" spans="1:2">
      <c r="A15" s="4" t="s">
        <v>490</v>
      </c>
    </row>
    <row r="16" spans="1:2">
      <c r="A16" s="4" t="s">
        <v>481</v>
      </c>
      <c r="B16" s="4" t="s">
        <v>491</v>
      </c>
    </row>
    <row r="17" spans="1:2">
      <c r="A17" s="4" t="s">
        <v>492</v>
      </c>
    </row>
    <row r="18" spans="1:2">
      <c r="A18" s="4" t="s">
        <v>493</v>
      </c>
      <c r="B18" s="4" t="s">
        <v>4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495</v>
      </c>
      <c r="B1" s="2" t="s">
        <v>1</v>
      </c>
    </row>
    <row r="2" spans="1:3">
      <c r="B2" s="2" t="s">
        <v>2</v>
      </c>
    </row>
    <row r="3" spans="1:3">
      <c r="A3" s="4" t="s">
        <v>496</v>
      </c>
    </row>
    <row r="4" spans="1:3">
      <c r="A4" s="3" t="s">
        <v>465</v>
      </c>
    </row>
    <row r="5" spans="1:3">
      <c r="A5" s="4" t="s">
        <v>497</v>
      </c>
      <c r="B5" s="4" t="s">
        <v>498</v>
      </c>
    </row>
    <row r="6" spans="1:3">
      <c r="A6" s="4" t="s">
        <v>499</v>
      </c>
      <c r="B6" s="4" t="s">
        <v>500</v>
      </c>
    </row>
    <row r="7" spans="1:3">
      <c r="A7" s="4" t="s">
        <v>501</v>
      </c>
      <c r="B7" s="4" t="s">
        <v>502</v>
      </c>
    </row>
    <row r="8" spans="1:3">
      <c r="A8" s="4" t="s">
        <v>503</v>
      </c>
    </row>
    <row r="9" spans="1:3">
      <c r="A9" s="3" t="s">
        <v>465</v>
      </c>
    </row>
    <row r="10" spans="1:3">
      <c r="A10" s="4" t="s">
        <v>497</v>
      </c>
      <c r="B10" s="4" t="s">
        <v>504</v>
      </c>
    </row>
    <row r="11" spans="1:3">
      <c r="A11" s="4" t="s">
        <v>499</v>
      </c>
      <c r="B11" s="4" t="s">
        <v>505</v>
      </c>
    </row>
    <row r="12" spans="1:3">
      <c r="A12" s="4" t="s">
        <v>501</v>
      </c>
      <c r="B12" s="4" t="s">
        <v>506</v>
      </c>
    </row>
    <row r="13" spans="1:3">
      <c r="A13" s="4" t="s">
        <v>507</v>
      </c>
    </row>
    <row r="14" spans="1:3">
      <c r="A14" s="3" t="s">
        <v>465</v>
      </c>
    </row>
    <row r="15" spans="1:3">
      <c r="A15" s="4" t="s">
        <v>497</v>
      </c>
      <c r="B15" s="4" t="s">
        <v>508</v>
      </c>
    </row>
    <row r="16" spans="1:3">
      <c r="A16" s="4" t="s">
        <v>499</v>
      </c>
      <c r="B16" s="4" t="s">
        <v>509</v>
      </c>
    </row>
    <row r="17" spans="1:3">
      <c r="A17" s="4" t="s">
        <v>501</v>
      </c>
      <c r="B17" s="4" t="s">
        <v>510</v>
      </c>
    </row>
    <row r="18" spans="1:3">
      <c r="A18" s="4" t="s">
        <v>511</v>
      </c>
    </row>
    <row r="19" spans="1:3">
      <c r="A19" s="3" t="s">
        <v>465</v>
      </c>
    </row>
    <row r="20" spans="1:3">
      <c r="A20" s="4" t="s">
        <v>497</v>
      </c>
      <c r="B20" s="4" t="s">
        <v>512</v>
      </c>
    </row>
    <row r="21" spans="1:3">
      <c r="A21" s="4" t="s">
        <v>499</v>
      </c>
      <c r="B21" s="4" t="s">
        <v>513</v>
      </c>
    </row>
    <row r="22" spans="1:3">
      <c r="A22" s="4" t="s">
        <v>501</v>
      </c>
      <c r="B22" s="4" t="s">
        <v>514</v>
      </c>
    </row>
    <row r="23" spans="1:3">
      <c r="A23" s="4" t="s">
        <v>515</v>
      </c>
    </row>
    <row r="24" spans="1:3">
      <c r="A24" s="3" t="s">
        <v>465</v>
      </c>
    </row>
    <row r="25" spans="1:3">
      <c r="A25" s="4" t="s">
        <v>497</v>
      </c>
      <c r="B25" s="4" t="s">
        <v>516</v>
      </c>
    </row>
    <row r="26" spans="1:3">
      <c r="A26" s="4" t="s">
        <v>499</v>
      </c>
      <c r="B26" s="4" t="s">
        <v>517</v>
      </c>
    </row>
    <row r="27" spans="1:3">
      <c r="A27" s="4" t="s">
        <v>501</v>
      </c>
      <c r="B27" s="4" t="s">
        <v>518</v>
      </c>
    </row>
    <row r="28" spans="1:3">
      <c r="A28" s="4" t="s">
        <v>519</v>
      </c>
    </row>
    <row r="29" spans="1:3">
      <c r="A29" s="3" t="s">
        <v>465</v>
      </c>
    </row>
    <row r="30" spans="1:3">
      <c r="A30" s="4" t="s">
        <v>497</v>
      </c>
      <c r="B30" s="4" t="s">
        <v>520</v>
      </c>
    </row>
    <row r="31" spans="1:3">
      <c r="A31" s="4" t="s">
        <v>499</v>
      </c>
      <c r="B31" s="4" t="s">
        <v>521</v>
      </c>
    </row>
    <row r="32" spans="1:3">
      <c r="A32" s="4" t="s">
        <v>501</v>
      </c>
      <c r="B32" s="4" t="s">
        <v>522</v>
      </c>
    </row>
    <row r="33" spans="1:3">
      <c r="A33" s="4" t="s">
        <v>523</v>
      </c>
    </row>
    <row r="34" spans="1:3">
      <c r="A34" s="3" t="s">
        <v>465</v>
      </c>
    </row>
    <row r="35" spans="1:3">
      <c r="A35" s="4" t="s">
        <v>497</v>
      </c>
      <c r="B35" s="4" t="s">
        <v>524</v>
      </c>
    </row>
    <row r="36" spans="1:3">
      <c r="A36" s="4" t="s">
        <v>499</v>
      </c>
      <c r="B36" s="4" t="s">
        <v>525</v>
      </c>
    </row>
    <row r="37" spans="1:3">
      <c r="A37" s="4" t="s">
        <v>501</v>
      </c>
      <c r="B37" s="4" t="s">
        <v>522</v>
      </c>
    </row>
    <row r="38" spans="1:3">
      <c r="A38" s="4" t="s">
        <v>526</v>
      </c>
    </row>
    <row r="39" spans="1:3">
      <c r="A39" s="3" t="s">
        <v>465</v>
      </c>
    </row>
    <row r="40" spans="1:3">
      <c r="A40" s="4" t="s">
        <v>497</v>
      </c>
      <c r="B40" s="4" t="s">
        <v>527</v>
      </c>
    </row>
    <row r="41" spans="1:3">
      <c r="A41" s="4" t="s">
        <v>499</v>
      </c>
      <c r="B41" s="4" t="s">
        <v>528</v>
      </c>
    </row>
    <row r="42" spans="1:3">
      <c r="A42" s="4" t="s">
        <v>501</v>
      </c>
      <c r="B42" s="4" t="s">
        <v>529</v>
      </c>
      <c r="C42" s="4" t="s">
        <v>39</v>
      </c>
    </row>
    <row r="43" spans="1:3">
      <c r="A43" s="4" t="s">
        <v>530</v>
      </c>
    </row>
    <row r="44" spans="1:3">
      <c r="A44" s="3" t="s">
        <v>465</v>
      </c>
    </row>
    <row r="45" spans="1:3">
      <c r="A45" s="4" t="s">
        <v>497</v>
      </c>
      <c r="B45" s="4" t="s">
        <v>531</v>
      </c>
    </row>
    <row r="46" spans="1:3">
      <c r="A46" s="4" t="s">
        <v>499</v>
      </c>
      <c r="B46" s="4" t="s">
        <v>528</v>
      </c>
    </row>
    <row r="47" spans="1:3">
      <c r="A47" s="4" t="s">
        <v>501</v>
      </c>
      <c r="B47" s="4" t="s">
        <v>529</v>
      </c>
      <c r="C47" s="4" t="s">
        <v>39</v>
      </c>
    </row>
    <row r="48" spans="1:3">
      <c r="A48" s="4" t="s">
        <v>532</v>
      </c>
    </row>
    <row r="49" spans="1:3">
      <c r="A49" s="3" t="s">
        <v>465</v>
      </c>
    </row>
    <row r="50" spans="1:3">
      <c r="A50" s="4" t="s">
        <v>497</v>
      </c>
      <c r="B50" s="4" t="s">
        <v>533</v>
      </c>
    </row>
    <row r="51" spans="1:3">
      <c r="A51" s="4" t="s">
        <v>499</v>
      </c>
      <c r="B51" s="4" t="s">
        <v>528</v>
      </c>
    </row>
    <row r="52" spans="1:3">
      <c r="A52" s="4" t="s">
        <v>501</v>
      </c>
      <c r="B52" s="4" t="s">
        <v>529</v>
      </c>
      <c r="C52" s="4" t="s">
        <v>39</v>
      </c>
    </row>
    <row r="53" spans="1:3">
      <c r="A53" s="4" t="s">
        <v>534</v>
      </c>
    </row>
    <row r="54" spans="1:3">
      <c r="A54" s="3" t="s">
        <v>465</v>
      </c>
    </row>
    <row r="55" spans="1:3">
      <c r="A55" s="4" t="s">
        <v>497</v>
      </c>
      <c r="B55" s="4" t="s">
        <v>535</v>
      </c>
    </row>
    <row r="56" spans="1:3">
      <c r="A56" s="4" t="s">
        <v>499</v>
      </c>
      <c r="B56" s="4" t="s">
        <v>536</v>
      </c>
    </row>
    <row r="57" spans="1:3">
      <c r="A57" s="4" t="s">
        <v>501</v>
      </c>
      <c r="B57" s="4" t="s">
        <v>537</v>
      </c>
      <c r="C57" s="4" t="s">
        <v>67</v>
      </c>
    </row>
    <row r="58" spans="1:3">
      <c r="A58" s="4" t="s">
        <v>538</v>
      </c>
    </row>
    <row r="59" spans="1:3">
      <c r="A59" s="3" t="s">
        <v>465</v>
      </c>
    </row>
    <row r="60" spans="1:3">
      <c r="A60" s="4" t="s">
        <v>497</v>
      </c>
      <c r="B60" s="4" t="s">
        <v>539</v>
      </c>
    </row>
    <row r="61" spans="1:3">
      <c r="A61" s="4" t="s">
        <v>499</v>
      </c>
      <c r="B61" s="4" t="s">
        <v>540</v>
      </c>
    </row>
    <row r="62" spans="1:3">
      <c r="A62" s="4" t="s">
        <v>501</v>
      </c>
      <c r="B62" s="4" t="s">
        <v>541</v>
      </c>
    </row>
    <row r="63" spans="1:3">
      <c r="A63" s="4" t="s">
        <v>542</v>
      </c>
    </row>
    <row r="64" spans="1:3">
      <c r="A64" s="3" t="s">
        <v>465</v>
      </c>
    </row>
    <row r="65" spans="1:3">
      <c r="A65" s="4" t="s">
        <v>497</v>
      </c>
      <c r="B65" s="4" t="s">
        <v>543</v>
      </c>
    </row>
    <row r="66" spans="1:3">
      <c r="A66" s="4" t="s">
        <v>499</v>
      </c>
      <c r="B66" s="4" t="s">
        <v>528</v>
      </c>
    </row>
    <row r="67" spans="1:3">
      <c r="A67" s="4" t="s">
        <v>501</v>
      </c>
      <c r="B67" s="4" t="s">
        <v>544</v>
      </c>
    </row>
    <row r="68" spans="1:3">
      <c r="A68" s="4" t="s">
        <v>545</v>
      </c>
    </row>
    <row r="69" spans="1:3">
      <c r="A69" s="3" t="s">
        <v>465</v>
      </c>
    </row>
    <row r="70" spans="1:3">
      <c r="A70" s="4" t="s">
        <v>497</v>
      </c>
      <c r="B70" s="4" t="s">
        <v>546</v>
      </c>
    </row>
    <row r="71" spans="1:3">
      <c r="A71" s="4" t="s">
        <v>499</v>
      </c>
      <c r="B71" s="4" t="s">
        <v>528</v>
      </c>
    </row>
    <row r="72" spans="1:3">
      <c r="A72" s="4" t="s">
        <v>501</v>
      </c>
      <c r="B72" s="4" t="s">
        <v>529</v>
      </c>
      <c r="C72" s="4" t="s">
        <v>39</v>
      </c>
    </row>
    <row r="73" spans="1:3">
      <c r="A73" s="4" t="s">
        <v>547</v>
      </c>
    </row>
    <row r="74" spans="1:3">
      <c r="A74" s="3" t="s">
        <v>465</v>
      </c>
    </row>
    <row r="75" spans="1:3">
      <c r="A75" s="4" t="s">
        <v>497</v>
      </c>
      <c r="B75" s="4" t="s">
        <v>548</v>
      </c>
    </row>
    <row r="76" spans="1:3">
      <c r="A76" s="4" t="s">
        <v>499</v>
      </c>
      <c r="B76" s="4" t="s">
        <v>549</v>
      </c>
    </row>
    <row r="77" spans="1:3">
      <c r="A77" s="4" t="s">
        <v>501</v>
      </c>
      <c r="B77" s="4" t="s">
        <v>550</v>
      </c>
    </row>
    <row r="78" spans="1:3"/>
    <row r="79" spans="1:3">
      <c r="A79" s="4" t="s">
        <v>39</v>
      </c>
      <c r="B79" s="4" t="s">
        <v>551</v>
      </c>
    </row>
    <row r="80" spans="1:3">
      <c r="A80" s="4" t="s">
        <v>67</v>
      </c>
      <c r="B80" s="4" t="s">
        <v>552</v>
      </c>
    </row>
  </sheetData>
  <mergeCells count="6">
    <mergeCell ref="A1:A2"/>
    <mergeCell ref="B1:C1"/>
    <mergeCell ref="B2:C2"/>
    <mergeCell ref="A78:C78"/>
    <mergeCell ref="B79:C79"/>
    <mergeCell ref="B80:C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98</v>
      </c>
    </row>
    <row r="3" spans="1:4">
      <c r="A3" s="3" t="s">
        <v>554</v>
      </c>
    </row>
    <row r="4" spans="1:4">
      <c r="A4" s="4" t="s">
        <v>157</v>
      </c>
      <c r="B4" s="6" t="n">
        <v>6017</v>
      </c>
      <c r="C4" s="6" t="n">
        <v>6525</v>
      </c>
      <c r="D4" s="6" t="n">
        <v>5080</v>
      </c>
    </row>
    <row r="5" spans="1:4">
      <c r="A5" s="4" t="s">
        <v>534</v>
      </c>
    </row>
    <row r="6" spans="1:4">
      <c r="A6" s="3" t="s">
        <v>554</v>
      </c>
    </row>
    <row r="7" spans="1:4">
      <c r="A7" s="4" t="s">
        <v>555</v>
      </c>
      <c r="B7" s="5" t="n">
        <v>16800</v>
      </c>
    </row>
    <row r="8" spans="1:4">
      <c r="A8" s="4" t="s">
        <v>157</v>
      </c>
      <c r="B8" s="5" t="n">
        <v>2500</v>
      </c>
    </row>
    <row r="9" spans="1:4">
      <c r="A9" s="4" t="s">
        <v>556</v>
      </c>
      <c r="B9" s="6"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31"/>
  </cols>
  <sheetData>
    <row r="1" spans="1:4">
      <c r="A1" s="1" t="s">
        <v>557</v>
      </c>
      <c r="C1" s="2" t="s">
        <v>1</v>
      </c>
    </row>
    <row r="2" spans="1:4">
      <c r="C2" s="2" t="s">
        <v>558</v>
      </c>
      <c r="D2" s="2" t="s">
        <v>559</v>
      </c>
    </row>
    <row r="3" spans="1:4">
      <c r="A3" s="3" t="s">
        <v>560</v>
      </c>
    </row>
    <row r="4" spans="1:4">
      <c r="A4" s="4" t="s">
        <v>561</v>
      </c>
      <c r="B4" s="4" t="s">
        <v>39</v>
      </c>
      <c r="C4" s="6" t="n">
        <v>22717</v>
      </c>
      <c r="D4" s="6" t="n">
        <v>23215</v>
      </c>
    </row>
    <row r="5" spans="1:4">
      <c r="A5" s="4" t="s">
        <v>562</v>
      </c>
      <c r="B5" s="4" t="s">
        <v>39</v>
      </c>
      <c r="C5" s="6" t="n">
        <v>22688</v>
      </c>
      <c r="D5" s="6" t="n">
        <v>23190</v>
      </c>
    </row>
    <row r="6" spans="1:4">
      <c r="A6" s="4" t="s">
        <v>563</v>
      </c>
      <c r="C6" s="4" t="s">
        <v>564</v>
      </c>
    </row>
    <row r="7" spans="1:4">
      <c r="A7" s="4" t="s">
        <v>565</v>
      </c>
      <c r="C7" s="5" t="n">
        <v>42</v>
      </c>
      <c r="D7" s="5" t="n">
        <v>36</v>
      </c>
    </row>
    <row r="8" spans="1:4">
      <c r="A8" s="4" t="s">
        <v>566</v>
      </c>
      <c r="C8" s="4" t="s">
        <v>567</v>
      </c>
    </row>
    <row r="9" spans="1:4">
      <c r="A9" s="4" t="s">
        <v>568</v>
      </c>
    </row>
    <row r="10" spans="1:4">
      <c r="A10" s="3" t="s">
        <v>560</v>
      </c>
    </row>
    <row r="11" spans="1:4">
      <c r="A11" s="4" t="s">
        <v>561</v>
      </c>
      <c r="C11" s="6" t="n">
        <v>16432</v>
      </c>
      <c r="D11" s="6" t="n">
        <v>16686</v>
      </c>
    </row>
    <row r="12" spans="1:4">
      <c r="A12" s="4" t="s">
        <v>569</v>
      </c>
      <c r="C12" s="5" t="n">
        <v>0</v>
      </c>
      <c r="D12" s="5" t="n">
        <v>2</v>
      </c>
    </row>
    <row r="13" spans="1:4">
      <c r="A13" s="4" t="s">
        <v>570</v>
      </c>
      <c r="C13" s="5" t="n">
        <v>-23</v>
      </c>
      <c r="D13" s="5" t="n">
        <v>-27</v>
      </c>
    </row>
    <row r="14" spans="1:4">
      <c r="A14" s="4" t="s">
        <v>562</v>
      </c>
      <c r="C14" s="5" t="n">
        <v>16409</v>
      </c>
      <c r="D14" s="5" t="n">
        <v>16661</v>
      </c>
    </row>
    <row r="15" spans="1:4">
      <c r="A15" s="4" t="s">
        <v>571</v>
      </c>
    </row>
    <row r="16" spans="1:4">
      <c r="A16" s="3" t="s">
        <v>560</v>
      </c>
    </row>
    <row r="17" spans="1:4">
      <c r="A17" s="4" t="s">
        <v>561</v>
      </c>
      <c r="C17" s="5" t="n">
        <v>4760</v>
      </c>
      <c r="D17" s="5" t="n">
        <v>4904</v>
      </c>
    </row>
    <row r="18" spans="1:4">
      <c r="A18" s="4" t="s">
        <v>569</v>
      </c>
      <c r="C18" s="5" t="n">
        <v>0</v>
      </c>
      <c r="D18" s="5" t="n">
        <v>1</v>
      </c>
    </row>
    <row r="19" spans="1:4">
      <c r="A19" s="4" t="s">
        <v>570</v>
      </c>
      <c r="C19" s="5" t="n">
        <v>-6</v>
      </c>
      <c r="D19" s="5" t="n">
        <v>-1</v>
      </c>
    </row>
    <row r="20" spans="1:4">
      <c r="A20" s="4" t="s">
        <v>562</v>
      </c>
      <c r="C20" s="5" t="n">
        <v>4754</v>
      </c>
      <c r="D20" s="5" t="n">
        <v>4904</v>
      </c>
    </row>
    <row r="21" spans="1:4">
      <c r="A21" s="4" t="s">
        <v>572</v>
      </c>
    </row>
    <row r="22" spans="1:4">
      <c r="A22" s="3" t="s">
        <v>560</v>
      </c>
    </row>
    <row r="23" spans="1:4">
      <c r="A23" s="4" t="s">
        <v>561</v>
      </c>
      <c r="C23" s="5" t="n">
        <v>1525</v>
      </c>
      <c r="D23" s="5" t="n">
        <v>1625</v>
      </c>
    </row>
    <row r="24" spans="1:4">
      <c r="A24" s="4" t="s">
        <v>569</v>
      </c>
      <c r="C24" s="5" t="n">
        <v>0</v>
      </c>
      <c r="D24" s="5" t="n">
        <v>0</v>
      </c>
    </row>
    <row r="25" spans="1:4">
      <c r="A25" s="4" t="s">
        <v>570</v>
      </c>
      <c r="C25" s="5" t="n">
        <v>0</v>
      </c>
      <c r="D25" s="5" t="n">
        <v>0</v>
      </c>
    </row>
    <row r="26" spans="1:4">
      <c r="A26" s="4" t="s">
        <v>562</v>
      </c>
      <c r="C26" s="5" t="n">
        <v>1525</v>
      </c>
      <c r="D26" s="5" t="n">
        <v>1625</v>
      </c>
    </row>
    <row r="27" spans="1:4">
      <c r="A27" s="4" t="s">
        <v>573</v>
      </c>
    </row>
    <row r="28" spans="1:4">
      <c r="A28" s="3" t="s">
        <v>560</v>
      </c>
    </row>
    <row r="29" spans="1:4">
      <c r="A29" s="4" t="s">
        <v>561</v>
      </c>
      <c r="C29" s="5" t="n">
        <v>22717</v>
      </c>
      <c r="D29" s="5" t="n">
        <v>23215</v>
      </c>
    </row>
    <row r="30" spans="1:4">
      <c r="A30" s="4" t="s">
        <v>569</v>
      </c>
      <c r="C30" s="5" t="n">
        <v>0</v>
      </c>
      <c r="D30" s="5" t="n">
        <v>3</v>
      </c>
    </row>
    <row r="31" spans="1:4">
      <c r="A31" s="4" t="s">
        <v>570</v>
      </c>
      <c r="C31" s="5" t="n">
        <v>-29</v>
      </c>
      <c r="D31" s="5" t="n">
        <v>-28</v>
      </c>
    </row>
    <row r="32" spans="1:4">
      <c r="A32" s="4" t="s">
        <v>562</v>
      </c>
      <c r="C32" s="6" t="n">
        <v>22688</v>
      </c>
      <c r="D32" s="6" t="n">
        <v>23190</v>
      </c>
    </row>
    <row r="33" spans="1:4"/>
    <row r="34" spans="1:4">
      <c r="A34" s="4" t="s">
        <v>39</v>
      </c>
      <c r="B34" s="4" t="s">
        <v>87</v>
      </c>
    </row>
  </sheetData>
  <mergeCells count="3">
    <mergeCell ref="A1:B2"/>
    <mergeCell ref="A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4</v>
      </c>
      <c r="D1" s="2" t="s">
        <v>98</v>
      </c>
      <c r="E1" s="2" t="s">
        <v>575</v>
      </c>
    </row>
    <row r="2" spans="1:5">
      <c r="A2" s="3" t="s">
        <v>576</v>
      </c>
    </row>
    <row r="3" spans="1:5">
      <c r="A3" s="4" t="s">
        <v>577</v>
      </c>
      <c r="B3" s="6" t="n">
        <v>425042</v>
      </c>
      <c r="C3" s="6" t="n">
        <v>440349</v>
      </c>
    </row>
    <row r="4" spans="1:5">
      <c r="A4" s="4" t="s">
        <v>578</v>
      </c>
      <c r="B4" s="5" t="n">
        <v>-16449</v>
      </c>
      <c r="C4" s="5" t="n">
        <v>-17928</v>
      </c>
      <c r="D4" s="6" t="n">
        <v>-9924</v>
      </c>
      <c r="E4" s="6" t="n">
        <v>-7504</v>
      </c>
    </row>
    <row r="5" spans="1:5">
      <c r="A5" s="4" t="s">
        <v>40</v>
      </c>
      <c r="B5" s="5" t="n">
        <v>408593</v>
      </c>
      <c r="C5" s="5" t="n">
        <v>422421</v>
      </c>
    </row>
    <row r="6" spans="1:5">
      <c r="A6" s="4" t="s">
        <v>579</v>
      </c>
    </row>
    <row r="7" spans="1:5">
      <c r="A7" s="3" t="s">
        <v>576</v>
      </c>
    </row>
    <row r="8" spans="1:5">
      <c r="A8" s="4" t="s">
        <v>577</v>
      </c>
      <c r="B8" s="5" t="n">
        <v>404556</v>
      </c>
      <c r="C8" s="5" t="n">
        <v>415219</v>
      </c>
    </row>
    <row r="9" spans="1:5">
      <c r="A9" s="4" t="s">
        <v>580</v>
      </c>
    </row>
    <row r="10" spans="1:5">
      <c r="A10" s="3" t="s">
        <v>576</v>
      </c>
    </row>
    <row r="11" spans="1:5">
      <c r="A11" s="4" t="s">
        <v>577</v>
      </c>
      <c r="B11" s="5" t="n">
        <v>4755</v>
      </c>
      <c r="C11" s="5" t="n">
        <v>6801</v>
      </c>
    </row>
    <row r="12" spans="1:5">
      <c r="A12" s="4" t="s">
        <v>581</v>
      </c>
    </row>
    <row r="13" spans="1:5">
      <c r="A13" s="3" t="s">
        <v>576</v>
      </c>
    </row>
    <row r="14" spans="1:5">
      <c r="A14" s="4" t="s">
        <v>577</v>
      </c>
      <c r="B14" s="6" t="n">
        <v>15731</v>
      </c>
      <c r="C14" s="6" t="n">
        <v>18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4</v>
      </c>
      <c r="D2" s="2" t="s">
        <v>98</v>
      </c>
    </row>
    <row r="3" spans="1:4">
      <c r="A3" s="3" t="s">
        <v>242</v>
      </c>
    </row>
    <row r="4" spans="1:4">
      <c r="A4" s="4" t="s">
        <v>583</v>
      </c>
      <c r="B4" s="6" t="n">
        <v>17928</v>
      </c>
      <c r="C4" s="6" t="n">
        <v>9924</v>
      </c>
      <c r="D4" s="6" t="n">
        <v>7504</v>
      </c>
    </row>
    <row r="5" spans="1:4">
      <c r="A5" s="4" t="s">
        <v>183</v>
      </c>
      <c r="B5" s="5" t="n">
        <v>-1147</v>
      </c>
      <c r="C5" s="5" t="n">
        <v>8004</v>
      </c>
      <c r="D5" s="5" t="n">
        <v>2844</v>
      </c>
    </row>
    <row r="6" spans="1:4">
      <c r="A6" s="4" t="s">
        <v>584</v>
      </c>
      <c r="B6" s="5" t="n">
        <v>332</v>
      </c>
      <c r="C6" s="5" t="n">
        <v>0</v>
      </c>
      <c r="D6" s="5" t="n">
        <v>89</v>
      </c>
    </row>
    <row r="7" spans="1:4">
      <c r="A7" s="4" t="s">
        <v>585</v>
      </c>
      <c r="B7" s="5" t="n">
        <v>0</v>
      </c>
      <c r="C7" s="5" t="n">
        <v>0</v>
      </c>
      <c r="D7" s="5" t="n">
        <v>-513</v>
      </c>
    </row>
    <row r="8" spans="1:4">
      <c r="A8" s="4" t="s">
        <v>586</v>
      </c>
      <c r="B8" s="6" t="n">
        <v>16449</v>
      </c>
      <c r="C8" s="6" t="n">
        <v>17928</v>
      </c>
      <c r="D8" s="6" t="n">
        <v>99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88</v>
      </c>
    </row>
    <row r="3" spans="1:3">
      <c r="A3" s="4" t="s">
        <v>43</v>
      </c>
      <c r="B3" s="6" t="n">
        <v>6969</v>
      </c>
      <c r="C3" s="6" t="n">
        <v>9084</v>
      </c>
    </row>
    <row r="4" spans="1:3">
      <c r="A4" s="4" t="s">
        <v>589</v>
      </c>
    </row>
    <row r="5" spans="1:3">
      <c r="A5" s="3" t="s">
        <v>588</v>
      </c>
    </row>
    <row r="6" spans="1:3">
      <c r="A6" s="4" t="s">
        <v>43</v>
      </c>
      <c r="B6" s="5" t="n">
        <v>288</v>
      </c>
      <c r="C6" s="5" t="n">
        <v>288</v>
      </c>
    </row>
    <row r="7" spans="1:3">
      <c r="A7" s="4" t="s">
        <v>590</v>
      </c>
    </row>
    <row r="8" spans="1:3">
      <c r="A8" s="3" t="s">
        <v>588</v>
      </c>
    </row>
    <row r="9" spans="1:3">
      <c r="A9" s="4" t="s">
        <v>43</v>
      </c>
      <c r="B9" s="6" t="n">
        <v>6681</v>
      </c>
      <c r="C9" s="6" t="n">
        <v>8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s>
  <sheetData>
    <row r="1" spans="1:4">
      <c r="A1" s="1" t="s">
        <v>591</v>
      </c>
      <c r="B1" s="2" t="s">
        <v>1</v>
      </c>
    </row>
    <row r="2" spans="1:4">
      <c r="B2" s="2" t="s">
        <v>592</v>
      </c>
      <c r="C2" s="2" t="s">
        <v>593</v>
      </c>
      <c r="D2" s="2" t="s">
        <v>594</v>
      </c>
    </row>
    <row r="3" spans="1:4">
      <c r="A3" s="3" t="s">
        <v>245</v>
      </c>
    </row>
    <row r="4" spans="1:4">
      <c r="A4" s="4" t="s">
        <v>595</v>
      </c>
      <c r="B4" s="4" t="s">
        <v>567</v>
      </c>
    </row>
    <row r="5" spans="1:4">
      <c r="A5" s="4" t="s">
        <v>596</v>
      </c>
      <c r="B5" s="5" t="n">
        <v>0</v>
      </c>
      <c r="C5" s="5" t="n">
        <v>0</v>
      </c>
      <c r="D5" s="5" t="n">
        <v>5</v>
      </c>
    </row>
    <row r="6" spans="1:4">
      <c r="A6" s="4" t="s">
        <v>597</v>
      </c>
      <c r="D6" s="6" t="n">
        <v>14500</v>
      </c>
    </row>
    <row r="7" spans="1:4">
      <c r="A7" s="4" t="s">
        <v>182</v>
      </c>
      <c r="B7" s="6" t="n">
        <v>0</v>
      </c>
      <c r="C7" s="6" t="n">
        <v>0</v>
      </c>
      <c r="D7" s="6" t="n">
        <v>3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4</v>
      </c>
      <c r="D2" s="2" t="s">
        <v>98</v>
      </c>
    </row>
    <row r="3" spans="1:4">
      <c r="A3" s="3" t="s">
        <v>177</v>
      </c>
    </row>
    <row r="4" spans="1:4">
      <c r="A4" s="4" t="s">
        <v>130</v>
      </c>
      <c r="B4" s="6" t="n">
        <v>149267</v>
      </c>
      <c r="C4" s="6" t="n">
        <v>197577</v>
      </c>
      <c r="D4" s="6" t="n">
        <v>161152</v>
      </c>
    </row>
    <row r="5" spans="1:4">
      <c r="A5" s="3" t="s">
        <v>178</v>
      </c>
    </row>
    <row r="6" spans="1:4">
      <c r="A6" s="4" t="s">
        <v>179</v>
      </c>
      <c r="B6" s="5" t="n">
        <v>283948</v>
      </c>
      <c r="C6" s="5" t="n">
        <v>268549</v>
      </c>
      <c r="D6" s="5" t="n">
        <v>237936</v>
      </c>
    </row>
    <row r="7" spans="1:4">
      <c r="A7" s="4" t="s">
        <v>180</v>
      </c>
      <c r="B7" s="5" t="n">
        <v>1333</v>
      </c>
      <c r="C7" s="5" t="n">
        <v>5937</v>
      </c>
      <c r="D7" s="5" t="n">
        <v>10407</v>
      </c>
    </row>
    <row r="8" spans="1:4">
      <c r="A8" s="4" t="s">
        <v>181</v>
      </c>
      <c r="B8" s="5" t="n">
        <v>-15854</v>
      </c>
      <c r="C8" s="5" t="n">
        <v>-30195</v>
      </c>
      <c r="D8" s="5" t="n">
        <v>-23236</v>
      </c>
    </row>
    <row r="9" spans="1:4">
      <c r="A9" s="4" t="s">
        <v>182</v>
      </c>
      <c r="B9" s="5" t="n">
        <v>0</v>
      </c>
      <c r="C9" s="5" t="n">
        <v>0</v>
      </c>
      <c r="D9" s="5" t="n">
        <v>-3018</v>
      </c>
    </row>
    <row r="10" spans="1:4">
      <c r="A10" s="4" t="s">
        <v>112</v>
      </c>
      <c r="B10" s="5" t="n">
        <v>807</v>
      </c>
      <c r="C10" s="5" t="n">
        <v>1480</v>
      </c>
      <c r="D10" s="5" t="n">
        <v>2308</v>
      </c>
    </row>
    <row r="11" spans="1:4">
      <c r="A11" s="4" t="s">
        <v>71</v>
      </c>
      <c r="B11" s="5" t="n">
        <v>-36079</v>
      </c>
      <c r="C11" s="5" t="n">
        <v>26476</v>
      </c>
      <c r="D11" s="5" t="n">
        <v>-3980</v>
      </c>
    </row>
    <row r="12" spans="1:4">
      <c r="A12" s="4" t="s">
        <v>183</v>
      </c>
      <c r="B12" s="5" t="n">
        <v>-1147</v>
      </c>
      <c r="C12" s="5" t="n">
        <v>8004</v>
      </c>
      <c r="D12" s="5" t="n">
        <v>2844</v>
      </c>
    </row>
    <row r="13" spans="1:4">
      <c r="A13" s="4" t="s">
        <v>184</v>
      </c>
      <c r="B13" s="5" t="n">
        <v>0</v>
      </c>
      <c r="C13" s="5" t="n">
        <v>9567</v>
      </c>
      <c r="D13" s="5" t="n">
        <v>11994</v>
      </c>
    </row>
    <row r="14" spans="1:4">
      <c r="A14" s="4" t="s">
        <v>157</v>
      </c>
      <c r="B14" s="5" t="n">
        <v>6017</v>
      </c>
      <c r="C14" s="5" t="n">
        <v>6525</v>
      </c>
      <c r="D14" s="5" t="n">
        <v>5396</v>
      </c>
    </row>
    <row r="15" spans="1:4">
      <c r="A15" s="4" t="s">
        <v>158</v>
      </c>
      <c r="B15" s="5" t="n">
        <v>-2575</v>
      </c>
      <c r="C15" s="5" t="n">
        <v>-2147</v>
      </c>
      <c r="D15" s="5" t="n">
        <v>-3730</v>
      </c>
    </row>
    <row r="16" spans="1:4">
      <c r="A16" s="4" t="s">
        <v>185</v>
      </c>
      <c r="B16" s="5" t="n">
        <v>0</v>
      </c>
      <c r="C16" s="5" t="n">
        <v>87</v>
      </c>
      <c r="D16" s="5" t="n">
        <v>-155</v>
      </c>
    </row>
    <row r="17" spans="1:4">
      <c r="A17" s="3" t="s">
        <v>186</v>
      </c>
    </row>
    <row r="18" spans="1:4">
      <c r="A18" s="4" t="s">
        <v>187</v>
      </c>
      <c r="B18" s="5" t="n">
        <v>14975</v>
      </c>
      <c r="C18" s="5" t="n">
        <v>48574</v>
      </c>
      <c r="D18" s="5" t="n">
        <v>-63407</v>
      </c>
    </row>
    <row r="19" spans="1:4">
      <c r="A19" s="4" t="s">
        <v>42</v>
      </c>
      <c r="B19" s="5" t="n">
        <v>1796</v>
      </c>
      <c r="C19" s="5" t="n">
        <v>566</v>
      </c>
      <c r="D19" s="5" t="n">
        <v>-562</v>
      </c>
    </row>
    <row r="20" spans="1:4">
      <c r="A20" s="4" t="s">
        <v>188</v>
      </c>
      <c r="B20" s="5" t="n">
        <v>20999</v>
      </c>
      <c r="C20" s="5" t="n">
        <v>17741</v>
      </c>
      <c r="D20" s="5" t="n">
        <v>17802</v>
      </c>
    </row>
    <row r="21" spans="1:4">
      <c r="A21" s="4" t="s">
        <v>55</v>
      </c>
      <c r="B21" s="5" t="n">
        <v>1171</v>
      </c>
      <c r="C21" s="5" t="n">
        <v>7785</v>
      </c>
      <c r="D21" s="5" t="n">
        <v>14745</v>
      </c>
    </row>
    <row r="22" spans="1:4">
      <c r="A22" s="4" t="s">
        <v>189</v>
      </c>
      <c r="B22" s="5" t="n">
        <v>41654</v>
      </c>
      <c r="C22" s="5" t="n">
        <v>2972</v>
      </c>
      <c r="D22" s="5" t="n">
        <v>29285</v>
      </c>
    </row>
    <row r="23" spans="1:4">
      <c r="A23" s="4" t="s">
        <v>190</v>
      </c>
      <c r="B23" s="5" t="n">
        <v>466312</v>
      </c>
      <c r="C23" s="5" t="n">
        <v>569498</v>
      </c>
      <c r="D23" s="5" t="n">
        <v>395781</v>
      </c>
    </row>
    <row r="24" spans="1:4">
      <c r="A24" s="3" t="s">
        <v>191</v>
      </c>
    </row>
    <row r="25" spans="1:4">
      <c r="A25" s="4" t="s">
        <v>192</v>
      </c>
      <c r="B25" s="5" t="n">
        <v>-1805</v>
      </c>
      <c r="C25" s="5" t="n">
        <v>-9620</v>
      </c>
      <c r="D25" s="5" t="n">
        <v>5212</v>
      </c>
    </row>
    <row r="26" spans="1:4">
      <c r="A26" s="4" t="s">
        <v>193</v>
      </c>
      <c r="B26" s="5" t="n">
        <v>30269</v>
      </c>
      <c r="C26" s="5" t="n">
        <v>33015</v>
      </c>
      <c r="D26" s="5" t="n">
        <v>29783</v>
      </c>
    </row>
    <row r="27" spans="1:4">
      <c r="A27" s="4" t="s">
        <v>194</v>
      </c>
      <c r="B27" s="5" t="n">
        <v>-30061</v>
      </c>
      <c r="C27" s="5" t="n">
        <v>-31930</v>
      </c>
      <c r="D27" s="5" t="n">
        <v>-28921</v>
      </c>
    </row>
    <row r="28" spans="1:4">
      <c r="A28" s="4" t="s">
        <v>195</v>
      </c>
      <c r="B28" s="5" t="n">
        <v>113410</v>
      </c>
      <c r="C28" s="5" t="n">
        <v>116330</v>
      </c>
      <c r="D28" s="5" t="n">
        <v>133020</v>
      </c>
    </row>
    <row r="29" spans="1:4">
      <c r="A29" s="4" t="s">
        <v>196</v>
      </c>
      <c r="B29" s="5" t="n">
        <v>-239446</v>
      </c>
      <c r="C29" s="5" t="n">
        <v>-342615</v>
      </c>
      <c r="D29" s="5" t="n">
        <v>-305966</v>
      </c>
    </row>
    <row r="30" spans="1:4">
      <c r="A30" s="4" t="s">
        <v>197</v>
      </c>
      <c r="B30" s="5" t="n">
        <v>10114</v>
      </c>
      <c r="C30" s="5" t="n">
        <v>4252</v>
      </c>
      <c r="D30" s="5" t="n">
        <v>5481</v>
      </c>
    </row>
    <row r="31" spans="1:4">
      <c r="A31" s="4" t="s">
        <v>198</v>
      </c>
      <c r="B31" s="5" t="n">
        <v>-31027</v>
      </c>
      <c r="C31" s="5" t="n">
        <v>-25937</v>
      </c>
      <c r="D31" s="5" t="n">
        <v>-4053</v>
      </c>
    </row>
    <row r="32" spans="1:4">
      <c r="A32" s="4" t="s">
        <v>199</v>
      </c>
      <c r="B32" s="5" t="n">
        <v>25939</v>
      </c>
      <c r="C32" s="5" t="n">
        <v>14410</v>
      </c>
      <c r="D32" s="5" t="n">
        <v>25326</v>
      </c>
    </row>
    <row r="33" spans="1:4">
      <c r="A33" s="4" t="s">
        <v>200</v>
      </c>
      <c r="B33" s="5" t="n">
        <v>0</v>
      </c>
      <c r="C33" s="5" t="n">
        <v>288</v>
      </c>
      <c r="D33" s="5" t="n">
        <v>368</v>
      </c>
    </row>
    <row r="34" spans="1:4">
      <c r="A34" s="4" t="s">
        <v>201</v>
      </c>
      <c r="B34" s="5" t="n">
        <v>-122607</v>
      </c>
      <c r="C34" s="5" t="n">
        <v>-241807</v>
      </c>
      <c r="D34" s="5" t="n">
        <v>-139750</v>
      </c>
    </row>
    <row r="35" spans="1:4">
      <c r="A35" s="3" t="s">
        <v>202</v>
      </c>
    </row>
    <row r="36" spans="1:4">
      <c r="A36" s="4" t="s">
        <v>203</v>
      </c>
      <c r="B36" s="5" t="n">
        <v>-246829</v>
      </c>
      <c r="C36" s="5" t="n">
        <v>-979816</v>
      </c>
      <c r="D36" s="5" t="n">
        <v>-1224628</v>
      </c>
    </row>
    <row r="37" spans="1:4">
      <c r="A37" s="4" t="s">
        <v>204</v>
      </c>
      <c r="B37" s="5" t="n">
        <v>0</v>
      </c>
      <c r="C37" s="5" t="n">
        <v>684504</v>
      </c>
      <c r="D37" s="5" t="n">
        <v>900000</v>
      </c>
    </row>
    <row r="38" spans="1:4">
      <c r="A38" s="4" t="s">
        <v>205</v>
      </c>
      <c r="B38" s="5" t="n">
        <v>-70000</v>
      </c>
      <c r="C38" s="5" t="n">
        <v>143000</v>
      </c>
      <c r="D38" s="5" t="n">
        <v>40000</v>
      </c>
    </row>
    <row r="39" spans="1:4">
      <c r="A39" s="4" t="s">
        <v>206</v>
      </c>
      <c r="B39" s="5" t="n">
        <v>105000</v>
      </c>
      <c r="C39" s="5" t="n">
        <v>75000</v>
      </c>
      <c r="D39" s="5" t="n">
        <v>119000</v>
      </c>
    </row>
    <row r="40" spans="1:4">
      <c r="A40" s="4" t="s">
        <v>207</v>
      </c>
      <c r="B40" s="5" t="n">
        <v>-50000</v>
      </c>
      <c r="C40" s="5" t="n">
        <v>-184000</v>
      </c>
      <c r="D40" s="5" t="n">
        <v>-49000</v>
      </c>
    </row>
    <row r="41" spans="1:4">
      <c r="A41" s="4" t="s">
        <v>208</v>
      </c>
      <c r="B41" s="5" t="n">
        <v>0</v>
      </c>
      <c r="C41" s="5" t="n">
        <v>-4235</v>
      </c>
      <c r="D41" s="5" t="n">
        <v>-11783</v>
      </c>
    </row>
    <row r="42" spans="1:4">
      <c r="A42" s="4" t="s">
        <v>209</v>
      </c>
      <c r="B42" s="5" t="n">
        <v>14469</v>
      </c>
      <c r="C42" s="5" t="n">
        <v>8167</v>
      </c>
      <c r="D42" s="5" t="n">
        <v>12604</v>
      </c>
    </row>
    <row r="43" spans="1:4">
      <c r="A43" s="4" t="s">
        <v>210</v>
      </c>
      <c r="B43" s="5" t="n">
        <v>-117119</v>
      </c>
      <c r="C43" s="5" t="n">
        <v>-70000</v>
      </c>
      <c r="D43" s="5" t="n">
        <v>0</v>
      </c>
    </row>
    <row r="44" spans="1:4">
      <c r="A44" s="4" t="s">
        <v>211</v>
      </c>
      <c r="B44" s="5" t="n">
        <v>2575</v>
      </c>
      <c r="C44" s="5" t="n">
        <v>2147</v>
      </c>
      <c r="D44" s="5" t="n">
        <v>3730</v>
      </c>
    </row>
    <row r="45" spans="1:4">
      <c r="A45" s="4" t="s">
        <v>212</v>
      </c>
      <c r="B45" s="5" t="n">
        <v>-361904</v>
      </c>
      <c r="C45" s="5" t="n">
        <v>-325233</v>
      </c>
      <c r="D45" s="5" t="n">
        <v>-210077</v>
      </c>
    </row>
    <row r="46" spans="1:4">
      <c r="A46" s="4" t="s">
        <v>213</v>
      </c>
      <c r="B46" s="5" t="n">
        <v>-18199</v>
      </c>
      <c r="C46" s="5" t="n">
        <v>2458</v>
      </c>
      <c r="D46" s="5" t="n">
        <v>45954</v>
      </c>
    </row>
    <row r="47" spans="1:4">
      <c r="A47" s="4" t="s">
        <v>214</v>
      </c>
      <c r="B47" s="5" t="n">
        <v>107590</v>
      </c>
      <c r="C47" s="5" t="n">
        <v>105132</v>
      </c>
      <c r="D47" s="5" t="n">
        <v>59178</v>
      </c>
    </row>
    <row r="48" spans="1:4">
      <c r="A48" s="4" t="s">
        <v>215</v>
      </c>
      <c r="B48" s="5" t="n">
        <v>89391</v>
      </c>
      <c r="C48" s="5" t="n">
        <v>107590</v>
      </c>
      <c r="D48" s="5" t="n">
        <v>105132</v>
      </c>
    </row>
    <row r="49" spans="1:4">
      <c r="A49" s="3" t="s">
        <v>216</v>
      </c>
    </row>
    <row r="50" spans="1:4">
      <c r="A50" s="4" t="s">
        <v>217</v>
      </c>
      <c r="B50" s="5" t="n">
        <v>29150</v>
      </c>
      <c r="C50" s="5" t="n">
        <v>45390</v>
      </c>
      <c r="D50" s="5" t="n">
        <v>89341</v>
      </c>
    </row>
    <row r="51" spans="1:4">
      <c r="A51" s="4" t="s">
        <v>218</v>
      </c>
      <c r="B51" s="5" t="n">
        <v>79250</v>
      </c>
      <c r="C51" s="5" t="n">
        <v>78522</v>
      </c>
      <c r="D51" s="5" t="n">
        <v>82776</v>
      </c>
    </row>
    <row r="52" spans="1:4">
      <c r="A52" s="3" t="s">
        <v>219</v>
      </c>
    </row>
    <row r="53" spans="1:4">
      <c r="A53" s="4" t="s">
        <v>220</v>
      </c>
      <c r="B53" s="5" t="n">
        <v>11103</v>
      </c>
      <c r="C53" s="5" t="n">
        <v>447</v>
      </c>
      <c r="D53" s="5" t="n">
        <v>35831</v>
      </c>
    </row>
    <row r="54" spans="1:4">
      <c r="A54" s="4" t="s">
        <v>221</v>
      </c>
      <c r="B54" s="5" t="n">
        <v>4158</v>
      </c>
      <c r="C54" s="5" t="n">
        <v>7670</v>
      </c>
      <c r="D54" s="5" t="n">
        <v>5431</v>
      </c>
    </row>
    <row r="55" spans="1:4">
      <c r="A55" s="4" t="s">
        <v>222</v>
      </c>
      <c r="B55" s="5" t="n">
        <v>0</v>
      </c>
      <c r="C55" s="5" t="n">
        <v>0</v>
      </c>
      <c r="D55" s="5" t="n">
        <v>288</v>
      </c>
    </row>
    <row r="56" spans="1:4">
      <c r="A56" s="3" t="s">
        <v>223</v>
      </c>
    </row>
    <row r="57" spans="1:4">
      <c r="A57" s="4" t="s">
        <v>224</v>
      </c>
      <c r="B57" s="5" t="n">
        <v>12811</v>
      </c>
      <c r="C57" s="5" t="n">
        <v>145338</v>
      </c>
      <c r="D57" s="5" t="n">
        <v>101581</v>
      </c>
    </row>
    <row r="58" spans="1:4">
      <c r="A58" s="4" t="s">
        <v>225</v>
      </c>
      <c r="B58" s="5" t="n">
        <v>0</v>
      </c>
      <c r="C58" s="5" t="n">
        <v>105</v>
      </c>
      <c r="D58" s="5" t="n">
        <v>177</v>
      </c>
    </row>
    <row r="59" spans="1:4">
      <c r="A59" s="4" t="s">
        <v>226</v>
      </c>
      <c r="B59" s="6" t="n">
        <v>8430</v>
      </c>
      <c r="C59" s="6" t="n">
        <v>7658</v>
      </c>
      <c r="D59" s="6" t="n">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8</v>
      </c>
      <c r="B1" s="2" t="s">
        <v>2</v>
      </c>
      <c r="C1" s="2" t="s">
        <v>34</v>
      </c>
    </row>
    <row r="2" spans="1:3">
      <c r="A2" s="3" t="s">
        <v>599</v>
      </c>
    </row>
    <row r="3" spans="1:3">
      <c r="A3" s="4" t="s">
        <v>600</v>
      </c>
      <c r="B3" s="6" t="n">
        <v>10253</v>
      </c>
      <c r="C3" s="6" t="n">
        <v>15749</v>
      </c>
    </row>
    <row r="4" spans="1:3">
      <c r="A4" s="4" t="s">
        <v>601</v>
      </c>
      <c r="B4" s="5" t="n">
        <v>-6961</v>
      </c>
      <c r="C4" s="5" t="n">
        <v>-9817</v>
      </c>
    </row>
    <row r="5" spans="1:3">
      <c r="A5" s="4" t="s">
        <v>602</v>
      </c>
      <c r="B5" s="5" t="n">
        <v>3292</v>
      </c>
      <c r="C5" s="5" t="n">
        <v>5932</v>
      </c>
    </row>
    <row r="6" spans="1:3">
      <c r="A6" s="4" t="s">
        <v>603</v>
      </c>
    </row>
    <row r="7" spans="1:3">
      <c r="A7" s="3" t="s">
        <v>599</v>
      </c>
    </row>
    <row r="8" spans="1:3">
      <c r="A8" s="4" t="s">
        <v>600</v>
      </c>
      <c r="B8" s="5" t="n">
        <v>10253</v>
      </c>
      <c r="C8" s="5" t="n">
        <v>15725</v>
      </c>
    </row>
    <row r="9" spans="1:3">
      <c r="A9" s="4" t="s">
        <v>604</v>
      </c>
    </row>
    <row r="10" spans="1:3">
      <c r="A10" s="3" t="s">
        <v>599</v>
      </c>
    </row>
    <row r="11" spans="1:3">
      <c r="A11" s="4" t="s">
        <v>600</v>
      </c>
      <c r="B11" s="6" t="n">
        <v>0</v>
      </c>
      <c r="C11"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4</v>
      </c>
      <c r="D2" s="2" t="s">
        <v>98</v>
      </c>
    </row>
    <row r="3" spans="1:4">
      <c r="A3" s="3" t="s">
        <v>606</v>
      </c>
    </row>
    <row r="4" spans="1:4">
      <c r="A4" s="4" t="s">
        <v>607</v>
      </c>
      <c r="B4" s="6" t="n">
        <v>507740</v>
      </c>
      <c r="C4" s="6" t="n">
        <v>507740</v>
      </c>
    </row>
    <row r="5" spans="1:4">
      <c r="A5" s="4" t="s">
        <v>608</v>
      </c>
      <c r="B5" s="5" t="n">
        <v>-254484</v>
      </c>
      <c r="C5" s="5" t="n">
        <v>-254484</v>
      </c>
    </row>
    <row r="6" spans="1:4">
      <c r="A6" s="4" t="s">
        <v>609</v>
      </c>
      <c r="B6" s="5" t="n">
        <v>253256</v>
      </c>
      <c r="C6" s="5" t="n">
        <v>253256</v>
      </c>
    </row>
    <row r="7" spans="1:4">
      <c r="A7" s="4" t="s">
        <v>610</v>
      </c>
      <c r="B7" s="5" t="n">
        <v>0</v>
      </c>
      <c r="C7" s="5" t="n">
        <v>0</v>
      </c>
      <c r="D7" s="6" t="n">
        <v>0</v>
      </c>
    </row>
    <row r="8" spans="1:4">
      <c r="A8" s="4" t="s">
        <v>611</v>
      </c>
    </row>
    <row r="9" spans="1:4">
      <c r="A9" s="3" t="s">
        <v>606</v>
      </c>
    </row>
    <row r="10" spans="1:4">
      <c r="A10" s="4" t="s">
        <v>607</v>
      </c>
      <c r="B10" s="5" t="n">
        <v>376998</v>
      </c>
      <c r="C10" s="5" t="n">
        <v>376998</v>
      </c>
    </row>
    <row r="11" spans="1:4">
      <c r="A11" s="4" t="s">
        <v>608</v>
      </c>
      <c r="B11" s="5" t="n">
        <v>-190394</v>
      </c>
      <c r="C11" s="5" t="n">
        <v>-190394</v>
      </c>
    </row>
    <row r="12" spans="1:4">
      <c r="A12" s="4" t="s">
        <v>609</v>
      </c>
      <c r="B12" s="5" t="n">
        <v>186604</v>
      </c>
      <c r="C12" s="5" t="n">
        <v>186604</v>
      </c>
    </row>
    <row r="13" spans="1:4">
      <c r="A13" s="4" t="s">
        <v>612</v>
      </c>
    </row>
    <row r="14" spans="1:4">
      <c r="A14" s="3" t="s">
        <v>606</v>
      </c>
    </row>
    <row r="15" spans="1:4">
      <c r="A15" s="4" t="s">
        <v>607</v>
      </c>
      <c r="B15" s="5" t="n">
        <v>130742</v>
      </c>
      <c r="C15" s="5" t="n">
        <v>130742</v>
      </c>
    </row>
    <row r="16" spans="1:4">
      <c r="A16" s="4" t="s">
        <v>608</v>
      </c>
      <c r="B16" s="5" t="n">
        <v>-64090</v>
      </c>
      <c r="C16" s="5" t="n">
        <v>-64090</v>
      </c>
    </row>
    <row r="17" spans="1:4">
      <c r="A17" s="4" t="s">
        <v>609</v>
      </c>
      <c r="B17" s="6" t="n">
        <v>66652</v>
      </c>
      <c r="C17" s="6" t="n">
        <v>666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3" t="s">
        <v>614</v>
      </c>
    </row>
    <row r="3" spans="1:3">
      <c r="A3" s="4" t="s">
        <v>615</v>
      </c>
      <c r="B3" s="6" t="n">
        <v>275324</v>
      </c>
      <c r="C3" s="6" t="n">
        <v>275324</v>
      </c>
    </row>
    <row r="4" spans="1:3">
      <c r="A4" s="4" t="s">
        <v>616</v>
      </c>
      <c r="B4" s="5" t="n">
        <v>-190056</v>
      </c>
      <c r="C4" s="5" t="n">
        <v>-173242</v>
      </c>
    </row>
    <row r="5" spans="1:3">
      <c r="A5" s="4" t="s">
        <v>617</v>
      </c>
      <c r="B5" s="5" t="n">
        <v>85268</v>
      </c>
      <c r="C5" s="5" t="n">
        <v>102082</v>
      </c>
    </row>
    <row r="6" spans="1:3">
      <c r="A6" s="3" t="s">
        <v>618</v>
      </c>
    </row>
    <row r="7" spans="1:3">
      <c r="A7" s="4" t="s">
        <v>615</v>
      </c>
      <c r="B7" s="5" t="n">
        <v>181037</v>
      </c>
      <c r="C7" s="5" t="n">
        <v>181037</v>
      </c>
    </row>
    <row r="8" spans="1:3">
      <c r="A8" s="4" t="s">
        <v>56</v>
      </c>
      <c r="B8" s="6" t="n">
        <v>266305</v>
      </c>
      <c r="C8" s="6" t="n">
        <v>283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4</v>
      </c>
      <c r="D2" s="2" t="s">
        <v>98</v>
      </c>
      <c r="E2" s="2" t="s">
        <v>620</v>
      </c>
    </row>
    <row r="3" spans="1:5">
      <c r="A3" s="3" t="s">
        <v>621</v>
      </c>
    </row>
    <row r="4" spans="1:5">
      <c r="A4" s="4" t="s">
        <v>615</v>
      </c>
      <c r="B4" s="6" t="n">
        <v>275324</v>
      </c>
      <c r="C4" s="6" t="n">
        <v>275324</v>
      </c>
    </row>
    <row r="5" spans="1:5">
      <c r="A5" s="4" t="s">
        <v>622</v>
      </c>
      <c r="B5" s="5" t="n">
        <v>16814</v>
      </c>
      <c r="C5" s="5" t="n">
        <v>16814</v>
      </c>
      <c r="D5" s="6" t="n">
        <v>16814</v>
      </c>
    </row>
    <row r="6" spans="1:5">
      <c r="A6" s="4" t="s">
        <v>623</v>
      </c>
      <c r="B6" s="5" t="n">
        <v>16800</v>
      </c>
    </row>
    <row r="7" spans="1:5">
      <c r="A7" s="4" t="s">
        <v>624</v>
      </c>
      <c r="B7" s="5" t="n">
        <v>16300</v>
      </c>
    </row>
    <row r="8" spans="1:5">
      <c r="A8" s="4" t="s">
        <v>625</v>
      </c>
      <c r="B8" s="5" t="n">
        <v>15600</v>
      </c>
    </row>
    <row r="9" spans="1:5">
      <c r="A9" s="4" t="s">
        <v>626</v>
      </c>
      <c r="B9" s="5" t="n">
        <v>15600</v>
      </c>
    </row>
    <row r="10" spans="1:5">
      <c r="A10" s="4" t="s">
        <v>627</v>
      </c>
      <c r="B10" s="5" t="n">
        <v>15600</v>
      </c>
    </row>
    <row r="11" spans="1:5">
      <c r="A11" s="4" t="s">
        <v>628</v>
      </c>
    </row>
    <row r="12" spans="1:5">
      <c r="A12" s="3" t="s">
        <v>621</v>
      </c>
    </row>
    <row r="13" spans="1:5">
      <c r="A13" s="4" t="s">
        <v>615</v>
      </c>
      <c r="E13" s="6" t="n">
        <v>261200</v>
      </c>
    </row>
    <row r="14" spans="1:5">
      <c r="A14" s="4" t="s">
        <v>622</v>
      </c>
      <c r="B14" s="5" t="n">
        <v>15648</v>
      </c>
      <c r="C14" s="5" t="n">
        <v>15648</v>
      </c>
      <c r="D14" s="5" t="n">
        <v>15648</v>
      </c>
    </row>
    <row r="15" spans="1:5">
      <c r="A15" s="4" t="s">
        <v>629</v>
      </c>
    </row>
    <row r="16" spans="1:5">
      <c r="A16" s="3" t="s">
        <v>621</v>
      </c>
    </row>
    <row r="17" spans="1:5">
      <c r="A17" s="4" t="s">
        <v>622</v>
      </c>
      <c r="B17" s="5" t="n">
        <v>1166</v>
      </c>
      <c r="C17" s="6" t="n">
        <v>1166</v>
      </c>
      <c r="D17" s="6" t="n">
        <v>1166</v>
      </c>
    </row>
    <row r="18" spans="1:5">
      <c r="A18" s="4" t="s">
        <v>624</v>
      </c>
      <c r="B18" s="6" t="n">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30</v>
      </c>
      <c r="C1" s="2" t="s">
        <v>1</v>
      </c>
    </row>
    <row r="2" spans="1:5">
      <c r="C2" s="2" t="s">
        <v>2</v>
      </c>
      <c r="D2" s="2" t="s">
        <v>34</v>
      </c>
      <c r="E2" s="2" t="s">
        <v>98</v>
      </c>
    </row>
    <row r="3" spans="1:5">
      <c r="A3" s="3" t="s">
        <v>254</v>
      </c>
    </row>
    <row r="4" spans="1:5">
      <c r="A4" s="4" t="s">
        <v>631</v>
      </c>
      <c r="B4" s="4" t="s">
        <v>39</v>
      </c>
      <c r="C4" s="6" t="n">
        <v>51217</v>
      </c>
      <c r="D4" s="6" t="n">
        <v>55750</v>
      </c>
    </row>
    <row r="5" spans="1:5">
      <c r="A5" s="4" t="s">
        <v>632</v>
      </c>
      <c r="C5" s="5" t="n">
        <v>6229</v>
      </c>
      <c r="D5" s="5" t="n">
        <v>5271</v>
      </c>
    </row>
    <row r="6" spans="1:5">
      <c r="A6" s="4" t="s">
        <v>633</v>
      </c>
      <c r="C6" s="5" t="n">
        <v>5119</v>
      </c>
      <c r="D6" s="5" t="n">
        <v>2043</v>
      </c>
    </row>
    <row r="7" spans="1:5">
      <c r="A7" s="4" t="s">
        <v>634</v>
      </c>
      <c r="C7" s="5" t="n">
        <v>6333</v>
      </c>
      <c r="D7" s="5" t="n">
        <v>6711</v>
      </c>
    </row>
    <row r="8" spans="1:5">
      <c r="A8" s="4" t="s">
        <v>635</v>
      </c>
      <c r="C8" s="5" t="n">
        <v>2111</v>
      </c>
      <c r="D8" s="5" t="n">
        <v>1740</v>
      </c>
    </row>
    <row r="9" spans="1:5">
      <c r="A9" s="4" t="s">
        <v>636</v>
      </c>
      <c r="C9" s="5" t="n">
        <v>6160</v>
      </c>
      <c r="D9" s="5" t="n">
        <v>4076</v>
      </c>
    </row>
    <row r="10" spans="1:5">
      <c r="A10" s="4" t="s">
        <v>637</v>
      </c>
      <c r="C10" s="5" t="n">
        <v>1819</v>
      </c>
      <c r="D10" s="5" t="n">
        <v>1532</v>
      </c>
    </row>
    <row r="11" spans="1:5">
      <c r="A11" s="4" t="s">
        <v>638</v>
      </c>
      <c r="B11" s="4" t="s">
        <v>67</v>
      </c>
      <c r="C11" s="5" t="n">
        <v>28778</v>
      </c>
      <c r="D11" s="5" t="n">
        <v>2701</v>
      </c>
    </row>
    <row r="12" spans="1:5">
      <c r="A12" s="4" t="s">
        <v>639</v>
      </c>
      <c r="B12" s="4" t="s">
        <v>640</v>
      </c>
      <c r="C12" s="5" t="n">
        <v>24946</v>
      </c>
      <c r="D12" s="5" t="n">
        <v>17489</v>
      </c>
    </row>
    <row r="13" spans="1:5">
      <c r="A13" s="4" t="s">
        <v>61</v>
      </c>
      <c r="C13" s="6" t="n">
        <v>132712</v>
      </c>
      <c r="D13" s="6" t="n">
        <v>97313</v>
      </c>
    </row>
    <row r="14" spans="1:5">
      <c r="A14" s="4" t="s">
        <v>641</v>
      </c>
      <c r="D14" s="4" t="s">
        <v>642</v>
      </c>
    </row>
    <row r="15" spans="1:5">
      <c r="A15" s="4" t="s">
        <v>643</v>
      </c>
      <c r="C15" s="4" t="s">
        <v>644</v>
      </c>
    </row>
    <row r="16" spans="1:5">
      <c r="A16" s="4" t="s">
        <v>645</v>
      </c>
      <c r="C16" s="4" t="s">
        <v>646</v>
      </c>
    </row>
    <row r="17" spans="1:5">
      <c r="A17" s="4" t="s">
        <v>647</v>
      </c>
      <c r="C17" s="4" t="s">
        <v>491</v>
      </c>
    </row>
    <row r="18" spans="1:5">
      <c r="A18" s="4" t="s">
        <v>648</v>
      </c>
      <c r="C18" s="6" t="n">
        <v>5700</v>
      </c>
      <c r="D18" s="6" t="n">
        <v>5600</v>
      </c>
      <c r="E18" s="6" t="n">
        <v>4700</v>
      </c>
    </row>
    <row r="19" spans="1:5">
      <c r="A19" s="4" t="s">
        <v>649</v>
      </c>
      <c r="C19" s="6" t="n">
        <v>6100</v>
      </c>
      <c r="D19" s="6" t="n">
        <v>5900</v>
      </c>
    </row>
    <row r="20" spans="1:5"/>
    <row r="21" spans="1:5">
      <c r="A21" s="4" t="s">
        <v>39</v>
      </c>
      <c r="B21" s="4" t="s">
        <v>650</v>
      </c>
    </row>
    <row r="22" spans="1:5">
      <c r="A22" s="4" t="s">
        <v>67</v>
      </c>
      <c r="B22" s="4" t="s">
        <v>651</v>
      </c>
    </row>
    <row r="23" spans="1:5">
      <c r="A23" s="4" t="s">
        <v>652</v>
      </c>
      <c r="B23" s="4" t="s">
        <v>653</v>
      </c>
    </row>
  </sheetData>
  <mergeCells count="6">
    <mergeCell ref="A1:B2"/>
    <mergeCell ref="C1:E1"/>
    <mergeCell ref="A20:D20"/>
    <mergeCell ref="B21:D21"/>
    <mergeCell ref="B22:D22"/>
    <mergeCell ref="B23:D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40"/>
    <col customWidth="1" max="4" min="4" width="21"/>
  </cols>
  <sheetData>
    <row r="1" spans="1:4">
      <c r="A1" s="1" t="s">
        <v>654</v>
      </c>
      <c r="C1" s="2" t="s">
        <v>1</v>
      </c>
    </row>
    <row r="2" spans="1:4">
      <c r="C2" s="2" t="s">
        <v>655</v>
      </c>
      <c r="D2" s="2" t="s">
        <v>656</v>
      </c>
    </row>
    <row r="3" spans="1:4">
      <c r="A3" s="3" t="s">
        <v>657</v>
      </c>
    </row>
    <row r="4" spans="1:4">
      <c r="A4" s="4" t="s">
        <v>658</v>
      </c>
      <c r="C4" s="6" t="n">
        <v>233710</v>
      </c>
      <c r="D4" s="6" t="n">
        <v>246592</v>
      </c>
    </row>
    <row r="5" spans="1:4">
      <c r="A5" s="4" t="s">
        <v>659</v>
      </c>
      <c r="C5" s="5" t="n">
        <v>-84429</v>
      </c>
      <c r="D5" s="5" t="n">
        <v>-80866</v>
      </c>
    </row>
    <row r="6" spans="1:4">
      <c r="A6" s="4" t="s">
        <v>70</v>
      </c>
      <c r="C6" s="6" t="n">
        <v>149281</v>
      </c>
      <c r="D6" s="5" t="n">
        <v>165726</v>
      </c>
    </row>
    <row r="7" spans="1:4">
      <c r="A7" s="4" t="s">
        <v>660</v>
      </c>
      <c r="C7" s="5" t="n">
        <v>500000</v>
      </c>
    </row>
    <row r="8" spans="1:4">
      <c r="A8" s="4" t="s">
        <v>661</v>
      </c>
      <c r="C8" s="5" t="n">
        <v>150000</v>
      </c>
    </row>
    <row r="9" spans="1:4">
      <c r="A9" s="4" t="s">
        <v>662</v>
      </c>
    </row>
    <row r="10" spans="1:4">
      <c r="A10" s="3" t="s">
        <v>657</v>
      </c>
    </row>
    <row r="11" spans="1:4">
      <c r="A11" s="4" t="s">
        <v>658</v>
      </c>
      <c r="C11" s="6" t="n">
        <v>123086</v>
      </c>
      <c r="D11" s="5" t="n">
        <v>128643</v>
      </c>
    </row>
    <row r="12" spans="1:4">
      <c r="A12" s="4" t="s">
        <v>663</v>
      </c>
    </row>
    <row r="13" spans="1:4">
      <c r="A13" s="3" t="s">
        <v>657</v>
      </c>
    </row>
    <row r="14" spans="1:4">
      <c r="A14" s="4" t="s">
        <v>658</v>
      </c>
      <c r="C14" s="5" t="n">
        <v>92608</v>
      </c>
      <c r="D14" s="5" t="n">
        <v>101232</v>
      </c>
    </row>
    <row r="15" spans="1:4">
      <c r="A15" s="4" t="s">
        <v>664</v>
      </c>
    </row>
    <row r="16" spans="1:4">
      <c r="A16" s="3" t="s">
        <v>657</v>
      </c>
    </row>
    <row r="17" spans="1:4">
      <c r="A17" s="4" t="s">
        <v>658</v>
      </c>
      <c r="C17" s="5" t="n">
        <v>12304</v>
      </c>
      <c r="D17" s="5" t="n">
        <v>11736</v>
      </c>
    </row>
    <row r="18" spans="1:4">
      <c r="A18" s="4" t="s">
        <v>665</v>
      </c>
    </row>
    <row r="19" spans="1:4">
      <c r="A19" s="3" t="s">
        <v>657</v>
      </c>
    </row>
    <row r="20" spans="1:4">
      <c r="A20" s="4" t="s">
        <v>658</v>
      </c>
      <c r="C20" s="5" t="n">
        <v>5348</v>
      </c>
      <c r="D20" s="5" t="n">
        <v>4695</v>
      </c>
    </row>
    <row r="21" spans="1:4">
      <c r="A21" s="4" t="s">
        <v>666</v>
      </c>
    </row>
    <row r="22" spans="1:4">
      <c r="A22" s="3" t="s">
        <v>657</v>
      </c>
    </row>
    <row r="23" spans="1:4">
      <c r="A23" s="4" t="s">
        <v>658</v>
      </c>
      <c r="B23" s="4" t="s">
        <v>39</v>
      </c>
      <c r="C23" s="6" t="n">
        <v>364</v>
      </c>
      <c r="D23" s="6" t="n">
        <v>286</v>
      </c>
    </row>
    <row r="24" spans="1:4"/>
    <row r="25" spans="1:4">
      <c r="A25" s="4" t="s">
        <v>39</v>
      </c>
      <c r="B25" s="4" t="s">
        <v>667</v>
      </c>
    </row>
  </sheetData>
  <mergeCells count="3">
    <mergeCell ref="A1:B2"/>
    <mergeCell ref="A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8</v>
      </c>
      <c r="B1" s="2" t="s">
        <v>1</v>
      </c>
    </row>
    <row r="2" spans="1:4">
      <c r="B2" s="2" t="s">
        <v>2</v>
      </c>
      <c r="C2" s="2" t="s">
        <v>34</v>
      </c>
      <c r="D2" s="2" t="s">
        <v>98</v>
      </c>
    </row>
    <row r="3" spans="1:4">
      <c r="A3" s="3" t="s">
        <v>669</v>
      </c>
    </row>
    <row r="4" spans="1:4">
      <c r="A4" s="4" t="s">
        <v>670</v>
      </c>
      <c r="B4" s="6" t="n">
        <v>88689</v>
      </c>
      <c r="C4" s="6" t="n">
        <v>76737</v>
      </c>
      <c r="D4" s="6" t="n">
        <v>81117</v>
      </c>
    </row>
    <row r="5" spans="1:4">
      <c r="A5" s="4" t="s">
        <v>671</v>
      </c>
      <c r="B5" s="5" t="n">
        <v>10610</v>
      </c>
      <c r="C5" s="5" t="n">
        <v>8826</v>
      </c>
      <c r="D5" s="5" t="n">
        <v>8861</v>
      </c>
    </row>
    <row r="6" spans="1:4">
      <c r="A6" s="4" t="s">
        <v>672</v>
      </c>
      <c r="B6" s="5" t="n">
        <v>3053</v>
      </c>
      <c r="C6" s="5" t="n">
        <v>8783</v>
      </c>
      <c r="D6" s="5" t="n">
        <v>4107</v>
      </c>
    </row>
    <row r="7" spans="1:4">
      <c r="A7" s="4" t="s">
        <v>673</v>
      </c>
      <c r="B7" s="5" t="n">
        <v>102352</v>
      </c>
      <c r="C7" s="5" t="n">
        <v>94346</v>
      </c>
      <c r="D7" s="5" t="n">
        <v>94085</v>
      </c>
    </row>
    <row r="8" spans="1:4">
      <c r="A8" s="3" t="s">
        <v>674</v>
      </c>
    </row>
    <row r="9" spans="1:4">
      <c r="A9" s="4" t="s">
        <v>670</v>
      </c>
      <c r="B9" s="5" t="n">
        <v>-31380</v>
      </c>
      <c r="C9" s="5" t="n">
        <v>24097</v>
      </c>
      <c r="D9" s="5" t="n">
        <v>-4189</v>
      </c>
    </row>
    <row r="10" spans="1:4">
      <c r="A10" s="4" t="s">
        <v>671</v>
      </c>
      <c r="B10" s="5" t="n">
        <v>-211</v>
      </c>
      <c r="C10" s="5" t="n">
        <v>3419</v>
      </c>
      <c r="D10" s="5" t="n">
        <v>1975</v>
      </c>
    </row>
    <row r="11" spans="1:4">
      <c r="A11" s="4" t="s">
        <v>672</v>
      </c>
      <c r="B11" s="5" t="n">
        <v>-5059</v>
      </c>
      <c r="C11" s="5" t="n">
        <v>-2653</v>
      </c>
      <c r="D11" s="5" t="n">
        <v>-2397</v>
      </c>
    </row>
    <row r="12" spans="1:4">
      <c r="A12" s="4" t="s">
        <v>675</v>
      </c>
      <c r="B12" s="5" t="n">
        <v>-36650</v>
      </c>
      <c r="C12" s="5" t="n">
        <v>24863</v>
      </c>
      <c r="D12" s="5" t="n">
        <v>-4611</v>
      </c>
    </row>
    <row r="13" spans="1:4">
      <c r="A13" s="4" t="s">
        <v>129</v>
      </c>
      <c r="B13" s="6" t="n">
        <v>65702</v>
      </c>
      <c r="C13" s="6" t="n">
        <v>119209</v>
      </c>
      <c r="D13" s="6" t="n">
        <v>894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76</v>
      </c>
      <c r="B1" s="2" t="s">
        <v>1</v>
      </c>
    </row>
    <row r="2" spans="1:6">
      <c r="B2" s="2" t="s">
        <v>2</v>
      </c>
      <c r="D2" s="2" t="s">
        <v>34</v>
      </c>
      <c r="E2" s="2" t="s">
        <v>98</v>
      </c>
      <c r="F2" s="2" t="s">
        <v>575</v>
      </c>
    </row>
    <row r="3" spans="1:6">
      <c r="A3" s="3" t="s">
        <v>677</v>
      </c>
    </row>
    <row r="4" spans="1:6">
      <c r="A4" s="4" t="s">
        <v>678</v>
      </c>
      <c r="B4" s="4" t="s">
        <v>679</v>
      </c>
      <c r="D4" s="4" t="s">
        <v>680</v>
      </c>
      <c r="E4" s="4" t="s">
        <v>681</v>
      </c>
    </row>
    <row r="5" spans="1:6">
      <c r="A5" s="4" t="s">
        <v>682</v>
      </c>
      <c r="B5" s="4" t="s">
        <v>683</v>
      </c>
      <c r="D5" s="4" t="s">
        <v>683</v>
      </c>
      <c r="E5" s="4" t="s">
        <v>683</v>
      </c>
    </row>
    <row r="6" spans="1:6">
      <c r="A6" s="4" t="s">
        <v>684</v>
      </c>
      <c r="B6" s="6" t="n">
        <v>75239</v>
      </c>
      <c r="D6" s="6" t="n">
        <v>110875</v>
      </c>
      <c r="E6" s="6" t="n">
        <v>87719</v>
      </c>
    </row>
    <row r="7" spans="1:6">
      <c r="A7" s="3" t="s">
        <v>685</v>
      </c>
    </row>
    <row r="8" spans="1:6">
      <c r="A8" s="4" t="s">
        <v>686</v>
      </c>
      <c r="B8" s="5" t="n">
        <v>6443</v>
      </c>
      <c r="D8" s="5" t="n">
        <v>8745</v>
      </c>
      <c r="E8" s="5" t="n">
        <v>6866</v>
      </c>
    </row>
    <row r="9" spans="1:6">
      <c r="A9" s="4" t="s">
        <v>687</v>
      </c>
      <c r="B9" s="5" t="n">
        <v>-7777</v>
      </c>
      <c r="C9" s="4" t="s">
        <v>39</v>
      </c>
      <c r="D9" s="5" t="n">
        <v>0</v>
      </c>
      <c r="E9" s="5" t="n">
        <v>0</v>
      </c>
    </row>
    <row r="10" spans="1:6">
      <c r="A10" s="4" t="s">
        <v>688</v>
      </c>
      <c r="B10" s="5" t="n">
        <v>4082</v>
      </c>
      <c r="C10" s="4" t="s">
        <v>67</v>
      </c>
      <c r="D10" s="5" t="n">
        <v>0</v>
      </c>
      <c r="E10" s="5" t="n">
        <v>0</v>
      </c>
    </row>
    <row r="11" spans="1:6">
      <c r="A11" s="4" t="s">
        <v>139</v>
      </c>
      <c r="B11" s="5" t="n">
        <v>-4121</v>
      </c>
      <c r="D11" s="5" t="n">
        <v>-411</v>
      </c>
      <c r="E11" s="5" t="n">
        <v>-5111</v>
      </c>
    </row>
    <row r="12" spans="1:6">
      <c r="A12" s="4" t="s">
        <v>129</v>
      </c>
      <c r="B12" s="5" t="n">
        <v>65702</v>
      </c>
      <c r="D12" s="5" t="n">
        <v>119209</v>
      </c>
      <c r="E12" s="5" t="n">
        <v>89474</v>
      </c>
    </row>
    <row r="13" spans="1:6">
      <c r="A13" s="4" t="s">
        <v>689</v>
      </c>
    </row>
    <row r="14" spans="1:6">
      <c r="A14" s="3" t="s">
        <v>685</v>
      </c>
    </row>
    <row r="15" spans="1:6">
      <c r="A15" s="4" t="s">
        <v>687</v>
      </c>
      <c r="B15" s="5" t="n">
        <v>-2200</v>
      </c>
      <c r="D15" s="5" t="n">
        <v>-2200</v>
      </c>
      <c r="E15" s="5" t="n">
        <v>-2200</v>
      </c>
      <c r="F15" s="6" t="n">
        <v>-1200</v>
      </c>
    </row>
    <row r="16" spans="1:6">
      <c r="A16" s="4" t="s">
        <v>690</v>
      </c>
      <c r="D16" s="5" t="n">
        <v>6200</v>
      </c>
      <c r="E16" s="6" t="n">
        <v>6400</v>
      </c>
      <c r="F16" s="6" t="n">
        <v>3400</v>
      </c>
    </row>
    <row r="17" spans="1:6">
      <c r="A17" s="4" t="s">
        <v>691</v>
      </c>
    </row>
    <row r="18" spans="1:6">
      <c r="A18" s="3" t="s">
        <v>685</v>
      </c>
    </row>
    <row r="19" spans="1:6">
      <c r="A19" s="4" t="s">
        <v>688</v>
      </c>
      <c r="B19" s="6" t="n">
        <v>1800</v>
      </c>
      <c r="D19" s="5" t="n">
        <v>2300</v>
      </c>
    </row>
    <row r="20" spans="1:6">
      <c r="A20" s="4" t="s">
        <v>692</v>
      </c>
    </row>
    <row r="21" spans="1:6">
      <c r="A21" s="3" t="s">
        <v>685</v>
      </c>
    </row>
    <row r="22" spans="1:6">
      <c r="A22" s="4" t="s">
        <v>693</v>
      </c>
      <c r="B22" s="4" t="s">
        <v>479</v>
      </c>
    </row>
    <row r="23" spans="1:6">
      <c r="A23" s="4" t="s">
        <v>694</v>
      </c>
      <c r="B23" s="6" t="n">
        <v>5600</v>
      </c>
      <c r="D23" s="6" t="n">
        <v>6500</v>
      </c>
    </row>
    <row r="24" spans="1:6"/>
    <row r="25" spans="1:6">
      <c r="A25" s="4" t="s">
        <v>39</v>
      </c>
      <c r="B25" s="4" t="s">
        <v>695</v>
      </c>
    </row>
    <row r="26" spans="1:6">
      <c r="A26" s="4" t="s">
        <v>67</v>
      </c>
      <c r="B26" s="4" t="s">
        <v>696</v>
      </c>
    </row>
  </sheetData>
  <mergeCells count="6">
    <mergeCell ref="A1:A2"/>
    <mergeCell ref="B1:F1"/>
    <mergeCell ref="B2:C2"/>
    <mergeCell ref="A24:F24"/>
    <mergeCell ref="B25:F25"/>
    <mergeCell ref="B26:F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4</v>
      </c>
    </row>
    <row r="2" spans="1:3">
      <c r="A2" s="3" t="s">
        <v>698</v>
      </c>
    </row>
    <row r="3" spans="1:3">
      <c r="A3" s="4" t="s">
        <v>699</v>
      </c>
      <c r="B3" s="6" t="n">
        <v>73654</v>
      </c>
      <c r="C3" s="6" t="n">
        <v>66949</v>
      </c>
    </row>
    <row r="4" spans="1:3">
      <c r="A4" s="4" t="s">
        <v>700</v>
      </c>
      <c r="B4" s="5" t="n">
        <v>8036</v>
      </c>
      <c r="C4" s="5" t="n">
        <v>11448</v>
      </c>
    </row>
    <row r="5" spans="1:3">
      <c r="A5" s="4" t="s">
        <v>701</v>
      </c>
      <c r="B5" s="5" t="n">
        <v>6397</v>
      </c>
      <c r="C5" s="5" t="n">
        <v>8923</v>
      </c>
    </row>
    <row r="6" spans="1:3">
      <c r="A6" s="4" t="s">
        <v>61</v>
      </c>
      <c r="B6" s="5" t="n">
        <v>15366</v>
      </c>
      <c r="C6" s="5" t="n">
        <v>1773</v>
      </c>
    </row>
    <row r="7" spans="1:3">
      <c r="A7" s="4" t="s">
        <v>702</v>
      </c>
      <c r="B7" s="5" t="n">
        <v>5358</v>
      </c>
      <c r="C7" s="5" t="n">
        <v>4990</v>
      </c>
    </row>
    <row r="8" spans="1:3">
      <c r="A8" s="4" t="s">
        <v>139</v>
      </c>
      <c r="B8" s="5" t="n">
        <v>8940</v>
      </c>
      <c r="C8" s="5" t="n">
        <v>11589</v>
      </c>
    </row>
    <row r="9" spans="1:3">
      <c r="A9" s="4" t="s">
        <v>703</v>
      </c>
      <c r="B9" s="5" t="n">
        <v>117751</v>
      </c>
      <c r="C9" s="5" t="n">
        <v>105672</v>
      </c>
    </row>
    <row r="10" spans="1:3">
      <c r="A10" s="4" t="s">
        <v>704</v>
      </c>
      <c r="B10" s="5" t="n">
        <v>0</v>
      </c>
      <c r="C10" s="5" t="n">
        <v>0</v>
      </c>
    </row>
    <row r="11" spans="1:3">
      <c r="A11" s="4" t="s">
        <v>705</v>
      </c>
      <c r="B11" s="5" t="n">
        <v>117751</v>
      </c>
      <c r="C11" s="5" t="n">
        <v>105672</v>
      </c>
    </row>
    <row r="12" spans="1:3">
      <c r="A12" s="3" t="s">
        <v>706</v>
      </c>
    </row>
    <row r="13" spans="1:3">
      <c r="A13" s="4" t="s">
        <v>707</v>
      </c>
      <c r="B13" s="5" t="n">
        <v>-420975</v>
      </c>
      <c r="C13" s="5" t="n">
        <v>-434802</v>
      </c>
    </row>
    <row r="14" spans="1:3">
      <c r="A14" s="4" t="s">
        <v>708</v>
      </c>
      <c r="B14" s="5" t="n">
        <v>-13284</v>
      </c>
      <c r="C14" s="5" t="n">
        <v>-14083</v>
      </c>
    </row>
    <row r="15" spans="1:3">
      <c r="A15" s="4" t="s">
        <v>709</v>
      </c>
      <c r="B15" s="5" t="n">
        <v>-3747</v>
      </c>
      <c r="C15" s="5" t="n">
        <v>-5622</v>
      </c>
    </row>
    <row r="16" spans="1:3">
      <c r="A16" s="4" t="s">
        <v>710</v>
      </c>
      <c r="B16" s="5" t="n">
        <v>-106143</v>
      </c>
      <c r="C16" s="5" t="n">
        <v>-110546</v>
      </c>
    </row>
    <row r="17" spans="1:3">
      <c r="A17" s="4" t="s">
        <v>139</v>
      </c>
      <c r="B17" s="5" t="n">
        <v>-1324</v>
      </c>
      <c r="C17" s="5" t="n">
        <v>-4451</v>
      </c>
    </row>
    <row r="18" spans="1:3">
      <c r="A18" s="4" t="s">
        <v>711</v>
      </c>
      <c r="B18" s="5" t="n">
        <v>-545473</v>
      </c>
      <c r="C18" s="5" t="n">
        <v>-569504</v>
      </c>
    </row>
    <row r="19" spans="1:3">
      <c r="A19" s="4" t="s">
        <v>71</v>
      </c>
      <c r="B19" s="6" t="n">
        <v>-427722</v>
      </c>
      <c r="C19" s="6" t="n">
        <v>-4638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4</v>
      </c>
      <c r="D2" s="2" t="s">
        <v>98</v>
      </c>
    </row>
    <row r="3" spans="1:4">
      <c r="A3" s="3" t="s">
        <v>260</v>
      </c>
    </row>
    <row r="4" spans="1:4">
      <c r="A4" s="4" t="s">
        <v>713</v>
      </c>
      <c r="B4" s="6" t="n">
        <v>1739</v>
      </c>
      <c r="C4" s="6" t="n">
        <v>1739</v>
      </c>
      <c r="D4" s="6" t="n">
        <v>2385</v>
      </c>
    </row>
    <row r="5" spans="1:4">
      <c r="A5" s="4" t="s">
        <v>714</v>
      </c>
      <c r="B5" s="5" t="n">
        <v>0</v>
      </c>
      <c r="C5" s="5" t="n">
        <v>0</v>
      </c>
      <c r="D5" s="5" t="n">
        <v>95</v>
      </c>
    </row>
    <row r="6" spans="1:4">
      <c r="A6" s="4" t="s">
        <v>715</v>
      </c>
      <c r="B6" s="5" t="n">
        <v>-975</v>
      </c>
      <c r="C6" s="5" t="n">
        <v>0</v>
      </c>
      <c r="D6" s="5" t="n">
        <v>-741</v>
      </c>
    </row>
    <row r="7" spans="1:4">
      <c r="A7" s="4" t="s">
        <v>716</v>
      </c>
      <c r="B7" s="6" t="n">
        <v>764</v>
      </c>
      <c r="C7" s="6" t="n">
        <v>1739</v>
      </c>
      <c r="D7" s="6" t="n">
        <v>17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7</v>
      </c>
      <c r="B1" s="2" t="s">
        <v>1</v>
      </c>
    </row>
    <row r="2" spans="1:3">
      <c r="B2" s="2" t="s">
        <v>2</v>
      </c>
      <c r="C2" s="2" t="s">
        <v>34</v>
      </c>
    </row>
    <row r="3" spans="1:3">
      <c r="A3" s="3" t="s">
        <v>718</v>
      </c>
    </row>
    <row r="4" spans="1:3">
      <c r="A4" s="4" t="s">
        <v>719</v>
      </c>
      <c r="B4" s="8" t="n">
        <v>0.5</v>
      </c>
    </row>
    <row r="5" spans="1:3">
      <c r="A5" s="4" t="s">
        <v>720</v>
      </c>
      <c r="B5" s="9" t="n">
        <v>0.1</v>
      </c>
    </row>
    <row r="6" spans="1:3">
      <c r="A6" s="4" t="s">
        <v>721</v>
      </c>
      <c r="B6" s="5" t="n">
        <v>0</v>
      </c>
      <c r="C6" s="6" t="n">
        <v>0</v>
      </c>
    </row>
    <row r="7" spans="1:3">
      <c r="A7" s="4" t="s">
        <v>722</v>
      </c>
      <c r="B7" s="6" t="n">
        <v>0</v>
      </c>
      <c r="C7" s="6" t="n">
        <v>0</v>
      </c>
    </row>
    <row r="8" spans="1:3">
      <c r="A8" s="4" t="s">
        <v>723</v>
      </c>
    </row>
    <row r="9" spans="1:3">
      <c r="A9" s="3" t="s">
        <v>718</v>
      </c>
    </row>
    <row r="10" spans="1:3">
      <c r="A10" s="4" t="s">
        <v>724</v>
      </c>
      <c r="B10" s="4" t="s">
        <v>725</v>
      </c>
    </row>
    <row r="11" spans="1:3">
      <c r="A11" s="4" t="s">
        <v>726</v>
      </c>
    </row>
    <row r="12" spans="1:3">
      <c r="A12" s="3" t="s">
        <v>718</v>
      </c>
    </row>
    <row r="13" spans="1:3">
      <c r="A13" s="4" t="s">
        <v>724</v>
      </c>
      <c r="B13" s="4" t="s">
        <v>7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8</v>
      </c>
      <c r="B1" s="2" t="s">
        <v>1</v>
      </c>
    </row>
    <row r="2" spans="1:3">
      <c r="B2" s="2" t="s">
        <v>2</v>
      </c>
      <c r="C2" s="2" t="s">
        <v>34</v>
      </c>
    </row>
    <row r="3" spans="1:3">
      <c r="A3" s="3" t="s">
        <v>260</v>
      </c>
    </row>
    <row r="4" spans="1:3">
      <c r="A4" s="4" t="s">
        <v>729</v>
      </c>
      <c r="B4" s="8" t="n">
        <v>36.3</v>
      </c>
    </row>
    <row r="5" spans="1:3">
      <c r="A5" s="3" t="s">
        <v>730</v>
      </c>
    </row>
    <row r="6" spans="1:3">
      <c r="A6" s="4" t="s">
        <v>731</v>
      </c>
      <c r="B6" s="8" t="n">
        <v>0.4</v>
      </c>
      <c r="C6" s="8" t="n">
        <v>1.4</v>
      </c>
    </row>
    <row r="7" spans="1:3">
      <c r="A7" s="4" t="s">
        <v>723</v>
      </c>
    </row>
    <row r="8" spans="1:3">
      <c r="A8" s="3" t="s">
        <v>730</v>
      </c>
    </row>
    <row r="9" spans="1:3">
      <c r="A9" s="4" t="s">
        <v>732</v>
      </c>
      <c r="B9" s="5" t="n">
        <v>2012</v>
      </c>
    </row>
    <row r="10" spans="1:3">
      <c r="A10" s="4" t="s">
        <v>733</v>
      </c>
      <c r="B10" s="5" t="n">
        <v>2012</v>
      </c>
    </row>
    <row r="11" spans="1:3">
      <c r="A11" s="4" t="s">
        <v>726</v>
      </c>
    </row>
    <row r="12" spans="1:3">
      <c r="A12" s="3" t="s">
        <v>730</v>
      </c>
    </row>
    <row r="13" spans="1:3">
      <c r="A13" s="4" t="s">
        <v>732</v>
      </c>
      <c r="B13" s="5" t="n">
        <v>20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34"/>
    <col customWidth="1" max="4" min="4" width="14"/>
    <col customWidth="1" max="5" min="5" width="14"/>
  </cols>
  <sheetData>
    <row r="1" spans="1:5">
      <c r="A1" s="1" t="s">
        <v>734</v>
      </c>
      <c r="C1" s="2" t="s">
        <v>1</v>
      </c>
    </row>
    <row r="2" spans="1:5">
      <c r="C2" s="2" t="s">
        <v>2</v>
      </c>
      <c r="D2" s="2" t="s">
        <v>34</v>
      </c>
      <c r="E2" s="2" t="s">
        <v>98</v>
      </c>
    </row>
    <row r="3" spans="1:5">
      <c r="A3" s="3" t="s">
        <v>735</v>
      </c>
    </row>
    <row r="4" spans="1:5">
      <c r="A4" s="4" t="s">
        <v>736</v>
      </c>
      <c r="C4" s="6" t="n">
        <v>4400</v>
      </c>
      <c r="D4" s="6" t="n">
        <v>3500</v>
      </c>
      <c r="E4" s="6" t="n">
        <v>3500</v>
      </c>
    </row>
    <row r="5" spans="1:5">
      <c r="A5" s="4" t="s">
        <v>737</v>
      </c>
    </row>
    <row r="6" spans="1:5">
      <c r="A6" s="3" t="s">
        <v>735</v>
      </c>
    </row>
    <row r="7" spans="1:5">
      <c r="A7" s="4" t="s">
        <v>738</v>
      </c>
      <c r="B7" s="4" t="s">
        <v>39</v>
      </c>
      <c r="C7" s="6" t="n">
        <v>400000</v>
      </c>
    </row>
    <row r="8" spans="1:5">
      <c r="A8" s="4" t="s">
        <v>739</v>
      </c>
      <c r="C8" s="4" t="s">
        <v>740</v>
      </c>
    </row>
    <row r="9" spans="1:5">
      <c r="A9" s="4" t="s">
        <v>741</v>
      </c>
      <c r="C9" s="4" t="s">
        <v>742</v>
      </c>
    </row>
    <row r="10" spans="1:5">
      <c r="A10" s="4" t="s">
        <v>743</v>
      </c>
      <c r="C10" s="4" t="s">
        <v>744</v>
      </c>
    </row>
    <row r="11" spans="1:5">
      <c r="A11" s="4" t="s">
        <v>745</v>
      </c>
      <c r="C11" s="4" t="s">
        <v>746</v>
      </c>
    </row>
    <row r="12" spans="1:5">
      <c r="A12" s="4" t="s">
        <v>747</v>
      </c>
      <c r="C12" s="6" t="n">
        <v>75000</v>
      </c>
    </row>
    <row r="13" spans="1:5">
      <c r="A13" s="4" t="s">
        <v>748</v>
      </c>
      <c r="C13" s="4" t="s">
        <v>749</v>
      </c>
    </row>
    <row r="14" spans="1:5">
      <c r="A14" s="4" t="s">
        <v>750</v>
      </c>
    </row>
    <row r="15" spans="1:5">
      <c r="A15" s="3" t="s">
        <v>735</v>
      </c>
    </row>
    <row r="16" spans="1:5">
      <c r="A16" s="4" t="s">
        <v>738</v>
      </c>
      <c r="C16" s="6" t="n">
        <v>375000</v>
      </c>
    </row>
    <row r="17" spans="1:5">
      <c r="A17" s="4" t="s">
        <v>739</v>
      </c>
      <c r="C17" s="4" t="s">
        <v>751</v>
      </c>
    </row>
    <row r="18" spans="1:5">
      <c r="A18" s="4" t="s">
        <v>741</v>
      </c>
      <c r="C18" s="4" t="s">
        <v>742</v>
      </c>
    </row>
    <row r="19" spans="1:5">
      <c r="A19" s="4" t="s">
        <v>743</v>
      </c>
      <c r="C19" s="4" t="s">
        <v>752</v>
      </c>
    </row>
    <row r="20" spans="1:5">
      <c r="A20" s="4" t="s">
        <v>745</v>
      </c>
      <c r="C20" s="4" t="s">
        <v>753</v>
      </c>
    </row>
    <row r="21" spans="1:5">
      <c r="A21" s="4" t="s">
        <v>747</v>
      </c>
      <c r="D21" s="6" t="n">
        <v>50000</v>
      </c>
    </row>
    <row r="22" spans="1:5">
      <c r="A22" s="4" t="s">
        <v>748</v>
      </c>
      <c r="D22" s="4" t="s">
        <v>754</v>
      </c>
    </row>
    <row r="23" spans="1:5"/>
    <row r="24" spans="1:5">
      <c r="A24" s="4" t="s">
        <v>39</v>
      </c>
      <c r="B24" s="4" t="s">
        <v>755</v>
      </c>
    </row>
  </sheetData>
  <mergeCells count="4">
    <mergeCell ref="A1:B2"/>
    <mergeCell ref="C1:E1"/>
    <mergeCell ref="A23:D23"/>
    <mergeCell ref="B24:D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4</v>
      </c>
    </row>
    <row r="2" spans="1:4">
      <c r="A2" s="3" t="s">
        <v>757</v>
      </c>
    </row>
    <row r="3" spans="1:4">
      <c r="A3" s="4" t="s">
        <v>758</v>
      </c>
      <c r="C3" s="6" t="n">
        <v>501805</v>
      </c>
      <c r="D3" s="6" t="n">
        <v>679177</v>
      </c>
    </row>
    <row r="4" spans="1:4">
      <c r="A4" s="4" t="s">
        <v>759</v>
      </c>
      <c r="C4" s="5" t="n">
        <v>-8459</v>
      </c>
      <c r="D4" s="5" t="n">
        <v>-35514</v>
      </c>
    </row>
    <row r="5" spans="1:4">
      <c r="A5" s="4" t="s">
        <v>68</v>
      </c>
      <c r="C5" s="5" t="n">
        <v>493346</v>
      </c>
      <c r="D5" s="5" t="n">
        <v>643663</v>
      </c>
    </row>
    <row r="6" spans="1:4">
      <c r="A6" s="4" t="s">
        <v>66</v>
      </c>
      <c r="B6" s="4" t="s">
        <v>39</v>
      </c>
      <c r="C6" s="5" t="n">
        <v>130000</v>
      </c>
      <c r="D6" s="5" t="n">
        <v>200000</v>
      </c>
    </row>
    <row r="7" spans="1:4">
      <c r="A7" s="4" t="s">
        <v>760</v>
      </c>
      <c r="C7" s="5" t="n">
        <v>631805</v>
      </c>
      <c r="D7" s="5" t="n">
        <v>879177</v>
      </c>
    </row>
    <row r="8" spans="1:4">
      <c r="A8" s="4" t="s">
        <v>761</v>
      </c>
      <c r="C8" s="5" t="n">
        <v>97000</v>
      </c>
      <c r="D8" s="5" t="n">
        <v>95000</v>
      </c>
    </row>
    <row r="9" spans="1:4">
      <c r="A9" s="4" t="s">
        <v>762</v>
      </c>
      <c r="C9" s="5" t="n">
        <v>3222</v>
      </c>
      <c r="D9" s="5" t="n">
        <v>4264</v>
      </c>
    </row>
    <row r="10" spans="1:4">
      <c r="A10" s="4" t="s">
        <v>763</v>
      </c>
      <c r="C10" s="5" t="n">
        <v>0</v>
      </c>
      <c r="D10" s="5" t="n">
        <v>68</v>
      </c>
    </row>
    <row r="11" spans="1:4">
      <c r="A11" s="4" t="s">
        <v>764</v>
      </c>
    </row>
    <row r="12" spans="1:4">
      <c r="A12" s="3" t="s">
        <v>757</v>
      </c>
    </row>
    <row r="13" spans="1:4">
      <c r="A13" s="4" t="s">
        <v>758</v>
      </c>
      <c r="B13" s="4" t="s">
        <v>640</v>
      </c>
      <c r="C13" s="5" t="n">
        <v>492912</v>
      </c>
      <c r="D13" s="5" t="n">
        <v>668055</v>
      </c>
    </row>
    <row r="14" spans="1:4">
      <c r="A14" s="4" t="s">
        <v>762</v>
      </c>
      <c r="C14" s="5" t="n">
        <v>1338</v>
      </c>
      <c r="D14" s="5" t="n">
        <v>1695</v>
      </c>
    </row>
    <row r="15" spans="1:4">
      <c r="A15" s="4" t="s">
        <v>139</v>
      </c>
    </row>
    <row r="16" spans="1:4">
      <c r="A16" s="3" t="s">
        <v>757</v>
      </c>
    </row>
    <row r="17" spans="1:4">
      <c r="A17" s="4" t="s">
        <v>758</v>
      </c>
      <c r="C17" s="6" t="n">
        <v>8893</v>
      </c>
      <c r="D17" s="6" t="n">
        <v>11122</v>
      </c>
    </row>
    <row r="18" spans="1:4"/>
    <row r="19" spans="1:4">
      <c r="A19" s="4" t="s">
        <v>39</v>
      </c>
      <c r="B19" s="4" t="s">
        <v>88</v>
      </c>
    </row>
    <row r="20" spans="1:4">
      <c r="A20" s="4" t="s">
        <v>67</v>
      </c>
      <c r="B20" s="4" t="s">
        <v>765</v>
      </c>
    </row>
    <row r="21" spans="1:4">
      <c r="A21" s="4" t="s">
        <v>652</v>
      </c>
      <c r="B21" s="4" t="s">
        <v>766</v>
      </c>
    </row>
  </sheetData>
  <mergeCells count="5">
    <mergeCell ref="A1:B1"/>
    <mergeCell ref="A18:C18"/>
    <mergeCell ref="B19:C19"/>
    <mergeCell ref="B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6"/>
    <col customWidth="1" max="7" min="7" width="16"/>
    <col customWidth="1" max="8" min="8" width="4"/>
    <col customWidth="1" max="9" min="9" width="14"/>
    <col customWidth="1" max="10" min="10" width="14"/>
    <col customWidth="1" max="11" min="11" width="14"/>
  </cols>
  <sheetData>
    <row r="1" spans="1:11">
      <c r="A1" s="1" t="s">
        <v>767</v>
      </c>
      <c r="C1" s="2" t="s">
        <v>2</v>
      </c>
      <c r="D1" s="2" t="s">
        <v>34</v>
      </c>
      <c r="F1" s="2" t="s">
        <v>2</v>
      </c>
      <c r="G1" s="2" t="s">
        <v>34</v>
      </c>
      <c r="I1" s="2" t="s">
        <v>768</v>
      </c>
      <c r="J1" s="2" t="s">
        <v>769</v>
      </c>
      <c r="K1" s="2" t="s">
        <v>98</v>
      </c>
    </row>
    <row r="2" spans="1:11">
      <c r="A2" s="4" t="s">
        <v>764</v>
      </c>
    </row>
    <row r="3" spans="1:11">
      <c r="A3" s="3" t="s">
        <v>757</v>
      </c>
    </row>
    <row r="4" spans="1:11">
      <c r="A4" s="4" t="s">
        <v>770</v>
      </c>
      <c r="C4" s="6" t="n">
        <v>680000000</v>
      </c>
      <c r="F4" s="6" t="n">
        <v>680000000</v>
      </c>
    </row>
    <row r="5" spans="1:11">
      <c r="A5" s="4" t="s">
        <v>739</v>
      </c>
      <c r="F5" s="4" t="s">
        <v>771</v>
      </c>
    </row>
    <row r="6" spans="1:11">
      <c r="A6" s="4" t="s">
        <v>772</v>
      </c>
      <c r="F6" s="4" t="s">
        <v>773</v>
      </c>
    </row>
    <row r="7" spans="1:11">
      <c r="A7" s="4" t="s">
        <v>774</v>
      </c>
      <c r="F7" s="4" t="s">
        <v>775</v>
      </c>
    </row>
    <row r="8" spans="1:11">
      <c r="A8" s="4" t="s">
        <v>776</v>
      </c>
      <c r="B8" s="4" t="s">
        <v>39</v>
      </c>
      <c r="F8" s="6" t="n">
        <v>6625000</v>
      </c>
    </row>
    <row r="9" spans="1:11">
      <c r="A9" s="4" t="s">
        <v>777</v>
      </c>
      <c r="F9" s="4" t="s">
        <v>778</v>
      </c>
    </row>
    <row r="10" spans="1:11">
      <c r="A10" s="4" t="s">
        <v>779</v>
      </c>
      <c r="B10" s="4" t="s">
        <v>39</v>
      </c>
      <c r="F10" s="4" t="s">
        <v>780</v>
      </c>
    </row>
    <row r="11" spans="1:11">
      <c r="A11" s="4" t="s">
        <v>748</v>
      </c>
      <c r="C11" s="4" t="s">
        <v>781</v>
      </c>
      <c r="D11" s="4" t="s">
        <v>782</v>
      </c>
    </row>
    <row r="12" spans="1:11">
      <c r="A12" s="4" t="s">
        <v>783</v>
      </c>
    </row>
    <row r="13" spans="1:11">
      <c r="A13" s="3" t="s">
        <v>757</v>
      </c>
    </row>
    <row r="14" spans="1:11">
      <c r="A14" s="4" t="s">
        <v>770</v>
      </c>
      <c r="C14" s="6" t="n">
        <v>600000000</v>
      </c>
      <c r="F14" s="6" t="n">
        <v>600000000</v>
      </c>
    </row>
    <row r="15" spans="1:11">
      <c r="A15" s="4" t="s">
        <v>739</v>
      </c>
      <c r="F15" s="4" t="s">
        <v>771</v>
      </c>
    </row>
    <row r="16" spans="1:11">
      <c r="A16" s="4" t="s">
        <v>772</v>
      </c>
      <c r="F16" s="4" t="s">
        <v>773</v>
      </c>
    </row>
    <row r="17" spans="1:11">
      <c r="A17" s="4" t="s">
        <v>774</v>
      </c>
      <c r="F17" s="4" t="s">
        <v>775</v>
      </c>
    </row>
    <row r="18" spans="1:11">
      <c r="A18" s="4" t="s">
        <v>776</v>
      </c>
      <c r="B18" s="4" t="s">
        <v>39</v>
      </c>
      <c r="F18" s="6" t="n">
        <v>0</v>
      </c>
    </row>
    <row r="19" spans="1:11">
      <c r="A19" s="4" t="s">
        <v>777</v>
      </c>
      <c r="F19" s="4" t="s">
        <v>784</v>
      </c>
    </row>
    <row r="20" spans="1:11">
      <c r="A20" s="4" t="s">
        <v>779</v>
      </c>
      <c r="B20" s="4" t="s">
        <v>39</v>
      </c>
      <c r="F20" s="4" t="s">
        <v>771</v>
      </c>
    </row>
    <row r="21" spans="1:11">
      <c r="A21" s="4" t="s">
        <v>748</v>
      </c>
      <c r="C21" s="4" t="s">
        <v>781</v>
      </c>
      <c r="D21" s="4" t="s">
        <v>785</v>
      </c>
    </row>
    <row r="22" spans="1:11">
      <c r="A22" s="4" t="s">
        <v>786</v>
      </c>
      <c r="C22" s="4" t="s">
        <v>787</v>
      </c>
      <c r="D22" s="4" t="s">
        <v>787</v>
      </c>
    </row>
    <row r="23" spans="1:11">
      <c r="A23" s="4" t="s">
        <v>788</v>
      </c>
      <c r="C23" s="4" t="s">
        <v>789</v>
      </c>
      <c r="D23" s="4" t="s">
        <v>790</v>
      </c>
    </row>
    <row r="24" spans="1:11">
      <c r="A24" s="4" t="s">
        <v>791</v>
      </c>
    </row>
    <row r="25" spans="1:11">
      <c r="A25" s="3" t="s">
        <v>757</v>
      </c>
    </row>
    <row r="26" spans="1:11">
      <c r="A26" s="4" t="s">
        <v>770</v>
      </c>
      <c r="D26" s="6" t="n">
        <v>500000000</v>
      </c>
      <c r="G26" s="6" t="n">
        <v>500000000</v>
      </c>
      <c r="J26" s="6" t="n">
        <v>500000000</v>
      </c>
    </row>
    <row r="27" spans="1:11">
      <c r="A27" s="4" t="s">
        <v>739</v>
      </c>
      <c r="G27" s="4" t="s">
        <v>792</v>
      </c>
    </row>
    <row r="28" spans="1:11">
      <c r="A28" s="4" t="s">
        <v>772</v>
      </c>
      <c r="G28" s="4" t="s">
        <v>773</v>
      </c>
    </row>
    <row r="29" spans="1:11">
      <c r="A29" s="4" t="s">
        <v>774</v>
      </c>
      <c r="G29" s="4" t="s">
        <v>775</v>
      </c>
    </row>
    <row r="30" spans="1:11">
      <c r="A30" s="4" t="s">
        <v>776</v>
      </c>
      <c r="B30" s="4" t="s">
        <v>67</v>
      </c>
      <c r="G30" s="6" t="n">
        <v>5625000</v>
      </c>
    </row>
    <row r="31" spans="1:11">
      <c r="A31" s="4" t="s">
        <v>777</v>
      </c>
      <c r="G31" s="4" t="s">
        <v>778</v>
      </c>
    </row>
    <row r="32" spans="1:11">
      <c r="A32" s="4" t="s">
        <v>779</v>
      </c>
      <c r="B32" s="4" t="s">
        <v>67</v>
      </c>
      <c r="G32" s="4" t="s">
        <v>793</v>
      </c>
    </row>
    <row r="33" spans="1:11">
      <c r="A33" s="4" t="s">
        <v>794</v>
      </c>
    </row>
    <row r="34" spans="1:11">
      <c r="A34" s="3" t="s">
        <v>757</v>
      </c>
    </row>
    <row r="35" spans="1:11">
      <c r="A35" s="4" t="s">
        <v>770</v>
      </c>
      <c r="D35" s="5" t="n">
        <v>400000000</v>
      </c>
      <c r="G35" s="6" t="n">
        <v>400000000</v>
      </c>
      <c r="J35" s="5" t="n">
        <v>400000000</v>
      </c>
    </row>
    <row r="36" spans="1:11">
      <c r="A36" s="4" t="s">
        <v>739</v>
      </c>
      <c r="G36" s="4" t="s">
        <v>795</v>
      </c>
    </row>
    <row r="37" spans="1:11">
      <c r="A37" s="4" t="s">
        <v>772</v>
      </c>
      <c r="G37" s="4" t="s">
        <v>773</v>
      </c>
    </row>
    <row r="38" spans="1:11">
      <c r="A38" s="4" t="s">
        <v>774</v>
      </c>
      <c r="G38" s="4" t="s">
        <v>796</v>
      </c>
    </row>
    <row r="39" spans="1:11">
      <c r="A39" s="4" t="s">
        <v>776</v>
      </c>
      <c r="G39" s="6" t="n">
        <v>1000000</v>
      </c>
    </row>
    <row r="40" spans="1:11">
      <c r="A40" s="4" t="s">
        <v>777</v>
      </c>
      <c r="G40" s="4" t="s">
        <v>778</v>
      </c>
    </row>
    <row r="41" spans="1:11">
      <c r="A41" s="4" t="s">
        <v>779</v>
      </c>
      <c r="G41" s="4" t="s">
        <v>797</v>
      </c>
    </row>
    <row r="42" spans="1:11">
      <c r="A42" s="4" t="s">
        <v>798</v>
      </c>
    </row>
    <row r="43" spans="1:11">
      <c r="A43" s="3" t="s">
        <v>757</v>
      </c>
    </row>
    <row r="44" spans="1:11">
      <c r="A44" s="4" t="s">
        <v>770</v>
      </c>
      <c r="D44" s="6" t="n">
        <v>450000000</v>
      </c>
      <c r="G44" s="6" t="n">
        <v>450000000</v>
      </c>
      <c r="J44" s="6" t="n">
        <v>450000000</v>
      </c>
    </row>
    <row r="45" spans="1:11">
      <c r="A45" s="4" t="s">
        <v>739</v>
      </c>
      <c r="G45" s="4" t="s">
        <v>792</v>
      </c>
    </row>
    <row r="46" spans="1:11">
      <c r="A46" s="4" t="s">
        <v>772</v>
      </c>
      <c r="G46" s="4" t="s">
        <v>773</v>
      </c>
    </row>
    <row r="47" spans="1:11">
      <c r="A47" s="4" t="s">
        <v>774</v>
      </c>
      <c r="G47" s="4" t="s">
        <v>775</v>
      </c>
    </row>
    <row r="48" spans="1:11">
      <c r="A48" s="4" t="s">
        <v>776</v>
      </c>
      <c r="G48" s="6" t="n">
        <v>0</v>
      </c>
    </row>
    <row r="49" spans="1:11">
      <c r="A49" s="4" t="s">
        <v>777</v>
      </c>
      <c r="G49" s="4" t="s">
        <v>784</v>
      </c>
    </row>
    <row r="50" spans="1:11">
      <c r="A50" s="4" t="s">
        <v>779</v>
      </c>
      <c r="G50" s="4" t="s">
        <v>799</v>
      </c>
    </row>
    <row r="51" spans="1:11">
      <c r="A51" s="4" t="s">
        <v>800</v>
      </c>
    </row>
    <row r="52" spans="1:11">
      <c r="A52" s="3" t="s">
        <v>757</v>
      </c>
    </row>
    <row r="53" spans="1:11">
      <c r="A53" s="4" t="s">
        <v>801</v>
      </c>
      <c r="B53" s="4" t="s">
        <v>652</v>
      </c>
      <c r="C53" s="4" t="s">
        <v>789</v>
      </c>
      <c r="F53" s="4" t="s">
        <v>789</v>
      </c>
    </row>
    <row r="54" spans="1:11">
      <c r="A54" s="4" t="s">
        <v>802</v>
      </c>
    </row>
    <row r="55" spans="1:11">
      <c r="A55" s="3" t="s">
        <v>757</v>
      </c>
    </row>
    <row r="56" spans="1:11">
      <c r="A56" s="4" t="s">
        <v>801</v>
      </c>
      <c r="B56" s="4" t="s">
        <v>652</v>
      </c>
      <c r="C56" s="4" t="s">
        <v>789</v>
      </c>
      <c r="F56" s="4" t="s">
        <v>789</v>
      </c>
    </row>
    <row r="57" spans="1:11">
      <c r="A57" s="4" t="s">
        <v>786</v>
      </c>
      <c r="F57" s="4" t="s">
        <v>787</v>
      </c>
    </row>
    <row r="58" spans="1:11">
      <c r="A58" s="4" t="s">
        <v>803</v>
      </c>
    </row>
    <row r="59" spans="1:11">
      <c r="A59" s="3" t="s">
        <v>757</v>
      </c>
    </row>
    <row r="60" spans="1:11">
      <c r="A60" s="4" t="s">
        <v>801</v>
      </c>
      <c r="D60" s="4" t="s">
        <v>789</v>
      </c>
      <c r="E60" s="4" t="s">
        <v>652</v>
      </c>
      <c r="G60" s="4" t="s">
        <v>789</v>
      </c>
      <c r="H60" s="4" t="s">
        <v>652</v>
      </c>
      <c r="K60" s="4" t="s">
        <v>789</v>
      </c>
    </row>
    <row r="61" spans="1:11">
      <c r="A61" s="4" t="s">
        <v>804</v>
      </c>
    </row>
    <row r="62" spans="1:11">
      <c r="A62" s="3" t="s">
        <v>757</v>
      </c>
    </row>
    <row r="63" spans="1:11">
      <c r="A63" s="4" t="s">
        <v>801</v>
      </c>
      <c r="C63" s="4" t="s">
        <v>805</v>
      </c>
      <c r="D63" s="4" t="s">
        <v>646</v>
      </c>
      <c r="E63" s="4" t="s">
        <v>652</v>
      </c>
      <c r="F63" s="4" t="s">
        <v>805</v>
      </c>
      <c r="G63" s="4" t="s">
        <v>646</v>
      </c>
      <c r="H63" s="4" t="s">
        <v>652</v>
      </c>
    </row>
    <row r="64" spans="1:11">
      <c r="A64" s="4" t="s">
        <v>806</v>
      </c>
    </row>
    <row r="65" spans="1:11">
      <c r="A65" s="3" t="s">
        <v>757</v>
      </c>
    </row>
    <row r="66" spans="1:11">
      <c r="A66" s="4" t="s">
        <v>801</v>
      </c>
      <c r="B66" s="4" t="s">
        <v>652</v>
      </c>
      <c r="D66" s="4" t="s">
        <v>789</v>
      </c>
      <c r="G66" s="4" t="s">
        <v>789</v>
      </c>
    </row>
    <row r="67" spans="1:11">
      <c r="A67" s="4" t="s">
        <v>786</v>
      </c>
      <c r="G67" s="4" t="s">
        <v>787</v>
      </c>
    </row>
    <row r="68" spans="1:11">
      <c r="A68" s="4" t="s">
        <v>807</v>
      </c>
    </row>
    <row r="69" spans="1:11">
      <c r="A69" s="3" t="s">
        <v>757</v>
      </c>
    </row>
    <row r="70" spans="1:11">
      <c r="A70" s="4" t="s">
        <v>801</v>
      </c>
      <c r="B70" s="4" t="s">
        <v>652</v>
      </c>
      <c r="C70" s="4" t="s">
        <v>808</v>
      </c>
      <c r="F70" s="4" t="s">
        <v>808</v>
      </c>
    </row>
    <row r="71" spans="1:11">
      <c r="A71" s="4" t="s">
        <v>809</v>
      </c>
    </row>
    <row r="72" spans="1:11">
      <c r="A72" s="3" t="s">
        <v>757</v>
      </c>
    </row>
    <row r="73" spans="1:11">
      <c r="A73" s="4" t="s">
        <v>801</v>
      </c>
      <c r="B73" s="4" t="s">
        <v>810</v>
      </c>
      <c r="C73" s="4" t="s">
        <v>808</v>
      </c>
      <c r="F73" s="4" t="s">
        <v>808</v>
      </c>
    </row>
    <row r="74" spans="1:11">
      <c r="A74" s="4" t="s">
        <v>786</v>
      </c>
      <c r="F74" s="4" t="s">
        <v>811</v>
      </c>
    </row>
    <row r="75" spans="1:11">
      <c r="A75" s="4" t="s">
        <v>812</v>
      </c>
    </row>
    <row r="76" spans="1:11">
      <c r="A76" s="3" t="s">
        <v>757</v>
      </c>
    </row>
    <row r="77" spans="1:11">
      <c r="A77" s="4" t="s">
        <v>801</v>
      </c>
      <c r="D77" s="4" t="s">
        <v>808</v>
      </c>
      <c r="E77" s="4" t="s">
        <v>652</v>
      </c>
      <c r="G77" s="4" t="s">
        <v>808</v>
      </c>
      <c r="H77" s="4" t="s">
        <v>652</v>
      </c>
      <c r="K77" s="4" t="s">
        <v>808</v>
      </c>
    </row>
    <row r="78" spans="1:11">
      <c r="A78" s="4" t="s">
        <v>813</v>
      </c>
    </row>
    <row r="79" spans="1:11">
      <c r="A79" s="3" t="s">
        <v>757</v>
      </c>
    </row>
    <row r="80" spans="1:11">
      <c r="A80" s="4" t="s">
        <v>801</v>
      </c>
      <c r="C80" s="4" t="s">
        <v>646</v>
      </c>
      <c r="D80" s="4" t="s">
        <v>646</v>
      </c>
      <c r="E80" s="4" t="s">
        <v>652</v>
      </c>
      <c r="F80" s="4" t="s">
        <v>646</v>
      </c>
      <c r="G80" s="4" t="s">
        <v>646</v>
      </c>
      <c r="H80" s="4" t="s">
        <v>652</v>
      </c>
    </row>
    <row r="81" spans="1:11">
      <c r="A81" s="4" t="s">
        <v>814</v>
      </c>
    </row>
    <row r="82" spans="1:11">
      <c r="A82" s="3" t="s">
        <v>757</v>
      </c>
    </row>
    <row r="83" spans="1:11">
      <c r="A83" s="4" t="s">
        <v>801</v>
      </c>
      <c r="B83" s="4" t="s">
        <v>652</v>
      </c>
      <c r="D83" s="4" t="s">
        <v>808</v>
      </c>
      <c r="G83" s="4" t="s">
        <v>808</v>
      </c>
    </row>
    <row r="84" spans="1:11">
      <c r="A84" s="4" t="s">
        <v>786</v>
      </c>
      <c r="G84" s="4" t="s">
        <v>811</v>
      </c>
    </row>
    <row r="85" spans="1:11">
      <c r="A85" s="4" t="s">
        <v>815</v>
      </c>
    </row>
    <row r="86" spans="1:11">
      <c r="A86" s="3" t="s">
        <v>757</v>
      </c>
    </row>
    <row r="87" spans="1:11">
      <c r="A87" s="4" t="s">
        <v>776</v>
      </c>
      <c r="I87" s="6" t="n">
        <v>12300000</v>
      </c>
    </row>
    <row r="88" spans="1:11">
      <c r="A88" s="4" t="s">
        <v>816</v>
      </c>
    </row>
    <row r="89" spans="1:11">
      <c r="A89" s="3" t="s">
        <v>757</v>
      </c>
    </row>
    <row r="90" spans="1:11">
      <c r="A90" s="4" t="s">
        <v>776</v>
      </c>
      <c r="I90" s="6" t="n">
        <v>11300000</v>
      </c>
    </row>
    <row r="91" spans="1:11"/>
    <row r="92" spans="1:11">
      <c r="A92" s="4" t="s">
        <v>39</v>
      </c>
      <c r="B92" s="4" t="s">
        <v>817</v>
      </c>
    </row>
    <row r="93" spans="1:11">
      <c r="A93" s="4" t="s">
        <v>67</v>
      </c>
      <c r="B93" s="4" t="s">
        <v>818</v>
      </c>
    </row>
    <row r="94" spans="1:11">
      <c r="A94" s="4" t="s">
        <v>652</v>
      </c>
      <c r="B94" s="4" t="s">
        <v>819</v>
      </c>
    </row>
    <row r="95" spans="1:11">
      <c r="A95" s="4" t="s">
        <v>810</v>
      </c>
      <c r="B95" s="4" t="s">
        <v>820</v>
      </c>
    </row>
  </sheetData>
  <mergeCells count="8">
    <mergeCell ref="A1:B1"/>
    <mergeCell ref="D1:E1"/>
    <mergeCell ref="G1:H1"/>
    <mergeCell ref="A91:J91"/>
    <mergeCell ref="B92:J92"/>
    <mergeCell ref="B93:J93"/>
    <mergeCell ref="B94:J94"/>
    <mergeCell ref="B95:J9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821</v>
      </c>
      <c r="C1" s="2" t="s">
        <v>769</v>
      </c>
      <c r="D1" s="2" t="s">
        <v>822</v>
      </c>
      <c r="E1" s="2" t="s">
        <v>455</v>
      </c>
      <c r="F1" s="2" t="s">
        <v>456</v>
      </c>
      <c r="G1" s="2" t="s">
        <v>823</v>
      </c>
      <c r="H1" s="2" t="s">
        <v>2</v>
      </c>
      <c r="I1" s="2" t="s">
        <v>34</v>
      </c>
      <c r="K1" s="2" t="s">
        <v>98</v>
      </c>
      <c r="L1" s="2" t="s">
        <v>824</v>
      </c>
    </row>
    <row r="2" spans="1:12">
      <c r="A2" s="3" t="s">
        <v>757</v>
      </c>
    </row>
    <row r="3" spans="1:12">
      <c r="A3" s="4" t="s">
        <v>204</v>
      </c>
      <c r="H3" s="6" t="n">
        <v>0</v>
      </c>
      <c r="I3" s="6" t="n">
        <v>684504000</v>
      </c>
      <c r="K3" s="6" t="n">
        <v>900000000</v>
      </c>
    </row>
    <row r="4" spans="1:12">
      <c r="A4" s="4" t="s">
        <v>205</v>
      </c>
      <c r="H4" s="5" t="n">
        <v>-70000000</v>
      </c>
      <c r="I4" s="5" t="n">
        <v>143000000</v>
      </c>
      <c r="K4" s="5" t="n">
        <v>40000000</v>
      </c>
    </row>
    <row r="5" spans="1:12">
      <c r="A5" s="4" t="s">
        <v>825</v>
      </c>
      <c r="C5" s="6" t="n">
        <v>4900000</v>
      </c>
    </row>
    <row r="6" spans="1:12">
      <c r="A6" s="4" t="s">
        <v>826</v>
      </c>
      <c r="H6" s="5" t="n">
        <v>501805000</v>
      </c>
      <c r="I6" s="5" t="n">
        <v>679177000</v>
      </c>
    </row>
    <row r="7" spans="1:12">
      <c r="A7" s="4" t="s">
        <v>122</v>
      </c>
      <c r="H7" s="5" t="n">
        <v>0</v>
      </c>
      <c r="I7" s="5" t="n">
        <v>9567000</v>
      </c>
      <c r="K7" s="6" t="n">
        <v>39909000</v>
      </c>
    </row>
    <row r="8" spans="1:12">
      <c r="A8" s="4" t="s">
        <v>798</v>
      </c>
    </row>
    <row r="9" spans="1:12">
      <c r="A9" s="3" t="s">
        <v>757</v>
      </c>
    </row>
    <row r="10" spans="1:12">
      <c r="A10" s="4" t="s">
        <v>770</v>
      </c>
      <c r="C10" s="5" t="n">
        <v>450000000</v>
      </c>
      <c r="I10" s="5" t="n">
        <v>450000000</v>
      </c>
    </row>
    <row r="11" spans="1:12">
      <c r="A11" s="4" t="s">
        <v>827</v>
      </c>
      <c r="C11" s="5" t="n">
        <v>0</v>
      </c>
    </row>
    <row r="12" spans="1:12">
      <c r="A12" s="4" t="s">
        <v>204</v>
      </c>
      <c r="F12" s="6" t="n">
        <v>164000000</v>
      </c>
    </row>
    <row r="13" spans="1:12">
      <c r="A13" s="4" t="s">
        <v>791</v>
      </c>
    </row>
    <row r="14" spans="1:12">
      <c r="A14" s="3" t="s">
        <v>757</v>
      </c>
    </row>
    <row r="15" spans="1:12">
      <c r="A15" s="4" t="s">
        <v>770</v>
      </c>
      <c r="C15" s="5" t="n">
        <v>500000000</v>
      </c>
      <c r="I15" s="5" t="n">
        <v>500000000</v>
      </c>
    </row>
    <row r="16" spans="1:12">
      <c r="A16" s="4" t="s">
        <v>827</v>
      </c>
      <c r="C16" s="5" t="n">
        <v>485000000</v>
      </c>
    </row>
    <row r="17" spans="1:12">
      <c r="A17" s="4" t="s">
        <v>204</v>
      </c>
      <c r="E17" s="6" t="n">
        <v>450000000</v>
      </c>
      <c r="F17" s="6" t="n">
        <v>50000000</v>
      </c>
    </row>
    <row r="18" spans="1:12">
      <c r="A18" s="4" t="s">
        <v>794</v>
      </c>
    </row>
    <row r="19" spans="1:12">
      <c r="A19" s="3" t="s">
        <v>757</v>
      </c>
    </row>
    <row r="20" spans="1:12">
      <c r="A20" s="4" t="s">
        <v>770</v>
      </c>
      <c r="C20" s="5" t="n">
        <v>400000000</v>
      </c>
      <c r="I20" s="5" t="n">
        <v>400000000</v>
      </c>
    </row>
    <row r="21" spans="1:12">
      <c r="A21" s="4" t="s">
        <v>827</v>
      </c>
      <c r="C21" s="5" t="n">
        <v>395000000</v>
      </c>
    </row>
    <row r="22" spans="1:12">
      <c r="A22" s="4" t="s">
        <v>764</v>
      </c>
    </row>
    <row r="23" spans="1:12">
      <c r="A23" s="3" t="s">
        <v>757</v>
      </c>
    </row>
    <row r="24" spans="1:12">
      <c r="A24" s="4" t="s">
        <v>770</v>
      </c>
      <c r="H24" s="5" t="n">
        <v>680000000</v>
      </c>
    </row>
    <row r="25" spans="1:12">
      <c r="A25" s="4" t="s">
        <v>204</v>
      </c>
      <c r="C25" s="5" t="n">
        <v>680000000</v>
      </c>
    </row>
    <row r="26" spans="1:12">
      <c r="A26" s="4" t="s">
        <v>826</v>
      </c>
      <c r="B26" s="4" t="s">
        <v>828</v>
      </c>
      <c r="H26" s="5" t="n">
        <v>492912000</v>
      </c>
      <c r="I26" s="6" t="n">
        <v>668055000</v>
      </c>
    </row>
    <row r="27" spans="1:12">
      <c r="A27" s="4" t="s">
        <v>783</v>
      </c>
    </row>
    <row r="28" spans="1:12">
      <c r="A28" s="3" t="s">
        <v>757</v>
      </c>
    </row>
    <row r="29" spans="1:12">
      <c r="A29" s="4" t="s">
        <v>770</v>
      </c>
      <c r="H29" s="6" t="n">
        <v>600000000</v>
      </c>
    </row>
    <row r="30" spans="1:12">
      <c r="A30" s="4" t="s">
        <v>205</v>
      </c>
      <c r="C30" s="6" t="n">
        <v>200000000</v>
      </c>
    </row>
    <row r="31" spans="1:12">
      <c r="A31" s="4" t="s">
        <v>829</v>
      </c>
    </row>
    <row r="32" spans="1:12">
      <c r="A32" s="3" t="s">
        <v>757</v>
      </c>
    </row>
    <row r="33" spans="1:12">
      <c r="A33" s="4" t="s">
        <v>826</v>
      </c>
      <c r="L33" s="6" t="n">
        <v>229000000</v>
      </c>
    </row>
    <row r="34" spans="1:12">
      <c r="A34" s="4" t="s">
        <v>830</v>
      </c>
    </row>
    <row r="35" spans="1:12">
      <c r="A35" s="3" t="s">
        <v>757</v>
      </c>
    </row>
    <row r="36" spans="1:12">
      <c r="A36" s="4" t="s">
        <v>826</v>
      </c>
      <c r="L36" s="6" t="n">
        <v>370900000</v>
      </c>
    </row>
    <row r="37" spans="1:12">
      <c r="A37" s="4" t="s">
        <v>831</v>
      </c>
    </row>
    <row r="38" spans="1:12">
      <c r="A38" s="3" t="s">
        <v>757</v>
      </c>
    </row>
    <row r="39" spans="1:12">
      <c r="A39" s="4" t="s">
        <v>832</v>
      </c>
      <c r="D39" s="6" t="n">
        <v>428100000</v>
      </c>
      <c r="G39" s="6" t="n">
        <v>71900000</v>
      </c>
    </row>
    <row r="40" spans="1:12">
      <c r="A40" s="4" t="s">
        <v>833</v>
      </c>
      <c r="D40" s="4" t="s">
        <v>834</v>
      </c>
      <c r="G40" s="4" t="s">
        <v>835</v>
      </c>
    </row>
    <row r="41" spans="1:12">
      <c r="A41" s="4" t="s">
        <v>801</v>
      </c>
      <c r="D41" s="4" t="s">
        <v>836</v>
      </c>
    </row>
    <row r="42" spans="1:12">
      <c r="A42" s="4" t="s">
        <v>837</v>
      </c>
      <c r="D42" s="6" t="n">
        <v>500000000</v>
      </c>
    </row>
    <row r="43" spans="1:12">
      <c r="A43" s="4" t="s">
        <v>806</v>
      </c>
    </row>
    <row r="44" spans="1:12">
      <c r="A44" s="3" t="s">
        <v>757</v>
      </c>
    </row>
    <row r="45" spans="1:12">
      <c r="A45" s="4" t="s">
        <v>801</v>
      </c>
      <c r="B45" s="4" t="s">
        <v>652</v>
      </c>
      <c r="I45" s="4" t="s">
        <v>789</v>
      </c>
    </row>
    <row r="46" spans="1:12">
      <c r="A46" s="4" t="s">
        <v>803</v>
      </c>
    </row>
    <row r="47" spans="1:12">
      <c r="A47" s="3" t="s">
        <v>757</v>
      </c>
    </row>
    <row r="48" spans="1:12">
      <c r="A48" s="4" t="s">
        <v>801</v>
      </c>
      <c r="I48" s="4" t="s">
        <v>789</v>
      </c>
      <c r="J48" s="4" t="s">
        <v>652</v>
      </c>
      <c r="K48" s="4" t="s">
        <v>789</v>
      </c>
    </row>
    <row r="49" spans="1:12">
      <c r="A49" s="4" t="s">
        <v>804</v>
      </c>
    </row>
    <row r="50" spans="1:12">
      <c r="A50" s="3" t="s">
        <v>757</v>
      </c>
    </row>
    <row r="51" spans="1:12">
      <c r="A51" s="4" t="s">
        <v>801</v>
      </c>
      <c r="H51" s="4" t="s">
        <v>805</v>
      </c>
      <c r="I51" s="4" t="s">
        <v>646</v>
      </c>
      <c r="J51" s="4" t="s">
        <v>652</v>
      </c>
    </row>
    <row r="52" spans="1:12">
      <c r="A52" s="4" t="s">
        <v>800</v>
      </c>
    </row>
    <row r="53" spans="1:12">
      <c r="A53" s="3" t="s">
        <v>757</v>
      </c>
    </row>
    <row r="54" spans="1:12">
      <c r="A54" s="4" t="s">
        <v>801</v>
      </c>
      <c r="B54" s="4" t="s">
        <v>652</v>
      </c>
      <c r="H54" s="4" t="s">
        <v>789</v>
      </c>
    </row>
    <row r="55" spans="1:12">
      <c r="A55" s="4" t="s">
        <v>802</v>
      </c>
    </row>
    <row r="56" spans="1:12">
      <c r="A56" s="3" t="s">
        <v>757</v>
      </c>
    </row>
    <row r="57" spans="1:12">
      <c r="A57" s="4" t="s">
        <v>801</v>
      </c>
      <c r="B57" s="4" t="s">
        <v>652</v>
      </c>
      <c r="H57" s="4" t="s">
        <v>789</v>
      </c>
    </row>
    <row r="58" spans="1:12">
      <c r="A58" s="4" t="s">
        <v>814</v>
      </c>
    </row>
    <row r="59" spans="1:12">
      <c r="A59" s="3" t="s">
        <v>757</v>
      </c>
    </row>
    <row r="60" spans="1:12">
      <c r="A60" s="4" t="s">
        <v>801</v>
      </c>
      <c r="B60" s="4" t="s">
        <v>652</v>
      </c>
      <c r="I60" s="4" t="s">
        <v>808</v>
      </c>
    </row>
    <row r="61" spans="1:12">
      <c r="A61" s="4" t="s">
        <v>812</v>
      </c>
    </row>
    <row r="62" spans="1:12">
      <c r="A62" s="3" t="s">
        <v>757</v>
      </c>
    </row>
    <row r="63" spans="1:12">
      <c r="A63" s="4" t="s">
        <v>801</v>
      </c>
      <c r="I63" s="4" t="s">
        <v>808</v>
      </c>
      <c r="J63" s="4" t="s">
        <v>652</v>
      </c>
      <c r="K63" s="4" t="s">
        <v>808</v>
      </c>
    </row>
    <row r="64" spans="1:12">
      <c r="A64" s="4" t="s">
        <v>813</v>
      </c>
    </row>
    <row r="65" spans="1:12">
      <c r="A65" s="3" t="s">
        <v>757</v>
      </c>
    </row>
    <row r="66" spans="1:12">
      <c r="A66" s="4" t="s">
        <v>801</v>
      </c>
      <c r="H66" s="4" t="s">
        <v>646</v>
      </c>
      <c r="I66" s="4" t="s">
        <v>646</v>
      </c>
      <c r="J66" s="4" t="s">
        <v>652</v>
      </c>
    </row>
    <row r="67" spans="1:12">
      <c r="A67" s="4" t="s">
        <v>807</v>
      </c>
    </row>
    <row r="68" spans="1:12">
      <c r="A68" s="3" t="s">
        <v>757</v>
      </c>
    </row>
    <row r="69" spans="1:12">
      <c r="A69" s="4" t="s">
        <v>801</v>
      </c>
      <c r="B69" s="4" t="s">
        <v>652</v>
      </c>
      <c r="H69" s="4" t="s">
        <v>808</v>
      </c>
    </row>
    <row r="70" spans="1:12">
      <c r="A70" s="4" t="s">
        <v>809</v>
      </c>
    </row>
    <row r="71" spans="1:12">
      <c r="A71" s="3" t="s">
        <v>757</v>
      </c>
    </row>
    <row r="72" spans="1:12">
      <c r="A72" s="4" t="s">
        <v>801</v>
      </c>
      <c r="B72" s="4" t="s">
        <v>810</v>
      </c>
      <c r="H72" s="4" t="s">
        <v>808</v>
      </c>
    </row>
    <row r="73" spans="1:12"/>
    <row r="74" spans="1:12">
      <c r="A74" s="4" t="s">
        <v>39</v>
      </c>
      <c r="B74" s="4" t="s">
        <v>765</v>
      </c>
    </row>
    <row r="75" spans="1:12">
      <c r="A75" s="4" t="s">
        <v>67</v>
      </c>
      <c r="B75" s="4" t="s">
        <v>766</v>
      </c>
    </row>
    <row r="76" spans="1:12">
      <c r="A76" s="4" t="s">
        <v>652</v>
      </c>
      <c r="B76" s="4" t="s">
        <v>819</v>
      </c>
    </row>
    <row r="77" spans="1:12">
      <c r="A77" s="4" t="s">
        <v>810</v>
      </c>
      <c r="B77" s="4" t="s">
        <v>820</v>
      </c>
    </row>
  </sheetData>
  <mergeCells count="7">
    <mergeCell ref="A1:B1"/>
    <mergeCell ref="I1:J1"/>
    <mergeCell ref="A73:K73"/>
    <mergeCell ref="B74:K74"/>
    <mergeCell ref="B75:K75"/>
    <mergeCell ref="B76:K76"/>
    <mergeCell ref="B77:K7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8</v>
      </c>
      <c r="B1" s="2" t="s">
        <v>2</v>
      </c>
      <c r="C1" s="2" t="s">
        <v>34</v>
      </c>
    </row>
    <row r="2" spans="1:3">
      <c r="A2" s="3" t="s">
        <v>839</v>
      </c>
    </row>
    <row r="3" spans="1:3">
      <c r="A3" s="4" t="s">
        <v>840</v>
      </c>
      <c r="B3" s="6" t="n">
        <v>3222</v>
      </c>
      <c r="C3" s="6" t="n">
        <v>4264</v>
      </c>
    </row>
    <row r="4" spans="1:3">
      <c r="A4" s="4" t="s">
        <v>55</v>
      </c>
    </row>
    <row r="5" spans="1:3">
      <c r="A5" s="3" t="s">
        <v>839</v>
      </c>
    </row>
    <row r="6" spans="1:3">
      <c r="A6" s="4" t="s">
        <v>840</v>
      </c>
      <c r="B6" s="5" t="n">
        <v>1169</v>
      </c>
      <c r="C6" s="5" t="n">
        <v>1496</v>
      </c>
    </row>
    <row r="7" spans="1:3">
      <c r="A7" s="4" t="s">
        <v>63</v>
      </c>
    </row>
    <row r="8" spans="1:3">
      <c r="A8" s="3" t="s">
        <v>839</v>
      </c>
    </row>
    <row r="9" spans="1:3">
      <c r="A9" s="4" t="s">
        <v>840</v>
      </c>
      <c r="B9" s="5" t="n">
        <v>0</v>
      </c>
      <c r="C9" s="5" t="n">
        <v>68</v>
      </c>
    </row>
    <row r="10" spans="1:3">
      <c r="A10" s="4" t="s">
        <v>68</v>
      </c>
    </row>
    <row r="11" spans="1:3">
      <c r="A11" s="3" t="s">
        <v>839</v>
      </c>
    </row>
    <row r="12" spans="1:3">
      <c r="A12" s="4" t="s">
        <v>840</v>
      </c>
      <c r="B12" s="5" t="n">
        <v>1338</v>
      </c>
      <c r="C12" s="5" t="n">
        <v>1627</v>
      </c>
    </row>
    <row r="13" spans="1:3">
      <c r="A13" s="4" t="s">
        <v>72</v>
      </c>
    </row>
    <row r="14" spans="1:3">
      <c r="A14" s="3" t="s">
        <v>839</v>
      </c>
    </row>
    <row r="15" spans="1:3">
      <c r="A15" s="4" t="s">
        <v>840</v>
      </c>
      <c r="B15" s="6" t="n">
        <v>715</v>
      </c>
      <c r="C15" s="6" t="n">
        <v>10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1</v>
      </c>
      <c r="B1" s="2" t="s">
        <v>1</v>
      </c>
    </row>
    <row r="2" spans="1:4">
      <c r="B2" s="2" t="s">
        <v>2</v>
      </c>
      <c r="C2" s="2" t="s">
        <v>34</v>
      </c>
      <c r="D2" s="2" t="s">
        <v>98</v>
      </c>
    </row>
    <row r="3" spans="1:4">
      <c r="A3" s="3" t="s">
        <v>842</v>
      </c>
    </row>
    <row r="4" spans="1:4">
      <c r="A4" s="4" t="s">
        <v>843</v>
      </c>
      <c r="B4" s="6" t="n">
        <v>319800</v>
      </c>
      <c r="C4" s="6" t="n">
        <v>357800</v>
      </c>
    </row>
    <row r="5" spans="1:4">
      <c r="A5" s="4" t="s">
        <v>616</v>
      </c>
      <c r="B5" s="5" t="n">
        <v>97000</v>
      </c>
      <c r="C5" s="5" t="n">
        <v>90100</v>
      </c>
    </row>
    <row r="6" spans="1:4">
      <c r="A6" s="4" t="s">
        <v>108</v>
      </c>
      <c r="B6" s="5" t="n">
        <v>226258</v>
      </c>
      <c r="C6" s="5" t="n">
        <v>240501</v>
      </c>
      <c r="D6" s="6" t="n">
        <v>229290</v>
      </c>
    </row>
    <row r="7" spans="1:4">
      <c r="A7" s="3" t="s">
        <v>844</v>
      </c>
    </row>
    <row r="8" spans="1:4">
      <c r="A8" s="5" t="n">
        <v>2017</v>
      </c>
      <c r="B8" s="5" t="n">
        <v>203463</v>
      </c>
    </row>
    <row r="9" spans="1:4">
      <c r="A9" s="5" t="n">
        <v>2018</v>
      </c>
      <c r="B9" s="5" t="n">
        <v>144205</v>
      </c>
    </row>
    <row r="10" spans="1:4">
      <c r="A10" s="5" t="n">
        <v>2019</v>
      </c>
      <c r="B10" s="5" t="n">
        <v>92065</v>
      </c>
    </row>
    <row r="11" spans="1:4">
      <c r="A11" s="5" t="n">
        <v>2020</v>
      </c>
      <c r="B11" s="5" t="n">
        <v>44592</v>
      </c>
    </row>
    <row r="12" spans="1:4">
      <c r="A12" s="5" t="n">
        <v>2021</v>
      </c>
      <c r="B12" s="5" t="n">
        <v>23231</v>
      </c>
    </row>
    <row r="13" spans="1:4">
      <c r="A13" s="4" t="s">
        <v>845</v>
      </c>
      <c r="B13" s="5" t="n">
        <v>48813</v>
      </c>
    </row>
    <row r="14" spans="1:4">
      <c r="A14" s="4" t="s">
        <v>846</v>
      </c>
      <c r="B14" s="5" t="n">
        <v>556369</v>
      </c>
    </row>
    <row r="15" spans="1:4">
      <c r="A15" s="3" t="s">
        <v>847</v>
      </c>
    </row>
    <row r="16" spans="1:4">
      <c r="A16" s="5" t="n">
        <v>2017</v>
      </c>
      <c r="B16" s="5" t="n">
        <v>77925</v>
      </c>
    </row>
    <row r="17" spans="1:4">
      <c r="A17" s="5" t="n">
        <v>2018</v>
      </c>
      <c r="B17" s="5" t="n">
        <v>49965</v>
      </c>
    </row>
    <row r="18" spans="1:4">
      <c r="A18" s="5" t="n">
        <v>2019</v>
      </c>
      <c r="B18" s="5" t="n">
        <v>60212</v>
      </c>
    </row>
    <row r="19" spans="1:4">
      <c r="A19" s="5" t="n">
        <v>2020</v>
      </c>
      <c r="B19" s="5" t="n">
        <v>13669</v>
      </c>
    </row>
    <row r="20" spans="1:4">
      <c r="A20" s="5" t="n">
        <v>2021</v>
      </c>
      <c r="B20" s="5" t="n">
        <v>29890</v>
      </c>
    </row>
    <row r="21" spans="1:4">
      <c r="A21" s="4" t="s">
        <v>845</v>
      </c>
      <c r="B21" s="5" t="n">
        <v>17268</v>
      </c>
    </row>
    <row r="22" spans="1:4">
      <c r="A22" s="4" t="s">
        <v>846</v>
      </c>
      <c r="B22" s="5" t="n">
        <v>248929</v>
      </c>
    </row>
    <row r="23" spans="1:4">
      <c r="A23" s="4" t="s">
        <v>848</v>
      </c>
      <c r="B23" s="5" t="n">
        <v>-14993</v>
      </c>
    </row>
    <row r="24" spans="1:4">
      <c r="A24" s="4" t="s">
        <v>849</v>
      </c>
      <c r="B24" s="5" t="n">
        <v>233936</v>
      </c>
    </row>
    <row r="25" spans="1:4">
      <c r="A25" s="4" t="s">
        <v>850</v>
      </c>
      <c r="B25" s="5" t="n">
        <v>-72473</v>
      </c>
      <c r="C25" s="5" t="n">
        <v>-59794</v>
      </c>
    </row>
    <row r="26" spans="1:4">
      <c r="A26" s="4" t="s">
        <v>851</v>
      </c>
      <c r="B26" s="5" t="n">
        <v>161463</v>
      </c>
      <c r="C26" s="6" t="n">
        <v>222001</v>
      </c>
    </row>
    <row r="27" spans="1:4">
      <c r="A27" s="3" t="s">
        <v>852</v>
      </c>
    </row>
    <row r="28" spans="1:4">
      <c r="A28" s="5" t="n">
        <v>2017</v>
      </c>
      <c r="B28" s="5" t="n">
        <v>109077</v>
      </c>
    </row>
    <row r="29" spans="1:4">
      <c r="A29" s="5" t="n">
        <v>2018</v>
      </c>
      <c r="B29" s="5" t="n">
        <v>64615</v>
      </c>
    </row>
    <row r="30" spans="1:4">
      <c r="A30" s="5" t="n">
        <v>2019</v>
      </c>
      <c r="B30" s="5" t="n">
        <v>27739</v>
      </c>
    </row>
    <row r="31" spans="1:4">
      <c r="A31" s="5" t="n">
        <v>2020</v>
      </c>
      <c r="B31" s="5" t="n">
        <v>9752</v>
      </c>
    </row>
    <row r="32" spans="1:4">
      <c r="A32" s="5" t="n">
        <v>2021</v>
      </c>
      <c r="B32" s="5" t="n">
        <v>9</v>
      </c>
    </row>
    <row r="33" spans="1:4">
      <c r="A33" s="4" t="s">
        <v>845</v>
      </c>
      <c r="B33" s="5" t="n">
        <v>0</v>
      </c>
    </row>
    <row r="34" spans="1:4">
      <c r="A34" s="4" t="s">
        <v>853</v>
      </c>
      <c r="B34" s="6" t="n">
        <v>2111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854</v>
      </c>
      <c r="B1" s="2" t="s">
        <v>1</v>
      </c>
    </row>
    <row r="2" spans="1:2">
      <c r="B2" s="2" t="s">
        <v>656</v>
      </c>
    </row>
    <row r="3" spans="1:2">
      <c r="A3" s="3" t="s">
        <v>855</v>
      </c>
    </row>
    <row r="4" spans="1:2">
      <c r="A4" s="4" t="s">
        <v>856</v>
      </c>
      <c r="B4" s="4" t="s">
        <v>857</v>
      </c>
    </row>
    <row r="5" spans="1:2">
      <c r="A5" s="4" t="s">
        <v>723</v>
      </c>
    </row>
    <row r="6" spans="1:2">
      <c r="A6" s="3" t="s">
        <v>855</v>
      </c>
    </row>
    <row r="7" spans="1:2">
      <c r="A7" s="4" t="s">
        <v>858</v>
      </c>
      <c r="B7" s="4" t="s">
        <v>859</v>
      </c>
    </row>
    <row r="8" spans="1:2">
      <c r="A8" s="4" t="s">
        <v>726</v>
      </c>
    </row>
    <row r="9" spans="1:2">
      <c r="A9" s="3" t="s">
        <v>855</v>
      </c>
    </row>
    <row r="10" spans="1:2">
      <c r="A10" s="4" t="s">
        <v>858</v>
      </c>
      <c r="B10" s="4" t="s">
        <v>860</v>
      </c>
    </row>
    <row r="11" spans="1:2">
      <c r="A11" s="4" t="s">
        <v>861</v>
      </c>
    </row>
    <row r="12" spans="1:2">
      <c r="A12" s="3" t="s">
        <v>855</v>
      </c>
    </row>
    <row r="13" spans="1:2">
      <c r="A13" s="4" t="s">
        <v>862</v>
      </c>
      <c r="B13" s="8" t="n">
        <v>270.7</v>
      </c>
    </row>
    <row r="14" spans="1:2">
      <c r="A14" s="4" t="s">
        <v>863</v>
      </c>
      <c r="B14" s="5" t="n">
        <v>0</v>
      </c>
    </row>
    <row r="15" spans="1:2">
      <c r="A15" s="4" t="s">
        <v>864</v>
      </c>
    </row>
    <row r="16" spans="1:2">
      <c r="A16" s="3" t="s">
        <v>855</v>
      </c>
    </row>
    <row r="17" spans="1:2">
      <c r="A17" s="4" t="s">
        <v>862</v>
      </c>
      <c r="B17" s="9" t="n">
        <v>265.3</v>
      </c>
    </row>
    <row r="18" spans="1:2">
      <c r="A18" s="4" t="s">
        <v>865</v>
      </c>
    </row>
    <row r="19" spans="1:2">
      <c r="A19" s="3" t="s">
        <v>855</v>
      </c>
    </row>
    <row r="20" spans="1:2">
      <c r="A20" s="4" t="s">
        <v>862</v>
      </c>
      <c r="B20" s="9" t="n">
        <v>13.6</v>
      </c>
    </row>
    <row r="21" spans="1:2">
      <c r="A21" s="4" t="s">
        <v>863</v>
      </c>
      <c r="B21" s="9" t="n">
        <v>8.800000000000001</v>
      </c>
    </row>
    <row r="22" spans="1:2">
      <c r="A22" s="4" t="s">
        <v>866</v>
      </c>
      <c r="B22" s="8" t="n">
        <v>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67</v>
      </c>
      <c r="B1" s="2" t="s">
        <v>1</v>
      </c>
    </row>
    <row r="2" spans="1:3">
      <c r="B2" s="2" t="s">
        <v>868</v>
      </c>
    </row>
    <row r="3" spans="1:3">
      <c r="A3" s="4" t="s">
        <v>869</v>
      </c>
    </row>
    <row r="4" spans="1:3">
      <c r="A4" s="3" t="s">
        <v>870</v>
      </c>
    </row>
    <row r="5" spans="1:3">
      <c r="A5" s="4" t="s">
        <v>871</v>
      </c>
      <c r="B5" s="6" t="n">
        <v>1</v>
      </c>
    </row>
    <row r="6" spans="1:3">
      <c r="A6" s="4" t="s">
        <v>872</v>
      </c>
      <c r="B6" s="4" t="s">
        <v>873</v>
      </c>
    </row>
    <row r="7" spans="1:3">
      <c r="A7" s="4" t="s">
        <v>874</v>
      </c>
    </row>
    <row r="8" spans="1:3">
      <c r="A8" s="3" t="s">
        <v>870</v>
      </c>
    </row>
    <row r="9" spans="1:3">
      <c r="A9" s="4" t="s">
        <v>871</v>
      </c>
      <c r="B9" s="6" t="n">
        <v>25</v>
      </c>
    </row>
    <row r="10" spans="1:3">
      <c r="A10" s="4" t="s">
        <v>872</v>
      </c>
      <c r="B10" s="4" t="s">
        <v>873</v>
      </c>
    </row>
    <row r="11" spans="1:3">
      <c r="A11" s="4" t="s">
        <v>875</v>
      </c>
    </row>
    <row r="12" spans="1:3">
      <c r="A12" s="3" t="s">
        <v>870</v>
      </c>
    </row>
    <row r="13" spans="1:3">
      <c r="A13" s="4" t="s">
        <v>871</v>
      </c>
      <c r="B13" s="6" t="n">
        <v>0</v>
      </c>
    </row>
    <row r="14" spans="1:3">
      <c r="A14" s="4" t="s">
        <v>872</v>
      </c>
      <c r="B14" s="4" t="s">
        <v>876</v>
      </c>
    </row>
    <row r="15" spans="1:3">
      <c r="A15" s="4" t="s">
        <v>877</v>
      </c>
    </row>
    <row r="16" spans="1:3">
      <c r="A16" s="3" t="s">
        <v>870</v>
      </c>
    </row>
    <row r="17" spans="1:3">
      <c r="A17" s="4" t="s">
        <v>878</v>
      </c>
      <c r="B17" s="8" t="n">
        <v>0.6</v>
      </c>
    </row>
    <row r="18" spans="1:3">
      <c r="A18" s="4" t="s">
        <v>879</v>
      </c>
    </row>
    <row r="19" spans="1:3">
      <c r="A19" s="3" t="s">
        <v>870</v>
      </c>
    </row>
    <row r="20" spans="1:3">
      <c r="A20" s="4" t="s">
        <v>880</v>
      </c>
      <c r="B20" s="5" t="n">
        <v>0</v>
      </c>
    </row>
    <row r="21" spans="1:3">
      <c r="A21" s="4" t="s">
        <v>881</v>
      </c>
    </row>
    <row r="22" spans="1:3">
      <c r="A22" s="3" t="s">
        <v>870</v>
      </c>
    </row>
    <row r="23" spans="1:3">
      <c r="A23" s="4" t="s">
        <v>880</v>
      </c>
      <c r="B23" s="5" t="n">
        <v>0</v>
      </c>
    </row>
    <row r="24" spans="1:3">
      <c r="A24" s="4" t="s">
        <v>882</v>
      </c>
    </row>
    <row r="25" spans="1:3">
      <c r="A25" s="3" t="s">
        <v>870</v>
      </c>
    </row>
    <row r="26" spans="1:3">
      <c r="A26" s="4" t="s">
        <v>880</v>
      </c>
      <c r="B26" s="5" t="n">
        <v>0</v>
      </c>
    </row>
    <row r="27" spans="1:3">
      <c r="A27" s="4" t="s">
        <v>883</v>
      </c>
    </row>
    <row r="28" spans="1:3">
      <c r="A28" s="3" t="s">
        <v>870</v>
      </c>
    </row>
    <row r="29" spans="1:3">
      <c r="A29" s="4" t="s">
        <v>880</v>
      </c>
      <c r="B29" s="9" t="n">
        <v>0.3</v>
      </c>
    </row>
    <row r="30" spans="1:3">
      <c r="A30" s="4" t="s">
        <v>884</v>
      </c>
    </row>
    <row r="31" spans="1:3">
      <c r="A31" s="3" t="s">
        <v>870</v>
      </c>
    </row>
    <row r="32" spans="1:3">
      <c r="A32" s="4" t="s">
        <v>880</v>
      </c>
      <c r="B32" s="5" t="n">
        <v>44</v>
      </c>
    </row>
    <row r="33" spans="1:3">
      <c r="A33" s="4" t="s">
        <v>885</v>
      </c>
    </row>
    <row r="34" spans="1:3">
      <c r="A34" s="3" t="s">
        <v>870</v>
      </c>
    </row>
    <row r="35" spans="1:3">
      <c r="A35" s="4" t="s">
        <v>880</v>
      </c>
      <c r="B35" s="6" t="n">
        <v>0</v>
      </c>
    </row>
    <row r="36" spans="1:3">
      <c r="A36" s="4" t="s">
        <v>886</v>
      </c>
    </row>
    <row r="37" spans="1:3">
      <c r="A37" s="3" t="s">
        <v>870</v>
      </c>
    </row>
    <row r="38" spans="1:3">
      <c r="A38" s="4" t="s">
        <v>887</v>
      </c>
      <c r="B38" s="4" t="s">
        <v>888</v>
      </c>
    </row>
    <row r="39" spans="1:3">
      <c r="A39" s="4" t="s">
        <v>889</v>
      </c>
      <c r="B39" s="4" t="s">
        <v>890</v>
      </c>
      <c r="C39" s="4" t="s">
        <v>39</v>
      </c>
    </row>
    <row r="40" spans="1:3">
      <c r="A40" s="4" t="s">
        <v>891</v>
      </c>
      <c r="B40" s="4" t="s">
        <v>892</v>
      </c>
    </row>
    <row r="41" spans="1:3">
      <c r="A41" s="4" t="s">
        <v>893</v>
      </c>
      <c r="B41" s="4" t="s">
        <v>894</v>
      </c>
    </row>
    <row r="42" spans="1:3">
      <c r="A42" s="4" t="s">
        <v>895</v>
      </c>
      <c r="B42" s="4" t="s">
        <v>896</v>
      </c>
    </row>
    <row r="43" spans="1:3">
      <c r="A43" s="4" t="s">
        <v>897</v>
      </c>
      <c r="B43" s="4" t="s">
        <v>898</v>
      </c>
    </row>
    <row r="44" spans="1:3">
      <c r="A44" s="4" t="s">
        <v>899</v>
      </c>
    </row>
    <row r="45" spans="1:3">
      <c r="A45" s="3" t="s">
        <v>870</v>
      </c>
    </row>
    <row r="46" spans="1:3">
      <c r="A46" s="4" t="s">
        <v>887</v>
      </c>
      <c r="B46" s="4" t="s">
        <v>900</v>
      </c>
    </row>
    <row r="47" spans="1:3">
      <c r="A47" s="4" t="s">
        <v>897</v>
      </c>
      <c r="B47" s="4" t="s">
        <v>901</v>
      </c>
    </row>
    <row r="48" spans="1:3">
      <c r="A48" s="4" t="s">
        <v>902</v>
      </c>
    </row>
    <row r="49" spans="1:3">
      <c r="A49" s="3" t="s">
        <v>870</v>
      </c>
    </row>
    <row r="50" spans="1:3">
      <c r="A50" s="4" t="s">
        <v>889</v>
      </c>
      <c r="B50" s="4" t="s">
        <v>903</v>
      </c>
      <c r="C50" s="4" t="s">
        <v>39</v>
      </c>
    </row>
    <row r="51" spans="1:3">
      <c r="A51" s="4" t="s">
        <v>891</v>
      </c>
      <c r="B51" s="4" t="s">
        <v>904</v>
      </c>
    </row>
    <row r="52" spans="1:3">
      <c r="A52" s="4" t="s">
        <v>893</v>
      </c>
      <c r="B52" s="4" t="s">
        <v>905</v>
      </c>
    </row>
    <row r="53" spans="1:3">
      <c r="A53" s="4" t="s">
        <v>895</v>
      </c>
      <c r="B53" s="4" t="s">
        <v>906</v>
      </c>
    </row>
    <row r="54" spans="1:3">
      <c r="A54" s="4" t="s">
        <v>907</v>
      </c>
    </row>
    <row r="55" spans="1:3">
      <c r="A55" s="3" t="s">
        <v>870</v>
      </c>
    </row>
    <row r="56" spans="1:3">
      <c r="A56" s="4" t="s">
        <v>889</v>
      </c>
      <c r="B56" s="4" t="s">
        <v>908</v>
      </c>
      <c r="C56" s="4" t="s">
        <v>39</v>
      </c>
    </row>
    <row r="57" spans="1:3">
      <c r="A57" s="4" t="s">
        <v>891</v>
      </c>
      <c r="B57" s="4" t="s">
        <v>909</v>
      </c>
    </row>
    <row r="58" spans="1:3">
      <c r="A58" s="4" t="s">
        <v>893</v>
      </c>
      <c r="B58" s="4" t="s">
        <v>910</v>
      </c>
    </row>
    <row r="59" spans="1:3">
      <c r="A59" s="4" t="s">
        <v>895</v>
      </c>
      <c r="B59" s="4" t="s">
        <v>906</v>
      </c>
    </row>
    <row r="60" spans="1:3">
      <c r="A60" s="4" t="s">
        <v>911</v>
      </c>
    </row>
    <row r="61" spans="1:3">
      <c r="A61" s="3" t="s">
        <v>870</v>
      </c>
    </row>
    <row r="62" spans="1:3">
      <c r="A62" s="4" t="s">
        <v>889</v>
      </c>
      <c r="B62" s="4" t="s">
        <v>912</v>
      </c>
      <c r="C62" s="4" t="s">
        <v>39</v>
      </c>
    </row>
    <row r="63" spans="1:3">
      <c r="A63" s="4" t="s">
        <v>891</v>
      </c>
      <c r="B63" s="4" t="s">
        <v>892</v>
      </c>
    </row>
    <row r="64" spans="1:3">
      <c r="A64" s="4" t="s">
        <v>893</v>
      </c>
      <c r="B64" s="4" t="s">
        <v>913</v>
      </c>
    </row>
    <row r="65" spans="1:3">
      <c r="A65" s="4" t="s">
        <v>895</v>
      </c>
      <c r="B65" s="4" t="s">
        <v>906</v>
      </c>
    </row>
    <row r="66" spans="1:3">
      <c r="A66" s="4" t="s">
        <v>914</v>
      </c>
    </row>
    <row r="67" spans="1:3">
      <c r="A67" s="3" t="s">
        <v>870</v>
      </c>
    </row>
    <row r="68" spans="1:3">
      <c r="A68" s="4" t="s">
        <v>889</v>
      </c>
      <c r="B68" s="4" t="s">
        <v>915</v>
      </c>
      <c r="C68" s="4" t="s">
        <v>828</v>
      </c>
    </row>
    <row r="69" spans="1:3">
      <c r="A69" s="4" t="s">
        <v>891</v>
      </c>
      <c r="B69" s="4" t="s">
        <v>916</v>
      </c>
    </row>
    <row r="70" spans="1:3">
      <c r="A70" s="4" t="s">
        <v>893</v>
      </c>
      <c r="B70" s="4" t="s">
        <v>917</v>
      </c>
    </row>
    <row r="71" spans="1:3">
      <c r="A71" s="4" t="s">
        <v>895</v>
      </c>
      <c r="B71" s="4" t="s">
        <v>896</v>
      </c>
    </row>
    <row r="72" spans="1:3">
      <c r="A72" s="4" t="s">
        <v>918</v>
      </c>
    </row>
    <row r="73" spans="1:3">
      <c r="A73" s="3" t="s">
        <v>870</v>
      </c>
    </row>
    <row r="74" spans="1:3">
      <c r="A74" s="4" t="s">
        <v>889</v>
      </c>
      <c r="B74" s="4" t="s">
        <v>919</v>
      </c>
      <c r="C74" s="4" t="s">
        <v>39</v>
      </c>
    </row>
    <row r="75" spans="1:3">
      <c r="A75" s="4" t="s">
        <v>891</v>
      </c>
      <c r="B75" s="4" t="s">
        <v>892</v>
      </c>
    </row>
    <row r="76" spans="1:3">
      <c r="A76" s="4" t="s">
        <v>893</v>
      </c>
      <c r="B76" s="4" t="s">
        <v>920</v>
      </c>
    </row>
    <row r="77" spans="1:3">
      <c r="A77" s="4" t="s">
        <v>895</v>
      </c>
      <c r="B77" s="4" t="s">
        <v>906</v>
      </c>
    </row>
    <row r="78" spans="1:3">
      <c r="A78" s="4" t="s">
        <v>921</v>
      </c>
    </row>
    <row r="79" spans="1:3">
      <c r="A79" s="3" t="s">
        <v>870</v>
      </c>
    </row>
    <row r="80" spans="1:3">
      <c r="A80" s="4" t="s">
        <v>889</v>
      </c>
      <c r="B80" s="4" t="s">
        <v>922</v>
      </c>
      <c r="C80" s="4" t="s">
        <v>39</v>
      </c>
    </row>
    <row r="81" spans="1:3">
      <c r="A81" s="4" t="s">
        <v>891</v>
      </c>
      <c r="B81" s="4" t="s">
        <v>916</v>
      </c>
    </row>
    <row r="82" spans="1:3">
      <c r="A82" s="4" t="s">
        <v>893</v>
      </c>
      <c r="B82" s="4" t="s">
        <v>923</v>
      </c>
    </row>
    <row r="83" spans="1:3">
      <c r="A83" s="4" t="s">
        <v>895</v>
      </c>
      <c r="B83" s="4" t="s">
        <v>906</v>
      </c>
    </row>
    <row r="84" spans="1:3">
      <c r="A84" s="4" t="s">
        <v>924</v>
      </c>
    </row>
    <row r="85" spans="1:3">
      <c r="A85" s="3" t="s">
        <v>870</v>
      </c>
    </row>
    <row r="86" spans="1:3">
      <c r="A86" s="4" t="s">
        <v>889</v>
      </c>
      <c r="B86" s="4" t="s">
        <v>925</v>
      </c>
      <c r="C86" s="4" t="s">
        <v>39</v>
      </c>
    </row>
    <row r="87" spans="1:3">
      <c r="A87" s="4" t="s">
        <v>891</v>
      </c>
      <c r="B87" s="4" t="s">
        <v>892</v>
      </c>
    </row>
    <row r="88" spans="1:3">
      <c r="A88" s="4" t="s">
        <v>893</v>
      </c>
      <c r="B88" s="4" t="s">
        <v>926</v>
      </c>
    </row>
    <row r="89" spans="1:3">
      <c r="A89" s="4" t="s">
        <v>895</v>
      </c>
      <c r="B89" s="4" t="s">
        <v>906</v>
      </c>
    </row>
    <row r="90" spans="1:3">
      <c r="A90" s="4" t="s">
        <v>927</v>
      </c>
    </row>
    <row r="91" spans="1:3">
      <c r="A91" s="3" t="s">
        <v>870</v>
      </c>
    </row>
    <row r="92" spans="1:3">
      <c r="A92" s="4" t="s">
        <v>887</v>
      </c>
      <c r="B92" s="4" t="s">
        <v>928</v>
      </c>
    </row>
    <row r="93" spans="1:3">
      <c r="A93" s="4" t="s">
        <v>897</v>
      </c>
      <c r="B93" s="4" t="s">
        <v>929</v>
      </c>
    </row>
    <row r="94" spans="1:3">
      <c r="A94" s="4" t="s">
        <v>930</v>
      </c>
    </row>
    <row r="95" spans="1:3">
      <c r="A95" s="3" t="s">
        <v>870</v>
      </c>
    </row>
    <row r="96" spans="1:3">
      <c r="A96" s="4" t="s">
        <v>889</v>
      </c>
      <c r="B96" s="4" t="s">
        <v>931</v>
      </c>
      <c r="C96" s="4" t="s">
        <v>39</v>
      </c>
    </row>
    <row r="97" spans="1:3">
      <c r="A97" s="4" t="s">
        <v>891</v>
      </c>
      <c r="B97" s="4" t="s">
        <v>932</v>
      </c>
    </row>
    <row r="98" spans="1:3">
      <c r="A98" s="4" t="s">
        <v>893</v>
      </c>
      <c r="B98" s="4" t="s">
        <v>933</v>
      </c>
    </row>
    <row r="99" spans="1:3">
      <c r="A99" s="4" t="s">
        <v>895</v>
      </c>
      <c r="B99" s="4" t="s">
        <v>934</v>
      </c>
    </row>
    <row r="100" spans="1:3">
      <c r="A100" s="4" t="s">
        <v>935</v>
      </c>
    </row>
    <row r="101" spans="1:3">
      <c r="A101" s="3" t="s">
        <v>870</v>
      </c>
    </row>
    <row r="102" spans="1:3">
      <c r="A102" s="4" t="s">
        <v>889</v>
      </c>
      <c r="B102" s="4" t="s">
        <v>936</v>
      </c>
    </row>
    <row r="103" spans="1:3">
      <c r="A103" s="4" t="s">
        <v>891</v>
      </c>
      <c r="B103" s="4" t="s">
        <v>937</v>
      </c>
    </row>
    <row r="104" spans="1:3">
      <c r="A104" s="4" t="s">
        <v>893</v>
      </c>
      <c r="B104" s="4" t="s">
        <v>938</v>
      </c>
    </row>
    <row r="105" spans="1:3">
      <c r="A105" s="4" t="s">
        <v>895</v>
      </c>
      <c r="B105" s="4" t="s">
        <v>939</v>
      </c>
    </row>
    <row r="106" spans="1:3">
      <c r="A106" s="4" t="s">
        <v>940</v>
      </c>
    </row>
    <row r="107" spans="1:3">
      <c r="A107" s="3" t="s">
        <v>870</v>
      </c>
    </row>
    <row r="108" spans="1:3">
      <c r="A108" s="4" t="s">
        <v>897</v>
      </c>
      <c r="B108" s="4" t="s">
        <v>941</v>
      </c>
    </row>
    <row r="109" spans="1:3">
      <c r="A109" s="4" t="s">
        <v>942</v>
      </c>
    </row>
    <row r="110" spans="1:3">
      <c r="A110" s="3" t="s">
        <v>870</v>
      </c>
    </row>
    <row r="111" spans="1:3">
      <c r="A111" s="4" t="s">
        <v>887</v>
      </c>
      <c r="B111" s="4" t="s">
        <v>943</v>
      </c>
    </row>
    <row r="112" spans="1:3">
      <c r="A112" s="4" t="s">
        <v>944</v>
      </c>
    </row>
    <row r="113" spans="1:3">
      <c r="A113" s="3" t="s">
        <v>870</v>
      </c>
    </row>
    <row r="114" spans="1:3">
      <c r="A114" s="4" t="s">
        <v>889</v>
      </c>
      <c r="B114" s="4" t="s">
        <v>945</v>
      </c>
      <c r="C114" s="4" t="s">
        <v>39</v>
      </c>
    </row>
    <row r="115" spans="1:3">
      <c r="A115" s="4" t="s">
        <v>891</v>
      </c>
      <c r="B115" s="4" t="s">
        <v>892</v>
      </c>
    </row>
    <row r="116" spans="1:3">
      <c r="A116" s="4" t="s">
        <v>893</v>
      </c>
      <c r="B116" s="4" t="s">
        <v>946</v>
      </c>
    </row>
    <row r="117" spans="1:3">
      <c r="A117" s="4" t="s">
        <v>895</v>
      </c>
      <c r="B117" s="4" t="s">
        <v>906</v>
      </c>
    </row>
    <row r="118" spans="1:3">
      <c r="A118" s="4" t="s">
        <v>947</v>
      </c>
    </row>
    <row r="119" spans="1:3">
      <c r="A119" s="3" t="s">
        <v>870</v>
      </c>
    </row>
    <row r="120" spans="1:3">
      <c r="A120" s="4" t="s">
        <v>897</v>
      </c>
      <c r="B120" s="4" t="s">
        <v>948</v>
      </c>
    </row>
    <row r="121" spans="1:3">
      <c r="A121" s="4" t="s">
        <v>949</v>
      </c>
    </row>
    <row r="122" spans="1:3">
      <c r="A122" s="3" t="s">
        <v>870</v>
      </c>
    </row>
    <row r="123" spans="1:3">
      <c r="A123" s="4" t="s">
        <v>887</v>
      </c>
      <c r="B123" s="4" t="s">
        <v>950</v>
      </c>
    </row>
    <row r="124" spans="1:3">
      <c r="A124" s="4" t="s">
        <v>951</v>
      </c>
    </row>
    <row r="125" spans="1:3">
      <c r="A125" s="3" t="s">
        <v>870</v>
      </c>
    </row>
    <row r="126" spans="1:3">
      <c r="A126" s="4" t="s">
        <v>889</v>
      </c>
      <c r="B126" s="4" t="s">
        <v>952</v>
      </c>
      <c r="C126" s="4" t="s">
        <v>39</v>
      </c>
    </row>
    <row r="127" spans="1:3">
      <c r="A127" s="4" t="s">
        <v>891</v>
      </c>
      <c r="B127" s="4" t="s">
        <v>953</v>
      </c>
    </row>
    <row r="128" spans="1:3">
      <c r="A128" s="4" t="s">
        <v>893</v>
      </c>
      <c r="B128" s="4" t="s">
        <v>954</v>
      </c>
    </row>
    <row r="129" spans="1:3">
      <c r="A129" s="4" t="s">
        <v>895</v>
      </c>
      <c r="B129" s="4" t="s">
        <v>955</v>
      </c>
    </row>
    <row r="130" spans="1:3">
      <c r="A130" s="4" t="s">
        <v>956</v>
      </c>
    </row>
    <row r="131" spans="1:3">
      <c r="A131" s="3" t="s">
        <v>870</v>
      </c>
    </row>
    <row r="132" spans="1:3">
      <c r="A132" s="4" t="s">
        <v>887</v>
      </c>
      <c r="B132" s="4" t="s">
        <v>957</v>
      </c>
    </row>
    <row r="133" spans="1:3">
      <c r="A133" s="4" t="s">
        <v>897</v>
      </c>
      <c r="B133" s="4" t="s">
        <v>958</v>
      </c>
    </row>
    <row r="134" spans="1:3">
      <c r="A134" s="4" t="s">
        <v>959</v>
      </c>
    </row>
    <row r="135" spans="1:3">
      <c r="A135" s="3" t="s">
        <v>870</v>
      </c>
    </row>
    <row r="136" spans="1:3">
      <c r="A136" s="4" t="s">
        <v>889</v>
      </c>
      <c r="B136" s="4" t="s">
        <v>960</v>
      </c>
      <c r="C136" s="4" t="s">
        <v>39</v>
      </c>
    </row>
    <row r="137" spans="1:3">
      <c r="A137" s="4" t="s">
        <v>891</v>
      </c>
      <c r="B137" s="4" t="s">
        <v>961</v>
      </c>
    </row>
    <row r="138" spans="1:3">
      <c r="A138" s="4" t="s">
        <v>893</v>
      </c>
      <c r="B138" s="4" t="s">
        <v>962</v>
      </c>
    </row>
    <row r="139" spans="1:3">
      <c r="A139" s="4" t="s">
        <v>895</v>
      </c>
      <c r="B139" s="4" t="s">
        <v>963</v>
      </c>
    </row>
    <row r="140" spans="1:3">
      <c r="A140" s="4" t="s">
        <v>964</v>
      </c>
    </row>
    <row r="141" spans="1:3">
      <c r="A141" s="3" t="s">
        <v>870</v>
      </c>
    </row>
    <row r="142" spans="1:3">
      <c r="A142" s="4" t="s">
        <v>889</v>
      </c>
      <c r="B142" s="4" t="s">
        <v>965</v>
      </c>
      <c r="C142" s="4" t="s">
        <v>39</v>
      </c>
    </row>
    <row r="143" spans="1:3">
      <c r="A143" s="4" t="s">
        <v>891</v>
      </c>
      <c r="B143" s="4" t="s">
        <v>961</v>
      </c>
    </row>
    <row r="144" spans="1:3">
      <c r="A144" s="4" t="s">
        <v>893</v>
      </c>
      <c r="B144" s="4" t="s">
        <v>966</v>
      </c>
    </row>
    <row r="145" spans="1:3">
      <c r="A145" s="4" t="s">
        <v>895</v>
      </c>
      <c r="B145" s="4" t="s">
        <v>963</v>
      </c>
    </row>
    <row r="146" spans="1:3">
      <c r="A146" s="4" t="s">
        <v>967</v>
      </c>
    </row>
    <row r="147" spans="1:3">
      <c r="A147" s="3" t="s">
        <v>870</v>
      </c>
    </row>
    <row r="148" spans="1:3">
      <c r="A148" s="4" t="s">
        <v>889</v>
      </c>
      <c r="B148" s="4" t="s">
        <v>968</v>
      </c>
      <c r="C148" s="4" t="s">
        <v>652</v>
      </c>
    </row>
    <row r="149" spans="1:3">
      <c r="A149" s="4" t="s">
        <v>891</v>
      </c>
      <c r="B149" s="4" t="s">
        <v>969</v>
      </c>
    </row>
    <row r="150" spans="1:3">
      <c r="A150" s="4" t="s">
        <v>893</v>
      </c>
      <c r="B150" s="4" t="s">
        <v>970</v>
      </c>
    </row>
    <row r="151" spans="1:3">
      <c r="A151" s="4" t="s">
        <v>895</v>
      </c>
      <c r="B151" s="4" t="s">
        <v>971</v>
      </c>
    </row>
    <row r="152" spans="1:3">
      <c r="A152" s="4" t="s">
        <v>972</v>
      </c>
    </row>
    <row r="153" spans="1:3">
      <c r="A153" s="3" t="s">
        <v>870</v>
      </c>
    </row>
    <row r="154" spans="1:3">
      <c r="A154" s="4" t="s">
        <v>887</v>
      </c>
      <c r="B154" s="4" t="s">
        <v>973</v>
      </c>
    </row>
    <row r="155" spans="1:3">
      <c r="A155" s="4" t="s">
        <v>897</v>
      </c>
      <c r="B155" s="4" t="s">
        <v>974</v>
      </c>
    </row>
    <row r="156" spans="1:3">
      <c r="A156" s="4" t="s">
        <v>975</v>
      </c>
    </row>
    <row r="157" spans="1:3">
      <c r="A157" s="3" t="s">
        <v>870</v>
      </c>
    </row>
    <row r="158" spans="1:3">
      <c r="A158" s="4" t="s">
        <v>887</v>
      </c>
      <c r="B158" s="4" t="s">
        <v>976</v>
      </c>
    </row>
    <row r="159" spans="1:3">
      <c r="A159" s="4" t="s">
        <v>897</v>
      </c>
      <c r="B159" s="4" t="s">
        <v>977</v>
      </c>
    </row>
    <row r="160" spans="1:3">
      <c r="A160" s="4" t="s">
        <v>978</v>
      </c>
    </row>
    <row r="161" spans="1:3">
      <c r="A161" s="3" t="s">
        <v>870</v>
      </c>
    </row>
    <row r="162" spans="1:3">
      <c r="A162" s="4" t="s">
        <v>889</v>
      </c>
      <c r="B162" s="4" t="s">
        <v>979</v>
      </c>
      <c r="C162" s="4" t="s">
        <v>652</v>
      </c>
    </row>
    <row r="163" spans="1:3">
      <c r="A163" s="4" t="s">
        <v>891</v>
      </c>
      <c r="B163" s="4" t="s">
        <v>980</v>
      </c>
    </row>
    <row r="164" spans="1:3">
      <c r="A164" s="4" t="s">
        <v>893</v>
      </c>
      <c r="B164" s="4" t="s">
        <v>981</v>
      </c>
    </row>
    <row r="165" spans="1:3">
      <c r="A165" s="4" t="s">
        <v>895</v>
      </c>
      <c r="B165" s="4" t="s">
        <v>982</v>
      </c>
    </row>
    <row r="166" spans="1:3">
      <c r="A166" s="4" t="s">
        <v>983</v>
      </c>
    </row>
    <row r="167" spans="1:3">
      <c r="A167" s="3" t="s">
        <v>870</v>
      </c>
    </row>
    <row r="168" spans="1:3">
      <c r="A168" s="4" t="s">
        <v>897</v>
      </c>
      <c r="B168" s="4" t="s">
        <v>984</v>
      </c>
    </row>
    <row r="169" spans="1:3">
      <c r="A169" s="4" t="s">
        <v>985</v>
      </c>
    </row>
    <row r="170" spans="1:3">
      <c r="A170" s="3" t="s">
        <v>870</v>
      </c>
    </row>
    <row r="171" spans="1:3">
      <c r="A171" s="4" t="s">
        <v>887</v>
      </c>
      <c r="B171" s="4" t="s">
        <v>986</v>
      </c>
    </row>
    <row r="172" spans="1:3">
      <c r="A172" s="4" t="s">
        <v>987</v>
      </c>
    </row>
    <row r="173" spans="1:3">
      <c r="A173" s="3" t="s">
        <v>870</v>
      </c>
    </row>
    <row r="174" spans="1:3">
      <c r="A174" s="4" t="s">
        <v>889</v>
      </c>
      <c r="B174" s="4" t="s">
        <v>988</v>
      </c>
      <c r="C174" s="4" t="s">
        <v>989</v>
      </c>
    </row>
    <row r="175" spans="1:3">
      <c r="A175" s="4" t="s">
        <v>891</v>
      </c>
      <c r="B175" s="4" t="s">
        <v>990</v>
      </c>
    </row>
    <row r="176" spans="1:3">
      <c r="A176" s="4" t="s">
        <v>893</v>
      </c>
      <c r="B176" s="4" t="s">
        <v>991</v>
      </c>
    </row>
    <row r="177" spans="1:3">
      <c r="A177" s="4" t="s">
        <v>895</v>
      </c>
      <c r="B177" s="4" t="s">
        <v>992</v>
      </c>
    </row>
    <row r="178" spans="1:3">
      <c r="A178" s="4" t="s">
        <v>993</v>
      </c>
      <c r="B178" s="5" t="n">
        <v>325</v>
      </c>
    </row>
    <row r="179" spans="1:3">
      <c r="A179" s="4" t="s">
        <v>994</v>
      </c>
    </row>
    <row r="180" spans="1:3">
      <c r="A180" s="3" t="s">
        <v>870</v>
      </c>
    </row>
    <row r="181" spans="1:3">
      <c r="A181" s="4" t="s">
        <v>889</v>
      </c>
      <c r="B181" s="4" t="s">
        <v>995</v>
      </c>
      <c r="C181" s="4" t="s">
        <v>996</v>
      </c>
    </row>
    <row r="182" spans="1:3">
      <c r="A182" s="4" t="s">
        <v>891</v>
      </c>
      <c r="B182" s="4" t="s">
        <v>997</v>
      </c>
    </row>
    <row r="183" spans="1:3">
      <c r="A183" s="4" t="s">
        <v>893</v>
      </c>
      <c r="B183" s="4" t="s">
        <v>998</v>
      </c>
    </row>
    <row r="184" spans="1:3">
      <c r="A184" s="4" t="s">
        <v>895</v>
      </c>
      <c r="B184" s="4" t="s">
        <v>955</v>
      </c>
    </row>
    <row r="185" spans="1:3">
      <c r="A185" s="4" t="s">
        <v>999</v>
      </c>
    </row>
    <row r="186" spans="1:3">
      <c r="A186" s="3" t="s">
        <v>870</v>
      </c>
    </row>
    <row r="187" spans="1:3">
      <c r="A187" s="4" t="s">
        <v>887</v>
      </c>
      <c r="B187" s="4" t="s">
        <v>1000</v>
      </c>
    </row>
    <row r="188" spans="1:3">
      <c r="A188" s="4" t="s">
        <v>897</v>
      </c>
      <c r="B188" s="4" t="s">
        <v>1001</v>
      </c>
    </row>
    <row r="189" spans="1:3">
      <c r="A189" s="4" t="s">
        <v>1002</v>
      </c>
    </row>
    <row r="190" spans="1:3">
      <c r="A190" s="3" t="s">
        <v>870</v>
      </c>
    </row>
    <row r="191" spans="1:3">
      <c r="A191" s="4" t="s">
        <v>889</v>
      </c>
      <c r="B191" s="4" t="s">
        <v>1003</v>
      </c>
      <c r="C191" s="4" t="s">
        <v>996</v>
      </c>
    </row>
    <row r="192" spans="1:3">
      <c r="A192" s="4" t="s">
        <v>891</v>
      </c>
      <c r="B192" s="4" t="s">
        <v>1004</v>
      </c>
    </row>
    <row r="193" spans="1:3">
      <c r="A193" s="4" t="s">
        <v>893</v>
      </c>
      <c r="B193" s="4" t="s">
        <v>1005</v>
      </c>
    </row>
    <row r="194" spans="1:3">
      <c r="A194" s="4" t="s">
        <v>895</v>
      </c>
      <c r="B194" s="4" t="s">
        <v>906</v>
      </c>
    </row>
    <row r="195" spans="1:3">
      <c r="A195" s="4" t="s">
        <v>1006</v>
      </c>
    </row>
    <row r="196" spans="1:3">
      <c r="A196" s="3" t="s">
        <v>870</v>
      </c>
    </row>
    <row r="197" spans="1:3">
      <c r="A197" s="4" t="s">
        <v>887</v>
      </c>
      <c r="B197" s="4" t="s">
        <v>1007</v>
      </c>
    </row>
    <row r="198" spans="1:3">
      <c r="A198" s="4" t="s">
        <v>897</v>
      </c>
      <c r="B198" s="4" t="s">
        <v>1008</v>
      </c>
    </row>
    <row r="199" spans="1:3"/>
    <row r="200" spans="1:3">
      <c r="A200" s="4" t="s">
        <v>39</v>
      </c>
      <c r="B200" s="4" t="s">
        <v>1009</v>
      </c>
    </row>
    <row r="201" spans="1:3">
      <c r="A201" s="4" t="s">
        <v>67</v>
      </c>
      <c r="B201" s="4" t="s">
        <v>1010</v>
      </c>
    </row>
    <row r="202" spans="1:3">
      <c r="A202" s="4" t="s">
        <v>652</v>
      </c>
      <c r="B202" s="4" t="s">
        <v>1009</v>
      </c>
    </row>
    <row r="203" spans="1:3">
      <c r="A203" s="4" t="s">
        <v>810</v>
      </c>
      <c r="B203" s="4" t="s">
        <v>1011</v>
      </c>
    </row>
    <row r="204" spans="1:3">
      <c r="A204" s="4" t="s">
        <v>996</v>
      </c>
      <c r="B204" s="4" t="s">
        <v>1009</v>
      </c>
    </row>
  </sheetData>
  <mergeCells count="9">
    <mergeCell ref="A1:A2"/>
    <mergeCell ref="B1:C1"/>
    <mergeCell ref="B2:C2"/>
    <mergeCell ref="A199:C199"/>
    <mergeCell ref="B200:C200"/>
    <mergeCell ref="B201:C201"/>
    <mergeCell ref="B202:C202"/>
    <mergeCell ref="B203:C203"/>
    <mergeCell ref="B204:C20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68"/>
  </cols>
  <sheetData>
    <row r="1" spans="1:2">
      <c r="A1" s="1" t="s">
        <v>1012</v>
      </c>
      <c r="B1" s="2" t="s">
        <v>1</v>
      </c>
    </row>
    <row r="2" spans="1:2">
      <c r="B2" s="2" t="s">
        <v>2</v>
      </c>
    </row>
    <row r="3" spans="1:2">
      <c r="A3" s="4" t="s">
        <v>30</v>
      </c>
    </row>
    <row r="4" spans="1:2">
      <c r="A4" s="3" t="s">
        <v>1013</v>
      </c>
    </row>
    <row r="5" spans="1:2">
      <c r="A5" s="4" t="s">
        <v>1014</v>
      </c>
      <c r="B5" s="4" t="s">
        <v>1015</v>
      </c>
    </row>
    <row r="6" spans="1:2">
      <c r="A6" s="4" t="s">
        <v>32</v>
      </c>
    </row>
    <row r="7" spans="1:2">
      <c r="A7" s="3" t="s">
        <v>1013</v>
      </c>
    </row>
    <row r="8" spans="1:2">
      <c r="A8" s="4" t="s">
        <v>1014</v>
      </c>
      <c r="B8" s="4" t="s">
        <v>10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17</v>
      </c>
      <c r="B1" s="2" t="s">
        <v>1</v>
      </c>
    </row>
    <row r="2" spans="1:4">
      <c r="B2" s="2" t="s">
        <v>2</v>
      </c>
      <c r="C2" s="2" t="s">
        <v>34</v>
      </c>
      <c r="D2" s="2" t="s">
        <v>98</v>
      </c>
    </row>
    <row r="3" spans="1:4">
      <c r="A3" s="3" t="s">
        <v>1013</v>
      </c>
    </row>
    <row r="4" spans="1:4">
      <c r="A4" s="4" t="s">
        <v>1018</v>
      </c>
      <c r="B4" s="5" t="n">
        <v>7383000</v>
      </c>
      <c r="C4" s="5" t="n">
        <v>4176000</v>
      </c>
      <c r="D4" s="5" t="n">
        <v>0</v>
      </c>
    </row>
    <row r="5" spans="1:4">
      <c r="A5" s="4" t="s">
        <v>1019</v>
      </c>
      <c r="B5" s="6" t="n">
        <v>117119000</v>
      </c>
      <c r="C5" s="6" t="n">
        <v>70000000</v>
      </c>
      <c r="D5" s="6" t="n">
        <v>0</v>
      </c>
    </row>
    <row r="6" spans="1:4">
      <c r="A6" s="4" t="s">
        <v>1020</v>
      </c>
      <c r="B6" s="5" t="n">
        <v>62881000</v>
      </c>
    </row>
    <row r="7" spans="1:4">
      <c r="A7" s="4" t="s">
        <v>1021</v>
      </c>
    </row>
    <row r="8" spans="1:4">
      <c r="A8" s="3" t="s">
        <v>1013</v>
      </c>
    </row>
    <row r="9" spans="1:4">
      <c r="A9" s="4" t="s">
        <v>1022</v>
      </c>
      <c r="B9" s="6" t="n">
        <v>100000</v>
      </c>
    </row>
    <row r="10" spans="1:4">
      <c r="A10" s="4" t="s">
        <v>1018</v>
      </c>
      <c r="B10" s="5" t="n">
        <v>2221000</v>
      </c>
      <c r="C10" s="5" t="n">
        <v>4176000</v>
      </c>
    </row>
    <row r="11" spans="1:4">
      <c r="A11" s="4" t="s">
        <v>1019</v>
      </c>
      <c r="B11" s="6" t="n">
        <v>30000000</v>
      </c>
      <c r="C11" s="6" t="n">
        <v>70000000</v>
      </c>
    </row>
    <row r="12" spans="1:4">
      <c r="A12" s="4" t="s">
        <v>1020</v>
      </c>
      <c r="B12" s="5" t="n">
        <v>0</v>
      </c>
    </row>
    <row r="13" spans="1:4">
      <c r="A13" s="4" t="s">
        <v>1023</v>
      </c>
    </row>
    <row r="14" spans="1:4">
      <c r="A14" s="3" t="s">
        <v>1013</v>
      </c>
    </row>
    <row r="15" spans="1:4">
      <c r="A15" s="4" t="s">
        <v>1022</v>
      </c>
      <c r="B15" s="6" t="n">
        <v>150000</v>
      </c>
    </row>
    <row r="16" spans="1:4">
      <c r="A16" s="4" t="s">
        <v>1018</v>
      </c>
      <c r="B16" s="5" t="n">
        <v>5162000</v>
      </c>
      <c r="C16" s="5" t="n">
        <v>0</v>
      </c>
    </row>
    <row r="17" spans="1:4">
      <c r="A17" s="4" t="s">
        <v>1019</v>
      </c>
      <c r="B17" s="6" t="n">
        <v>87119000</v>
      </c>
      <c r="C17" s="6" t="n">
        <v>0</v>
      </c>
    </row>
    <row r="18" spans="1:4">
      <c r="A18" s="4" t="s">
        <v>1020</v>
      </c>
      <c r="B18" s="6" t="n">
        <v>6288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1024</v>
      </c>
      <c r="B1" s="2" t="s">
        <v>1025</v>
      </c>
      <c r="C1" s="2" t="s">
        <v>1026</v>
      </c>
      <c r="D1" s="2" t="s">
        <v>1027</v>
      </c>
      <c r="E1" s="2" t="s">
        <v>1028</v>
      </c>
      <c r="F1" s="2" t="s">
        <v>2</v>
      </c>
      <c r="G1" s="2" t="s">
        <v>34</v>
      </c>
      <c r="H1" s="2" t="s">
        <v>98</v>
      </c>
      <c r="I1" s="2" t="s">
        <v>575</v>
      </c>
      <c r="J1" s="2" t="s">
        <v>1029</v>
      </c>
      <c r="K1" s="2" t="s">
        <v>1030</v>
      </c>
      <c r="L1" s="2" t="s">
        <v>1031</v>
      </c>
      <c r="M1" s="2" t="s">
        <v>1032</v>
      </c>
    </row>
    <row r="2" spans="1:13">
      <c r="A2" s="3" t="s">
        <v>1033</v>
      </c>
    </row>
    <row r="3" spans="1:13">
      <c r="A3" s="4" t="s">
        <v>1034</v>
      </c>
      <c r="E3" s="4" t="s">
        <v>1035</v>
      </c>
    </row>
    <row r="4" spans="1:13">
      <c r="A4" s="4" t="s">
        <v>1036</v>
      </c>
      <c r="F4" s="7" t="n">
        <v>24.36</v>
      </c>
      <c r="G4" s="7" t="n">
        <v>13.82</v>
      </c>
    </row>
    <row r="5" spans="1:13">
      <c r="A5" s="4" t="s">
        <v>1037</v>
      </c>
      <c r="F5" s="4" t="s">
        <v>1038</v>
      </c>
      <c r="G5" s="4" t="s">
        <v>1039</v>
      </c>
      <c r="H5" s="4" t="s">
        <v>1039</v>
      </c>
    </row>
    <row r="6" spans="1:13">
      <c r="A6" s="4" t="s">
        <v>1040</v>
      </c>
    </row>
    <row r="7" spans="1:13">
      <c r="A7" s="3" t="s">
        <v>1033</v>
      </c>
    </row>
    <row r="8" spans="1:13">
      <c r="A8" s="4" t="s">
        <v>1041</v>
      </c>
      <c r="E8" s="4" t="s">
        <v>1042</v>
      </c>
    </row>
    <row r="9" spans="1:13">
      <c r="A9" s="4" t="s">
        <v>1043</v>
      </c>
      <c r="E9" s="8" t="n">
        <v>48.3</v>
      </c>
    </row>
    <row r="10" spans="1:13">
      <c r="A10" s="4" t="s">
        <v>1044</v>
      </c>
    </row>
    <row r="11" spans="1:13">
      <c r="A11" s="3" t="s">
        <v>1033</v>
      </c>
    </row>
    <row r="12" spans="1:13">
      <c r="A12" s="4" t="s">
        <v>1045</v>
      </c>
      <c r="E12" s="5" t="n">
        <v>3300000</v>
      </c>
    </row>
    <row r="13" spans="1:13">
      <c r="A13" s="4" t="s">
        <v>1046</v>
      </c>
    </row>
    <row r="14" spans="1:13">
      <c r="A14" s="3" t="s">
        <v>1033</v>
      </c>
    </row>
    <row r="15" spans="1:13">
      <c r="A15" s="4" t="s">
        <v>1041</v>
      </c>
      <c r="E15" s="4" t="s">
        <v>1047</v>
      </c>
    </row>
    <row r="16" spans="1:13">
      <c r="A16" s="4" t="s">
        <v>1043</v>
      </c>
      <c r="E16" s="8" t="n">
        <v>18.5</v>
      </c>
    </row>
    <row r="17" spans="1:13">
      <c r="A17" s="4" t="s">
        <v>1034</v>
      </c>
      <c r="E17" s="4" t="s">
        <v>1035</v>
      </c>
    </row>
    <row r="18" spans="1:13">
      <c r="A18" s="4" t="s">
        <v>1048</v>
      </c>
    </row>
    <row r="19" spans="1:13">
      <c r="A19" s="3" t="s">
        <v>1033</v>
      </c>
    </row>
    <row r="20" spans="1:13">
      <c r="A20" s="4" t="s">
        <v>1049</v>
      </c>
      <c r="F20" s="5" t="n">
        <v>2000000</v>
      </c>
    </row>
    <row r="21" spans="1:13">
      <c r="A21" s="4" t="s">
        <v>1050</v>
      </c>
    </row>
    <row r="22" spans="1:13">
      <c r="A22" s="3" t="s">
        <v>1033</v>
      </c>
    </row>
    <row r="23" spans="1:13">
      <c r="A23" s="4" t="s">
        <v>1045</v>
      </c>
      <c r="E23" s="5" t="n">
        <v>13700000</v>
      </c>
    </row>
    <row r="24" spans="1:13">
      <c r="A24" s="4" t="s">
        <v>1049</v>
      </c>
      <c r="F24" s="5" t="n">
        <v>34300000</v>
      </c>
    </row>
    <row r="25" spans="1:13">
      <c r="A25" s="4" t="s">
        <v>1051</v>
      </c>
    </row>
    <row r="26" spans="1:13">
      <c r="A26" s="3" t="s">
        <v>1033</v>
      </c>
    </row>
    <row r="27" spans="1:13">
      <c r="A27" s="4" t="s">
        <v>1041</v>
      </c>
      <c r="C27" s="4" t="s">
        <v>1052</v>
      </c>
    </row>
    <row r="28" spans="1:13">
      <c r="A28" s="4" t="s">
        <v>1049</v>
      </c>
      <c r="C28" s="5" t="n">
        <v>12300000</v>
      </c>
    </row>
    <row r="29" spans="1:13">
      <c r="A29" s="4" t="s">
        <v>1053</v>
      </c>
    </row>
    <row r="30" spans="1:13">
      <c r="A30" s="3" t="s">
        <v>1033</v>
      </c>
    </row>
    <row r="31" spans="1:13">
      <c r="A31" s="4" t="s">
        <v>1045</v>
      </c>
      <c r="C31" s="5" t="n">
        <v>12300000</v>
      </c>
    </row>
    <row r="32" spans="1:13">
      <c r="A32" s="4" t="s">
        <v>1054</v>
      </c>
    </row>
    <row r="33" spans="1:13">
      <c r="A33" s="3" t="s">
        <v>1033</v>
      </c>
    </row>
    <row r="34" spans="1:13">
      <c r="A34" s="4" t="s">
        <v>1041</v>
      </c>
      <c r="B34" s="4" t="s">
        <v>1055</v>
      </c>
      <c r="C34" s="4" t="s">
        <v>1056</v>
      </c>
    </row>
    <row r="35" spans="1:13">
      <c r="A35" s="4" t="s">
        <v>1057</v>
      </c>
      <c r="B35" s="5" t="n">
        <v>0</v>
      </c>
    </row>
    <row r="36" spans="1:13">
      <c r="A36" s="4" t="s">
        <v>1049</v>
      </c>
      <c r="C36" s="5" t="n">
        <v>7000000</v>
      </c>
    </row>
    <row r="37" spans="1:13">
      <c r="A37" s="4" t="s">
        <v>1058</v>
      </c>
    </row>
    <row r="38" spans="1:13">
      <c r="A38" s="3" t="s">
        <v>1033</v>
      </c>
    </row>
    <row r="39" spans="1:13">
      <c r="A39" s="4" t="s">
        <v>1045</v>
      </c>
      <c r="C39" s="5" t="n">
        <v>7000000</v>
      </c>
    </row>
    <row r="40" spans="1:13">
      <c r="A40" s="4" t="s">
        <v>1059</v>
      </c>
    </row>
    <row r="41" spans="1:13">
      <c r="A41" s="3" t="s">
        <v>1033</v>
      </c>
    </row>
    <row r="42" spans="1:13">
      <c r="A42" s="4" t="s">
        <v>1045</v>
      </c>
      <c r="K42" s="5" t="n">
        <v>4100000</v>
      </c>
    </row>
    <row r="43" spans="1:13">
      <c r="A43" s="4" t="s">
        <v>1060</v>
      </c>
      <c r="L43" s="5" t="n">
        <v>1900000</v>
      </c>
    </row>
    <row r="44" spans="1:13">
      <c r="A44" s="4" t="s">
        <v>1061</v>
      </c>
    </row>
    <row r="45" spans="1:13">
      <c r="A45" s="3" t="s">
        <v>1033</v>
      </c>
    </row>
    <row r="46" spans="1:13">
      <c r="A46" s="4" t="s">
        <v>1045</v>
      </c>
      <c r="C46" s="5" t="n">
        <v>2000000</v>
      </c>
      <c r="K46" s="5" t="n">
        <v>1900000</v>
      </c>
    </row>
    <row r="47" spans="1:13">
      <c r="A47" s="4" t="s">
        <v>1062</v>
      </c>
      <c r="J47" s="5" t="n">
        <v>6600000</v>
      </c>
    </row>
    <row r="48" spans="1:13">
      <c r="A48" s="4" t="s">
        <v>1063</v>
      </c>
      <c r="I48" s="5" t="n">
        <v>4800000</v>
      </c>
    </row>
    <row r="49" spans="1:13">
      <c r="A49" s="4" t="s">
        <v>1064</v>
      </c>
      <c r="I49" s="5" t="n">
        <v>1100000</v>
      </c>
    </row>
    <row r="50" spans="1:13">
      <c r="A50" s="4" t="s">
        <v>1065</v>
      </c>
    </row>
    <row r="51" spans="1:13">
      <c r="A51" s="3" t="s">
        <v>1033</v>
      </c>
    </row>
    <row r="52" spans="1:13">
      <c r="A52" s="4" t="s">
        <v>1045</v>
      </c>
      <c r="C52" s="5" t="n">
        <v>5100000</v>
      </c>
      <c r="J52" s="5" t="n">
        <v>12000000</v>
      </c>
      <c r="K52" s="5" t="n">
        <v>2200000</v>
      </c>
      <c r="M52" s="5" t="n">
        <v>6800000</v>
      </c>
    </row>
    <row r="53" spans="1:13">
      <c r="A53" s="4" t="s">
        <v>1066</v>
      </c>
    </row>
    <row r="54" spans="1:13">
      <c r="A54" s="3" t="s">
        <v>1033</v>
      </c>
    </row>
    <row r="55" spans="1:13">
      <c r="A55" s="4" t="s">
        <v>1041</v>
      </c>
      <c r="D55" s="4" t="s">
        <v>1067</v>
      </c>
    </row>
    <row r="56" spans="1:13">
      <c r="A56" s="4" t="s">
        <v>1068</v>
      </c>
    </row>
    <row r="57" spans="1:13">
      <c r="A57" s="3" t="s">
        <v>1033</v>
      </c>
    </row>
    <row r="58" spans="1:13">
      <c r="A58" s="4" t="s">
        <v>1045</v>
      </c>
      <c r="F58" s="5" t="n">
        <v>2000000</v>
      </c>
    </row>
    <row r="59" spans="1:13">
      <c r="A59" s="4" t="s">
        <v>1069</v>
      </c>
    </row>
    <row r="60" spans="1:13">
      <c r="A60" s="3" t="s">
        <v>1033</v>
      </c>
    </row>
    <row r="61" spans="1:13">
      <c r="A61" s="4" t="s">
        <v>1049</v>
      </c>
      <c r="C61" s="5" t="n">
        <v>12300000</v>
      </c>
    </row>
    <row r="62" spans="1:13">
      <c r="A62" s="4" t="s">
        <v>1070</v>
      </c>
    </row>
    <row r="63" spans="1:13">
      <c r="A63" s="3" t="s">
        <v>1033</v>
      </c>
    </row>
    <row r="64" spans="1:13">
      <c r="A64" s="4" t="s">
        <v>1049</v>
      </c>
      <c r="C64" s="5" t="n">
        <v>7000000</v>
      </c>
    </row>
    <row r="65" spans="1:13">
      <c r="A65" s="4" t="s">
        <v>146</v>
      </c>
    </row>
    <row r="66" spans="1:13">
      <c r="A66" s="3" t="s">
        <v>1033</v>
      </c>
    </row>
    <row r="67" spans="1:13">
      <c r="A67" s="4" t="s">
        <v>1064</v>
      </c>
      <c r="G67" s="5" t="n">
        <v>0</v>
      </c>
    </row>
    <row r="68" spans="1:13">
      <c r="A68" s="4" t="s">
        <v>1071</v>
      </c>
    </row>
    <row r="69" spans="1:13">
      <c r="A69" s="3" t="s">
        <v>1033</v>
      </c>
    </row>
    <row r="70" spans="1:13">
      <c r="A70" s="4" t="s">
        <v>1064</v>
      </c>
      <c r="F70" s="5" t="n">
        <v>1250000</v>
      </c>
      <c r="H70" s="5" t="n">
        <v>1450000</v>
      </c>
    </row>
    <row r="71" spans="1:13">
      <c r="A71" s="4" t="s">
        <v>1072</v>
      </c>
    </row>
    <row r="72" spans="1:13">
      <c r="A72" s="3" t="s">
        <v>1033</v>
      </c>
    </row>
    <row r="73" spans="1:13">
      <c r="A73" s="4" t="s">
        <v>1064</v>
      </c>
      <c r="F73" s="5" t="n">
        <v>-1250000</v>
      </c>
      <c r="H73" s="5" t="n">
        <v>-14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73</v>
      </c>
      <c r="B1" s="2" t="s">
        <v>1</v>
      </c>
    </row>
    <row r="2" spans="1:5">
      <c r="B2" s="2" t="s">
        <v>2</v>
      </c>
      <c r="D2" s="2" t="s">
        <v>34</v>
      </c>
      <c r="E2" s="2" t="s">
        <v>98</v>
      </c>
    </row>
    <row r="3" spans="1:5">
      <c r="A3" s="3" t="s">
        <v>1074</v>
      </c>
    </row>
    <row r="4" spans="1:5">
      <c r="A4" s="4" t="s">
        <v>157</v>
      </c>
      <c r="B4" s="6" t="n">
        <v>6017</v>
      </c>
      <c r="D4" s="6" t="n">
        <v>6525</v>
      </c>
      <c r="E4" s="6" t="n">
        <v>5396</v>
      </c>
    </row>
    <row r="5" spans="1:5">
      <c r="A5" s="4" t="s">
        <v>1075</v>
      </c>
      <c r="B5" s="5" t="n">
        <v>1841</v>
      </c>
      <c r="D5" s="5" t="n">
        <v>2453</v>
      </c>
      <c r="E5" s="5" t="n">
        <v>1926</v>
      </c>
    </row>
    <row r="6" spans="1:5">
      <c r="A6" s="4" t="s">
        <v>1076</v>
      </c>
    </row>
    <row r="7" spans="1:5">
      <c r="A7" s="3" t="s">
        <v>1074</v>
      </c>
    </row>
    <row r="8" spans="1:5">
      <c r="A8" s="4" t="s">
        <v>157</v>
      </c>
      <c r="B8" s="5" t="n">
        <v>1550</v>
      </c>
      <c r="D8" s="5" t="n">
        <v>1333</v>
      </c>
      <c r="E8" s="5" t="n">
        <v>3007</v>
      </c>
    </row>
    <row r="9" spans="1:5">
      <c r="A9" s="4" t="s">
        <v>1077</v>
      </c>
    </row>
    <row r="10" spans="1:5">
      <c r="A10" s="3" t="s">
        <v>1074</v>
      </c>
    </row>
    <row r="11" spans="1:5">
      <c r="A11" s="4" t="s">
        <v>157</v>
      </c>
      <c r="B11" s="5" t="n">
        <v>4467</v>
      </c>
      <c r="D11" s="5" t="n">
        <v>3939</v>
      </c>
      <c r="E11" s="5" t="n">
        <v>1600</v>
      </c>
    </row>
    <row r="12" spans="1:5">
      <c r="A12" s="4" t="s">
        <v>1078</v>
      </c>
    </row>
    <row r="13" spans="1:5">
      <c r="A13" s="3" t="s">
        <v>1074</v>
      </c>
    </row>
    <row r="14" spans="1:5">
      <c r="A14" s="4" t="s">
        <v>157</v>
      </c>
      <c r="B14" s="6" t="n">
        <v>0</v>
      </c>
      <c r="C14" s="4" t="s">
        <v>39</v>
      </c>
      <c r="D14" s="6" t="n">
        <v>1253</v>
      </c>
      <c r="E14" s="6" t="n">
        <v>789</v>
      </c>
    </row>
    <row r="15" spans="1:5"/>
    <row r="16" spans="1:5">
      <c r="A16" s="4" t="s">
        <v>39</v>
      </c>
      <c r="B16" s="4" t="s">
        <v>1079</v>
      </c>
    </row>
  </sheetData>
  <mergeCells count="5">
    <mergeCell ref="A1:A2"/>
    <mergeCell ref="B1:E1"/>
    <mergeCell ref="B2:C2"/>
    <mergeCell ref="A15:E15"/>
    <mergeCell ref="B16:E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1080</v>
      </c>
      <c r="B1" s="2" t="s">
        <v>1</v>
      </c>
    </row>
    <row r="2" spans="1:2">
      <c r="B2" s="2" t="s">
        <v>656</v>
      </c>
    </row>
    <row r="3" spans="1:2">
      <c r="A3" s="4" t="s">
        <v>1076</v>
      </c>
    </row>
    <row r="4" spans="1:2">
      <c r="A4" s="3" t="s">
        <v>1074</v>
      </c>
    </row>
    <row r="5" spans="1:2">
      <c r="A5" s="4" t="s">
        <v>1081</v>
      </c>
      <c r="B5" s="6" t="n">
        <v>682</v>
      </c>
    </row>
    <row r="6" spans="1:2">
      <c r="A6" s="4" t="s">
        <v>1082</v>
      </c>
      <c r="B6" s="4" t="s">
        <v>1083</v>
      </c>
    </row>
    <row r="7" spans="1:2">
      <c r="A7" s="4" t="s">
        <v>1077</v>
      </c>
    </row>
    <row r="8" spans="1:2">
      <c r="A8" s="3" t="s">
        <v>1074</v>
      </c>
    </row>
    <row r="9" spans="1:2">
      <c r="A9" s="4" t="s">
        <v>1084</v>
      </c>
      <c r="B9" s="6" t="n">
        <v>7979</v>
      </c>
    </row>
    <row r="10" spans="1:2">
      <c r="A10" s="4" t="s">
        <v>1082</v>
      </c>
      <c r="B10" s="4" t="s">
        <v>1085</v>
      </c>
    </row>
    <row r="11" spans="1:2">
      <c r="A11" s="4" t="s">
        <v>1078</v>
      </c>
    </row>
    <row r="12" spans="1:2">
      <c r="A12" s="3" t="s">
        <v>1074</v>
      </c>
    </row>
    <row r="13" spans="1:2">
      <c r="A13" s="4" t="s">
        <v>1084</v>
      </c>
      <c r="B13" s="6" t="n">
        <v>478</v>
      </c>
    </row>
    <row r="14" spans="1:2">
      <c r="A14" s="4" t="s">
        <v>1082</v>
      </c>
      <c r="B14" s="4" t="s">
        <v>4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 customWidth="1" max="5" min="5" width="14"/>
  </cols>
  <sheetData>
    <row r="1" spans="1:5">
      <c r="A1" s="1" t="s">
        <v>1086</v>
      </c>
      <c r="C1" s="2" t="s">
        <v>1</v>
      </c>
    </row>
    <row r="2" spans="1:5">
      <c r="C2" s="2" t="s">
        <v>2</v>
      </c>
      <c r="D2" s="2" t="s">
        <v>34</v>
      </c>
      <c r="E2" s="2" t="s">
        <v>98</v>
      </c>
    </row>
    <row r="3" spans="1:5">
      <c r="A3" s="3" t="s">
        <v>1087</v>
      </c>
    </row>
    <row r="4" spans="1:5">
      <c r="A4" s="4" t="s">
        <v>1088</v>
      </c>
      <c r="C4" s="5" t="n">
        <v>3224253</v>
      </c>
    </row>
    <row r="5" spans="1:5">
      <c r="A5" s="4" t="s">
        <v>1089</v>
      </c>
      <c r="C5" s="5" t="n">
        <v>195999</v>
      </c>
    </row>
    <row r="6" spans="1:5">
      <c r="A6" s="4" t="s">
        <v>1090</v>
      </c>
      <c r="C6" s="5" t="n">
        <v>-1253152</v>
      </c>
      <c r="D6" s="5" t="n">
        <v>-665531</v>
      </c>
      <c r="E6" s="5" t="n">
        <v>-1100998</v>
      </c>
    </row>
    <row r="7" spans="1:5">
      <c r="A7" s="4" t="s">
        <v>1091</v>
      </c>
      <c r="C7" s="5" t="n">
        <v>-11119</v>
      </c>
    </row>
    <row r="8" spans="1:5">
      <c r="A8" s="4" t="s">
        <v>1092</v>
      </c>
      <c r="C8" s="5" t="n">
        <v>-37818</v>
      </c>
    </row>
    <row r="9" spans="1:5">
      <c r="A9" s="4" t="s">
        <v>1088</v>
      </c>
      <c r="C9" s="5" t="n">
        <v>2118163</v>
      </c>
      <c r="D9" s="5" t="n">
        <v>3224253</v>
      </c>
    </row>
    <row r="10" spans="1:5">
      <c r="A10" s="4" t="s">
        <v>1093</v>
      </c>
      <c r="C10" s="5" t="n">
        <v>234300</v>
      </c>
    </row>
    <row r="11" spans="1:5">
      <c r="A11" s="4" t="s">
        <v>1094</v>
      </c>
      <c r="C11" s="5" t="n">
        <v>1849432</v>
      </c>
    </row>
    <row r="12" spans="1:5">
      <c r="A12" s="3" t="s">
        <v>1095</v>
      </c>
    </row>
    <row r="13" spans="1:5">
      <c r="A13" s="4" t="s">
        <v>1088</v>
      </c>
      <c r="C13" s="7" t="n">
        <v>11.01</v>
      </c>
    </row>
    <row r="14" spans="1:5">
      <c r="A14" s="4" t="s">
        <v>1089</v>
      </c>
      <c r="C14" s="10" t="n">
        <v>15.51</v>
      </c>
    </row>
    <row r="15" spans="1:5">
      <c r="A15" s="4" t="s">
        <v>1090</v>
      </c>
      <c r="C15" s="10" t="n">
        <v>10.56</v>
      </c>
    </row>
    <row r="16" spans="1:5">
      <c r="A16" s="4" t="s">
        <v>1091</v>
      </c>
      <c r="C16" s="10" t="n">
        <v>13.46</v>
      </c>
    </row>
    <row r="17" spans="1:5">
      <c r="A17" s="4" t="s">
        <v>1092</v>
      </c>
      <c r="C17" s="10" t="n">
        <v>18.87</v>
      </c>
    </row>
    <row r="18" spans="1:5">
      <c r="A18" s="4" t="s">
        <v>1088</v>
      </c>
      <c r="C18" s="10" t="n">
        <v>13.42</v>
      </c>
      <c r="D18" s="7" t="n">
        <v>11.01</v>
      </c>
    </row>
    <row r="19" spans="1:5">
      <c r="A19" s="4" t="s">
        <v>1093</v>
      </c>
      <c r="C19" s="10" t="n">
        <v>20.93</v>
      </c>
    </row>
    <row r="20" spans="1:5">
      <c r="A20" s="4" t="s">
        <v>1094</v>
      </c>
      <c r="C20" s="7" t="n">
        <v>12.32</v>
      </c>
    </row>
    <row r="21" spans="1:5">
      <c r="A21" s="3" t="s">
        <v>1096</v>
      </c>
    </row>
    <row r="22" spans="1:5">
      <c r="A22" s="4" t="s">
        <v>1088</v>
      </c>
      <c r="C22" s="4" t="s">
        <v>1097</v>
      </c>
      <c r="D22" s="4" t="s">
        <v>1098</v>
      </c>
    </row>
    <row r="23" spans="1:5">
      <c r="A23" s="4" t="s">
        <v>1093</v>
      </c>
      <c r="C23" s="4" t="s">
        <v>1099</v>
      </c>
    </row>
    <row r="24" spans="1:5">
      <c r="A24" s="4" t="s">
        <v>1094</v>
      </c>
      <c r="C24" s="4" t="s">
        <v>1100</v>
      </c>
    </row>
    <row r="25" spans="1:5">
      <c r="A25" s="3" t="s">
        <v>1101</v>
      </c>
    </row>
    <row r="26" spans="1:5">
      <c r="A26" s="4" t="s">
        <v>1088</v>
      </c>
      <c r="B26" s="4" t="s">
        <v>39</v>
      </c>
      <c r="C26" s="6" t="n">
        <v>9051</v>
      </c>
    </row>
    <row r="27" spans="1:5">
      <c r="A27" s="4" t="s">
        <v>1088</v>
      </c>
      <c r="B27" s="4" t="s">
        <v>39</v>
      </c>
      <c r="C27" s="5" t="n">
        <v>23175</v>
      </c>
      <c r="D27" s="6" t="n">
        <v>9051</v>
      </c>
    </row>
    <row r="28" spans="1:5">
      <c r="A28" s="4" t="s">
        <v>1093</v>
      </c>
      <c r="B28" s="4" t="s">
        <v>39</v>
      </c>
      <c r="C28" s="5" t="n">
        <v>803</v>
      </c>
    </row>
    <row r="29" spans="1:5">
      <c r="A29" s="4" t="s">
        <v>1094</v>
      </c>
      <c r="B29" s="4" t="s">
        <v>39</v>
      </c>
      <c r="C29" s="6" t="n">
        <v>22269</v>
      </c>
    </row>
    <row r="30" spans="1:5">
      <c r="A30" s="4" t="s">
        <v>1036</v>
      </c>
      <c r="C30" s="7" t="n">
        <v>24.36</v>
      </c>
      <c r="D30" s="7" t="n">
        <v>13.82</v>
      </c>
    </row>
    <row r="31" spans="1:5"/>
    <row r="32" spans="1:5">
      <c r="A32" s="4" t="s">
        <v>39</v>
      </c>
      <c r="B32" s="4" t="s">
        <v>1102</v>
      </c>
    </row>
  </sheetData>
  <mergeCells count="4">
    <mergeCell ref="A1:B2"/>
    <mergeCell ref="C1:E1"/>
    <mergeCell ref="A31:D31"/>
    <mergeCell ref="B32:D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26"/>
    <col customWidth="1" max="4" min="4" width="25"/>
    <col customWidth="1" max="5" min="5" width="25"/>
  </cols>
  <sheetData>
    <row r="1" spans="1:5">
      <c r="A1" s="1" t="s">
        <v>1103</v>
      </c>
      <c r="C1" s="2" t="s">
        <v>1</v>
      </c>
    </row>
    <row r="2" spans="1:5">
      <c r="C2" s="2" t="s">
        <v>2</v>
      </c>
      <c r="D2" s="2" t="s">
        <v>34</v>
      </c>
      <c r="E2" s="2" t="s">
        <v>98</v>
      </c>
    </row>
    <row r="3" spans="1:5">
      <c r="A3" s="3" t="s">
        <v>282</v>
      </c>
    </row>
    <row r="4" spans="1:5">
      <c r="A4" s="4" t="s">
        <v>1104</v>
      </c>
      <c r="B4" s="4" t="s">
        <v>39</v>
      </c>
      <c r="C4" s="4" t="s">
        <v>775</v>
      </c>
      <c r="D4" s="4" t="s">
        <v>775</v>
      </c>
      <c r="E4" s="4" t="s">
        <v>775</v>
      </c>
    </row>
    <row r="5" spans="1:5">
      <c r="A5" s="4" t="s">
        <v>1105</v>
      </c>
      <c r="B5" s="4" t="s">
        <v>67</v>
      </c>
      <c r="C5" s="4" t="s">
        <v>1106</v>
      </c>
      <c r="D5" s="4" t="s">
        <v>1107</v>
      </c>
      <c r="E5" s="4" t="s">
        <v>1108</v>
      </c>
    </row>
    <row r="6" spans="1:5">
      <c r="A6" s="4" t="s">
        <v>1109</v>
      </c>
      <c r="B6" s="4" t="s">
        <v>652</v>
      </c>
      <c r="C6" s="4" t="s">
        <v>1110</v>
      </c>
      <c r="D6" s="4" t="s">
        <v>1111</v>
      </c>
      <c r="E6" s="4" t="s">
        <v>1112</v>
      </c>
    </row>
    <row r="7" spans="1:5">
      <c r="A7" s="4" t="s">
        <v>1113</v>
      </c>
      <c r="B7" s="4" t="s">
        <v>810</v>
      </c>
      <c r="C7" s="4" t="s">
        <v>1114</v>
      </c>
      <c r="D7" s="4" t="s">
        <v>1115</v>
      </c>
      <c r="E7" s="4" t="s">
        <v>1115</v>
      </c>
    </row>
    <row r="8" spans="1:5">
      <c r="A8" s="4" t="s">
        <v>1116</v>
      </c>
      <c r="C8" s="7" t="n">
        <v>6.39</v>
      </c>
      <c r="D8" s="7" t="n">
        <v>6.96</v>
      </c>
      <c r="E8" s="7" t="n">
        <v>6.79</v>
      </c>
    </row>
    <row r="9" spans="1:5"/>
    <row r="10" spans="1:5">
      <c r="A10" s="4" t="s">
        <v>39</v>
      </c>
      <c r="B10" s="4" t="s">
        <v>1117</v>
      </c>
    </row>
    <row r="11" spans="1:5">
      <c r="A11" s="4" t="s">
        <v>67</v>
      </c>
      <c r="B11" s="4" t="s">
        <v>1118</v>
      </c>
    </row>
    <row r="12" spans="1:5">
      <c r="A12" s="4" t="s">
        <v>652</v>
      </c>
      <c r="B12" s="4" t="s">
        <v>1119</v>
      </c>
    </row>
    <row r="13" spans="1:5">
      <c r="A13" s="4" t="s">
        <v>810</v>
      </c>
      <c r="B13" s="4" t="s">
        <v>1120</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4</v>
      </c>
      <c r="D2" s="2" t="s">
        <v>98</v>
      </c>
    </row>
    <row r="3" spans="1:4">
      <c r="A3" s="3" t="s">
        <v>282</v>
      </c>
    </row>
    <row r="4" spans="1:4">
      <c r="A4" s="4" t="s">
        <v>1122</v>
      </c>
      <c r="B4" s="5" t="n">
        <v>1253152</v>
      </c>
      <c r="C4" s="5" t="n">
        <v>665531</v>
      </c>
      <c r="D4" s="5" t="n">
        <v>1100998</v>
      </c>
    </row>
    <row r="5" spans="1:4">
      <c r="A5" s="4" t="s">
        <v>1123</v>
      </c>
      <c r="B5" s="6" t="n">
        <v>14266</v>
      </c>
      <c r="C5" s="6" t="n">
        <v>9695</v>
      </c>
      <c r="D5" s="6" t="n">
        <v>15830</v>
      </c>
    </row>
    <row r="6" spans="1:4">
      <c r="A6" s="4" t="s">
        <v>1124</v>
      </c>
      <c r="B6" s="5" t="n">
        <v>13237</v>
      </c>
      <c r="C6" s="5" t="n">
        <v>6953</v>
      </c>
      <c r="D6" s="5" t="n">
        <v>11488</v>
      </c>
    </row>
    <row r="7" spans="1:4">
      <c r="A7" s="4" t="s">
        <v>1075</v>
      </c>
      <c r="B7" s="6" t="n">
        <v>2575</v>
      </c>
      <c r="C7" s="6" t="n">
        <v>2147</v>
      </c>
      <c r="D7" s="6" t="n">
        <v>37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4</v>
      </c>
      <c r="D2" s="2" t="s">
        <v>98</v>
      </c>
    </row>
    <row r="3" spans="1:4">
      <c r="A3" s="3" t="s">
        <v>1018</v>
      </c>
    </row>
    <row r="4" spans="1:4">
      <c r="A4" s="4" t="s">
        <v>1089</v>
      </c>
      <c r="B4" s="5" t="n">
        <v>195999</v>
      </c>
    </row>
    <row r="5" spans="1:4">
      <c r="A5" s="3" t="s">
        <v>1126</v>
      </c>
    </row>
    <row r="6" spans="1:4">
      <c r="A6" s="4" t="s">
        <v>1089</v>
      </c>
      <c r="B6" s="7" t="n">
        <v>6.39</v>
      </c>
      <c r="C6" s="7" t="n">
        <v>6.96</v>
      </c>
      <c r="D6" s="7" t="n">
        <v>6.79</v>
      </c>
    </row>
    <row r="7" spans="1:4">
      <c r="A7" s="4" t="s">
        <v>1076</v>
      </c>
    </row>
    <row r="8" spans="1:4">
      <c r="A8" s="3" t="s">
        <v>1018</v>
      </c>
    </row>
    <row r="9" spans="1:4">
      <c r="A9" s="4" t="s">
        <v>1127</v>
      </c>
      <c r="B9" s="5" t="n">
        <v>503740</v>
      </c>
    </row>
    <row r="10" spans="1:4">
      <c r="A10" s="4" t="s">
        <v>1089</v>
      </c>
      <c r="B10" s="5" t="n">
        <v>195999</v>
      </c>
    </row>
    <row r="11" spans="1:4">
      <c r="A11" s="4" t="s">
        <v>1128</v>
      </c>
      <c r="B11" s="5" t="n">
        <v>-393190</v>
      </c>
    </row>
    <row r="12" spans="1:4">
      <c r="A12" s="4" t="s">
        <v>1092</v>
      </c>
      <c r="B12" s="5" t="n">
        <v>-37818</v>
      </c>
    </row>
    <row r="13" spans="1:4">
      <c r="A13" s="4" t="s">
        <v>1127</v>
      </c>
      <c r="B13" s="5" t="n">
        <v>268731</v>
      </c>
      <c r="C13" s="5" t="n">
        <v>503740</v>
      </c>
    </row>
    <row r="14" spans="1:4">
      <c r="A14" s="3" t="s">
        <v>1126</v>
      </c>
    </row>
    <row r="15" spans="1:4">
      <c r="A15" s="4" t="s">
        <v>1129</v>
      </c>
      <c r="B15" s="7" t="n">
        <v>6.92</v>
      </c>
    </row>
    <row r="16" spans="1:4">
      <c r="A16" s="4" t="s">
        <v>1089</v>
      </c>
      <c r="B16" s="10" t="n">
        <v>6.39</v>
      </c>
    </row>
    <row r="17" spans="1:4">
      <c r="A17" s="4" t="s">
        <v>1128</v>
      </c>
      <c r="B17" s="10" t="n">
        <v>6.09</v>
      </c>
    </row>
    <row r="18" spans="1:4">
      <c r="A18" s="4" t="s">
        <v>1092</v>
      </c>
      <c r="B18" s="10" t="n">
        <v>6.82</v>
      </c>
    </row>
    <row r="19" spans="1:4">
      <c r="A19" s="4" t="s">
        <v>1130</v>
      </c>
      <c r="B19" s="7" t="n">
        <v>6.22</v>
      </c>
      <c r="C19" s="7" t="n">
        <v>6.92</v>
      </c>
    </row>
    <row r="20" spans="1:4">
      <c r="A20" s="4" t="s">
        <v>1131</v>
      </c>
      <c r="B20" s="8" t="n">
        <v>2.4</v>
      </c>
      <c r="C20" s="8" t="n">
        <v>3.2</v>
      </c>
      <c r="D20" s="8" t="n">
        <v>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4</v>
      </c>
      <c r="D2" s="2" t="s">
        <v>98</v>
      </c>
    </row>
    <row r="3" spans="1:4">
      <c r="A3" s="3" t="s">
        <v>1074</v>
      </c>
    </row>
    <row r="4" spans="1:4">
      <c r="A4" s="4" t="s">
        <v>1133</v>
      </c>
      <c r="B4" s="5" t="n">
        <v>195999</v>
      </c>
    </row>
    <row r="5" spans="1:4">
      <c r="A5" s="4" t="s">
        <v>1077</v>
      </c>
    </row>
    <row r="6" spans="1:4">
      <c r="A6" s="3" t="s">
        <v>1074</v>
      </c>
    </row>
    <row r="7" spans="1:4">
      <c r="A7" s="4" t="s">
        <v>1133</v>
      </c>
      <c r="B7" s="5" t="n">
        <v>332385</v>
      </c>
    </row>
    <row r="8" spans="1:4">
      <c r="A8" s="4" t="s">
        <v>1134</v>
      </c>
    </row>
    <row r="9" spans="1:4">
      <c r="A9" s="3" t="s">
        <v>1074</v>
      </c>
    </row>
    <row r="10" spans="1:4">
      <c r="A10" s="4" t="s">
        <v>1133</v>
      </c>
      <c r="B10" s="5" t="n">
        <v>332385</v>
      </c>
      <c r="C10" s="5" t="n">
        <v>228873</v>
      </c>
      <c r="D10" s="5" t="n">
        <v>221070</v>
      </c>
    </row>
    <row r="11" spans="1:4">
      <c r="A11" s="4" t="s">
        <v>1135</v>
      </c>
    </row>
    <row r="12" spans="1:4">
      <c r="A12" s="3" t="s">
        <v>1074</v>
      </c>
    </row>
    <row r="13" spans="1:4">
      <c r="A13" s="4" t="s">
        <v>1133</v>
      </c>
      <c r="B13" s="5" t="n">
        <v>32235</v>
      </c>
      <c r="C13" s="5" t="n">
        <v>16601</v>
      </c>
      <c r="D13" s="5" t="n">
        <v>17102</v>
      </c>
    </row>
    <row r="14" spans="1:4">
      <c r="A14" s="4" t="s">
        <v>1136</v>
      </c>
    </row>
    <row r="15" spans="1:4">
      <c r="A15" s="3" t="s">
        <v>1074</v>
      </c>
    </row>
    <row r="16" spans="1:4">
      <c r="A16" s="4" t="s">
        <v>1133</v>
      </c>
      <c r="B16" s="5" t="n">
        <v>300150</v>
      </c>
      <c r="C16" s="5" t="n">
        <v>212272</v>
      </c>
      <c r="D16" s="5" t="n">
        <v>2039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0:47:03Z</dcterms:created>
  <dcterms:modified xmlns:dcterms="http://purl.org/dc/terms/" xmlns:xsi="http://www.w3.org/2001/XMLSchema-instance" xsi:type="dcterms:W3CDTF">2017-02-17T10:47:03Z</dcterms:modified>
</cp:coreProperties>
</file>